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counting Standard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Prepaid and Other Current Ass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Investments" sheetId="17" state="visible" r:id="rId17"/>
    <sheet xmlns:r="http://schemas.openxmlformats.org/officeDocument/2006/relationships" name="Accounts Payable and Accrued Li" sheetId="18" state="visible" r:id="rId18"/>
    <sheet xmlns:r="http://schemas.openxmlformats.org/officeDocument/2006/relationships" name="Tax Receivable Agreement" sheetId="19" state="visible" r:id="rId19"/>
    <sheet xmlns:r="http://schemas.openxmlformats.org/officeDocument/2006/relationships" name="Notes Payable" sheetId="20" state="visible" r:id="rId20"/>
    <sheet xmlns:r="http://schemas.openxmlformats.org/officeDocument/2006/relationships" name="Contingent Consideration" sheetId="21" state="visible" r:id="rId21"/>
    <sheet xmlns:r="http://schemas.openxmlformats.org/officeDocument/2006/relationships" name="Financial Instruments" sheetId="22" state="visible" r:id="rId22"/>
    <sheet xmlns:r="http://schemas.openxmlformats.org/officeDocument/2006/relationships" name="Fair Value Measurement" sheetId="23" state="visible" r:id="rId23"/>
    <sheet xmlns:r="http://schemas.openxmlformats.org/officeDocument/2006/relationships" name="Revenue" sheetId="24" state="visible" r:id="rId24"/>
    <sheet xmlns:r="http://schemas.openxmlformats.org/officeDocument/2006/relationships" name="Severance and Exit Costs" sheetId="25" state="visible" r:id="rId25"/>
    <sheet xmlns:r="http://schemas.openxmlformats.org/officeDocument/2006/relationships" name="Warrants" sheetId="26" state="visible" r:id="rId26"/>
    <sheet xmlns:r="http://schemas.openxmlformats.org/officeDocument/2006/relationships" name="Stockholders' Equity" sheetId="27" state="visible" r:id="rId27"/>
    <sheet xmlns:r="http://schemas.openxmlformats.org/officeDocument/2006/relationships" name="Noncontrolling Interests" sheetId="28" state="visible" r:id="rId28"/>
    <sheet xmlns:r="http://schemas.openxmlformats.org/officeDocument/2006/relationships" name="Other Comprehensive Loss" sheetId="29" state="visible" r:id="rId29"/>
    <sheet xmlns:r="http://schemas.openxmlformats.org/officeDocument/2006/relationships" name="Earnings Per Share" sheetId="30" state="visible" r:id="rId30"/>
    <sheet xmlns:r="http://schemas.openxmlformats.org/officeDocument/2006/relationships" name="Share-Based Compensation" sheetId="31" state="visible" r:id="rId31"/>
    <sheet xmlns:r="http://schemas.openxmlformats.org/officeDocument/2006/relationships" name="Leases"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Organization and Basis of Pre_2" sheetId="37" state="visible" r:id="rId37"/>
    <sheet xmlns:r="http://schemas.openxmlformats.org/officeDocument/2006/relationships" name="Acquisitions (Tables)" sheetId="38" state="visible" r:id="rId38"/>
    <sheet xmlns:r="http://schemas.openxmlformats.org/officeDocument/2006/relationships" name="Accounts Receivable (Tables)" sheetId="39" state="visible" r:id="rId39"/>
    <sheet xmlns:r="http://schemas.openxmlformats.org/officeDocument/2006/relationships" name="Prepaid and Other Current Ass_2"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Property and Equipment, Net (Ta" sheetId="43" state="visible" r:id="rId43"/>
    <sheet xmlns:r="http://schemas.openxmlformats.org/officeDocument/2006/relationships" name="Accounts Payable and Accrued _2" sheetId="44" state="visible" r:id="rId44"/>
    <sheet xmlns:r="http://schemas.openxmlformats.org/officeDocument/2006/relationships" name="Notes Payable (Tables)" sheetId="45" state="visible" r:id="rId45"/>
    <sheet xmlns:r="http://schemas.openxmlformats.org/officeDocument/2006/relationships" name="Financial Instruments (Tables)" sheetId="46" state="visible" r:id="rId46"/>
    <sheet xmlns:r="http://schemas.openxmlformats.org/officeDocument/2006/relationships" name="Fair Value Measurement (Tables)" sheetId="47" state="visible" r:id="rId47"/>
    <sheet xmlns:r="http://schemas.openxmlformats.org/officeDocument/2006/relationships" name="Revenue (Tables)" sheetId="48" state="visible" r:id="rId48"/>
    <sheet xmlns:r="http://schemas.openxmlformats.org/officeDocument/2006/relationships" name="Severance and Exit Costs (Table" sheetId="49" state="visible" r:id="rId49"/>
    <sheet xmlns:r="http://schemas.openxmlformats.org/officeDocument/2006/relationships" name="Stockholders' Equity (Tables)" sheetId="50" state="visible" r:id="rId50"/>
    <sheet xmlns:r="http://schemas.openxmlformats.org/officeDocument/2006/relationships" name="Other Comprehensive Loss (Table" sheetId="51" state="visible" r:id="rId51"/>
    <sheet xmlns:r="http://schemas.openxmlformats.org/officeDocument/2006/relationships" name="Earnings Per Share (Tables)" sheetId="52" state="visible" r:id="rId52"/>
    <sheet xmlns:r="http://schemas.openxmlformats.org/officeDocument/2006/relationships" name="Share-Based Compensation (Table" sheetId="53" state="visible" r:id="rId53"/>
    <sheet xmlns:r="http://schemas.openxmlformats.org/officeDocument/2006/relationships" name="Leases (Tables)" sheetId="54" state="visible" r:id="rId54"/>
    <sheet xmlns:r="http://schemas.openxmlformats.org/officeDocument/2006/relationships" name="Supplemental Cash Flow Inform_2" sheetId="55" state="visible" r:id="rId55"/>
    <sheet xmlns:r="http://schemas.openxmlformats.org/officeDocument/2006/relationships" name="Accounting Standards - Addition" sheetId="56" state="visible" r:id="rId56"/>
    <sheet xmlns:r="http://schemas.openxmlformats.org/officeDocument/2006/relationships" name="Acquisitions - Additional Infor" sheetId="57" state="visible" r:id="rId57"/>
    <sheet xmlns:r="http://schemas.openxmlformats.org/officeDocument/2006/relationships" name="Acquisitions - Summary of Consi" sheetId="58" state="visible" r:id="rId58"/>
    <sheet xmlns:r="http://schemas.openxmlformats.org/officeDocument/2006/relationships" name="Acquisitions - Schedule of Fina" sheetId="59" state="visible" r:id="rId59"/>
    <sheet xmlns:r="http://schemas.openxmlformats.org/officeDocument/2006/relationships" name="Acquisitions - Schedule of Fair" sheetId="60" state="visible" r:id="rId60"/>
    <sheet xmlns:r="http://schemas.openxmlformats.org/officeDocument/2006/relationships" name="Liquidity and Capital Resources" sheetId="61" state="visible" r:id="rId61"/>
    <sheet xmlns:r="http://schemas.openxmlformats.org/officeDocument/2006/relationships" name="Accounts Receivable - Schedule " sheetId="62" state="visible" r:id="rId62"/>
    <sheet xmlns:r="http://schemas.openxmlformats.org/officeDocument/2006/relationships" name="Accounts Receivable - Schedul_2" sheetId="63" state="visible" r:id="rId63"/>
    <sheet xmlns:r="http://schemas.openxmlformats.org/officeDocument/2006/relationships" name="Prepaid and Other Current Ass_3" sheetId="64" state="visible" r:id="rId64"/>
    <sheet xmlns:r="http://schemas.openxmlformats.org/officeDocument/2006/relationships" name="Goodwill - Additional Informati" sheetId="65" state="visible" r:id="rId65"/>
    <sheet xmlns:r="http://schemas.openxmlformats.org/officeDocument/2006/relationships" name="Goodwill - Schedule of Changes " sheetId="66" state="visible" r:id="rId66"/>
    <sheet xmlns:r="http://schemas.openxmlformats.org/officeDocument/2006/relationships" name="Intangible Assets, Net - Schedu" sheetId="67" state="visible" r:id="rId67"/>
    <sheet xmlns:r="http://schemas.openxmlformats.org/officeDocument/2006/relationships" name="Intangible Assets, Net - Additi"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vestments - Additional Inform" sheetId="71" state="visible" r:id="rId71"/>
    <sheet xmlns:r="http://schemas.openxmlformats.org/officeDocument/2006/relationships" name="Accounts Payable and Accrued _3" sheetId="72" state="visible" r:id="rId72"/>
    <sheet xmlns:r="http://schemas.openxmlformats.org/officeDocument/2006/relationships" name="Tax Receivable Agreement - Addi" sheetId="73" state="visible" r:id="rId73"/>
    <sheet xmlns:r="http://schemas.openxmlformats.org/officeDocument/2006/relationships" name="Notes Payable - Schedule of Not" sheetId="74" state="visible" r:id="rId74"/>
    <sheet xmlns:r="http://schemas.openxmlformats.org/officeDocument/2006/relationships" name="Notes Payable - Additional Info" sheetId="75" state="visible" r:id="rId75"/>
    <sheet xmlns:r="http://schemas.openxmlformats.org/officeDocument/2006/relationships" name="Contingent Consideration - Addi" sheetId="76" state="visible" r:id="rId76"/>
    <sheet xmlns:r="http://schemas.openxmlformats.org/officeDocument/2006/relationships" name="Financial Instruments - Additio" sheetId="77" state="visible" r:id="rId77"/>
    <sheet xmlns:r="http://schemas.openxmlformats.org/officeDocument/2006/relationships" name="Financial Instruments - Condens" sheetId="78" state="visible" r:id="rId78"/>
    <sheet xmlns:r="http://schemas.openxmlformats.org/officeDocument/2006/relationships" name="Financial Instruments - Conde_2" sheetId="79" state="visible" r:id="rId79"/>
    <sheet xmlns:r="http://schemas.openxmlformats.org/officeDocument/2006/relationships" name="Fair Value Measurement - Summar" sheetId="80" state="visible" r:id="rId80"/>
    <sheet xmlns:r="http://schemas.openxmlformats.org/officeDocument/2006/relationships" name="Fair Value Measurement - Summ_2" sheetId="81" state="visible" r:id="rId81"/>
    <sheet xmlns:r="http://schemas.openxmlformats.org/officeDocument/2006/relationships" name="Fair Value Measurement - Reconc" sheetId="82" state="visible" r:id="rId82"/>
    <sheet xmlns:r="http://schemas.openxmlformats.org/officeDocument/2006/relationships" name="Fair Value Measurement - Reco_2" sheetId="83" state="visible" r:id="rId83"/>
    <sheet xmlns:r="http://schemas.openxmlformats.org/officeDocument/2006/relationships" name="Fair Value Measurement - Additi" sheetId="84" state="visible" r:id="rId84"/>
    <sheet xmlns:r="http://schemas.openxmlformats.org/officeDocument/2006/relationships" name="Revenue - Revenue by Geographic" sheetId="85" state="visible" r:id="rId85"/>
    <sheet xmlns:r="http://schemas.openxmlformats.org/officeDocument/2006/relationships" name="Revenue - Revenue by Geograph_2" sheetId="86" state="visible" r:id="rId86"/>
    <sheet xmlns:r="http://schemas.openxmlformats.org/officeDocument/2006/relationships" name="Revenue - Additional Informatio" sheetId="87" state="visible" r:id="rId87"/>
    <sheet xmlns:r="http://schemas.openxmlformats.org/officeDocument/2006/relationships" name="Revenue - Additional Informat_2" sheetId="88" state="visible" r:id="rId88"/>
    <sheet xmlns:r="http://schemas.openxmlformats.org/officeDocument/2006/relationships" name="Severance and Exit Costs - Sche" sheetId="89" state="visible" r:id="rId89"/>
    <sheet xmlns:r="http://schemas.openxmlformats.org/officeDocument/2006/relationships" name="Severance and Exit Costs - Addi" sheetId="90" state="visible" r:id="rId90"/>
    <sheet xmlns:r="http://schemas.openxmlformats.org/officeDocument/2006/relationships" name="Severance and Exit Costs - Sc_2" sheetId="91" state="visible" r:id="rId91"/>
    <sheet xmlns:r="http://schemas.openxmlformats.org/officeDocument/2006/relationships" name="Warrants - Additional Informati" sheetId="92" state="visible" r:id="rId92"/>
    <sheet xmlns:r="http://schemas.openxmlformats.org/officeDocument/2006/relationships" name="Stockholders' Equity - Addition" sheetId="93" state="visible" r:id="rId93"/>
    <sheet xmlns:r="http://schemas.openxmlformats.org/officeDocument/2006/relationships" name="Stockholders' Equity - Schedule" sheetId="94" state="visible" r:id="rId94"/>
    <sheet xmlns:r="http://schemas.openxmlformats.org/officeDocument/2006/relationships" name="Stockholders' Equity - Schedu_2" sheetId="95" state="visible" r:id="rId95"/>
    <sheet xmlns:r="http://schemas.openxmlformats.org/officeDocument/2006/relationships" name="Noncontrolling Interests - Addi" sheetId="96" state="visible" r:id="rId96"/>
    <sheet xmlns:r="http://schemas.openxmlformats.org/officeDocument/2006/relationships" name="Other Comprehensive Loss - Accu" sheetId="97" state="visible" r:id="rId97"/>
    <sheet xmlns:r="http://schemas.openxmlformats.org/officeDocument/2006/relationships" name="Other Comprehensive Loss - Addi" sheetId="98" state="visible" r:id="rId98"/>
    <sheet xmlns:r="http://schemas.openxmlformats.org/officeDocument/2006/relationships" name="Other Comprehensive Loss - Sche" sheetId="99" state="visible" r:id="rId99"/>
    <sheet xmlns:r="http://schemas.openxmlformats.org/officeDocument/2006/relationships" name="Other Comprehensive Loss - Sc_2" sheetId="100" state="visible" r:id="rId100"/>
    <sheet xmlns:r="http://schemas.openxmlformats.org/officeDocument/2006/relationships" name="Other Comprehensive Loss - Sc_3" sheetId="101" state="visible" r:id="rId101"/>
    <sheet xmlns:r="http://schemas.openxmlformats.org/officeDocument/2006/relationships" name="Earnings Per Share - Summary of" sheetId="102" state="visible" r:id="rId102"/>
    <sheet xmlns:r="http://schemas.openxmlformats.org/officeDocument/2006/relationships" name="Earnings Per Share - Summary _2"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che" sheetId="106" state="visible" r:id="rId106"/>
    <sheet xmlns:r="http://schemas.openxmlformats.org/officeDocument/2006/relationships" name="Share-Based Compensation - Su_2" sheetId="107" state="visible" r:id="rId107"/>
    <sheet xmlns:r="http://schemas.openxmlformats.org/officeDocument/2006/relationships" name="Share-Based Compensation - Sc_2" sheetId="108" state="visible" r:id="rId108"/>
    <sheet xmlns:r="http://schemas.openxmlformats.org/officeDocument/2006/relationships" name="Leases - Additional Information" sheetId="109" state="visible" r:id="rId109"/>
    <sheet xmlns:r="http://schemas.openxmlformats.org/officeDocument/2006/relationships" name="Leases - Classifications of Est" sheetId="110" state="visible" r:id="rId110"/>
    <sheet xmlns:r="http://schemas.openxmlformats.org/officeDocument/2006/relationships" name="Leases - Summary of Lease Cost " sheetId="111" state="visible" r:id="rId111"/>
    <sheet xmlns:r="http://schemas.openxmlformats.org/officeDocument/2006/relationships" name="Leases - Supplemental Cash Flow" sheetId="112" state="visible" r:id="rId112"/>
    <sheet xmlns:r="http://schemas.openxmlformats.org/officeDocument/2006/relationships" name="Leases - Weighted-average Remai" sheetId="113" state="visible" r:id="rId113"/>
    <sheet xmlns:r="http://schemas.openxmlformats.org/officeDocument/2006/relationships" name="Leases - Undiscounted Future Ca" sheetId="114" state="visible" r:id="rId114"/>
    <sheet xmlns:r="http://schemas.openxmlformats.org/officeDocument/2006/relationships" name="Income Taxes - Additional Infor" sheetId="115" state="visible" r:id="rId115"/>
    <sheet xmlns:r="http://schemas.openxmlformats.org/officeDocument/2006/relationships" name="Commitments and Contingencies -" sheetId="116" state="visible" r:id="rId116"/>
    <sheet xmlns:r="http://schemas.openxmlformats.org/officeDocument/2006/relationships" name="Supplemental Cash Flow Inform_3" sheetId="117" state="visible" r:id="rId117"/>
    <sheet xmlns:r="http://schemas.openxmlformats.org/officeDocument/2006/relationships" name="Subsequent Events - Additional "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Aug. 31, 2023</t>
        </is>
      </c>
      <c r="C2" s="2" t="inlineStr">
        <is>
          <t>Oct.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2open Parent Holdings, Inc.</t>
        </is>
      </c>
      <c r="C9" s="4" t="inlineStr">
        <is>
          <t xml:space="preserve"> </t>
        </is>
      </c>
    </row>
    <row r="10">
      <c r="A10" s="4" t="inlineStr">
        <is>
          <t>Entity Central Index Key</t>
        </is>
      </c>
      <c r="B10" s="4" t="inlineStr">
        <is>
          <t>0001800347</t>
        </is>
      </c>
      <c r="C10" s="4" t="inlineStr">
        <is>
          <t xml:space="preserve"> </t>
        </is>
      </c>
    </row>
    <row r="11">
      <c r="A11" s="4" t="inlineStr">
        <is>
          <t>Entity File Number</t>
        </is>
      </c>
      <c r="B11" s="4" t="inlineStr">
        <is>
          <t>001-39272</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6-1874570</t>
        </is>
      </c>
      <c r="C13" s="4" t="inlineStr">
        <is>
          <t xml:space="preserve"> </t>
        </is>
      </c>
    </row>
    <row r="14">
      <c r="A14" s="4" t="inlineStr">
        <is>
          <t>Entity Address, Address Line One</t>
        </is>
      </c>
      <c r="B14" s="4" t="inlineStr">
        <is>
          <t>9600 Great Hills Trail</t>
        </is>
      </c>
      <c r="C14" s="4" t="inlineStr">
        <is>
          <t xml:space="preserve"> </t>
        </is>
      </c>
    </row>
    <row r="15">
      <c r="A15" s="4" t="inlineStr">
        <is>
          <t>Entity Address, Address Line Two</t>
        </is>
      </c>
      <c r="B15" s="4" t="inlineStr">
        <is>
          <t>Suite 300E</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59</t>
        </is>
      </c>
      <c r="C18" s="4" t="inlineStr">
        <is>
          <t xml:space="preserve"> </t>
        </is>
      </c>
    </row>
    <row r="19">
      <c r="A19" s="4" t="inlineStr">
        <is>
          <t>City Area Code</t>
        </is>
      </c>
      <c r="B19" s="4" t="inlineStr">
        <is>
          <t>866</t>
        </is>
      </c>
      <c r="C19" s="4" t="inlineStr">
        <is>
          <t xml:space="preserve"> </t>
        </is>
      </c>
    </row>
    <row r="20">
      <c r="A20" s="4" t="inlineStr">
        <is>
          <t>Local Phone Number</t>
        </is>
      </c>
      <c r="B20" s="4" t="inlineStr">
        <is>
          <t>432-6736</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02-28</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3303494</v>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TWO</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 at an exercise price of $11.50</t>
        </is>
      </c>
      <c r="C38" s="4" t="inlineStr">
        <is>
          <t xml:space="preserve"> </t>
        </is>
      </c>
    </row>
    <row r="39">
      <c r="A39" s="4" t="inlineStr">
        <is>
          <t>Trading Symbol</t>
        </is>
      </c>
      <c r="B39" s="4" t="inlineStr">
        <is>
          <t>ETWO-W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6 Months Ended</t>
        </is>
      </c>
    </row>
    <row r="2">
      <c r="B2" s="2" t="inlineStr">
        <is>
          <t>Aug. 31, 2023</t>
        </is>
      </c>
    </row>
    <row r="3">
      <c r="A3" s="3" t="inlineStr">
        <is>
          <t>Accounting Standards Update and Change in Accounting Principle [Abstract]</t>
        </is>
      </c>
      <c r="B3" s="4" t="inlineStr">
        <is>
          <t xml:space="preserve"> </t>
        </is>
      </c>
    </row>
    <row r="4">
      <c r="A4" s="4" t="inlineStr">
        <is>
          <t>Accounting Standards</t>
        </is>
      </c>
      <c r="B4" s="4" t="inlineStr">
        <is>
          <t>2. Accounting Standards Recently Adopted Accounting Guidance In March 2020, the Financial Accounting Standards Board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ents and exceptions for applying U.S. GAAP to contracts, hedging relationships and other transactions affected by reference rate reform if certain criterion are met. On January 7, 2021, the FASB issued ASU 2021-01, Reference Rate Reform (Topic 848),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The optional expedients and exceptions can be applied to contract modifications made until December 31, 2024. We have transitioned our debt instruments from LIBOR to SOFR and our Tax Receivable Agreement liability from LIBOR plus 100 basis points to SOFR plus the applicable spread for the quarter. The change in interest rates on our debt and Tax Receivable Agreement liability will not have a material effe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Loss - Schedule of Effect of Amounts Reclassified Out of Unrealized Gains for Interest Rate Collars as Offset to Interest Expense (Details) - USD ($) $ in Thousands</t>
        </is>
      </c>
      <c r="B1" s="2" t="inlineStr">
        <is>
          <t>3 Months Ended</t>
        </is>
      </c>
      <c r="C1" s="2" t="inlineStr">
        <is>
          <t>6 Months Ended</t>
        </is>
      </c>
    </row>
    <row r="2">
      <c r="B2" s="2" t="inlineStr">
        <is>
          <t>Aug. 31, 2023</t>
        </is>
      </c>
      <c r="C2" s="2" t="inlineStr">
        <is>
          <t>Aug. 31, 2023</t>
        </is>
      </c>
    </row>
    <row r="3">
      <c r="A3" s="3" t="inlineStr">
        <is>
          <t>Accumulated Other Comprehensive Income (Loss) [Line Items]</t>
        </is>
      </c>
      <c r="B3" s="4" t="inlineStr">
        <is>
          <t xml:space="preserve"> </t>
        </is>
      </c>
      <c r="C3" s="4" t="inlineStr">
        <is>
          <t xml:space="preserve"> </t>
        </is>
      </c>
    </row>
    <row r="4">
      <c r="A4" s="4" t="inlineStr">
        <is>
          <t>Amounts reclassified out of unrealized gains</t>
        </is>
      </c>
      <c r="B4" s="6" t="n">
        <v>-426</v>
      </c>
      <c r="C4" s="6" t="n">
        <v>-561</v>
      </c>
    </row>
    <row r="5">
      <c r="A5" s="4" t="inlineStr">
        <is>
          <t>$100 million Notional Interest Rate Colla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out of unrealized gains</t>
        </is>
      </c>
      <c r="B7" s="5" t="n">
        <v>-184</v>
      </c>
      <c r="C7" s="5" t="n">
        <v>-255</v>
      </c>
    </row>
    <row r="8">
      <c r="A8" s="4" t="inlineStr">
        <is>
          <t>$200 million Notional Interest Rate Colla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mounts reclassified out of unrealized gains</t>
        </is>
      </c>
      <c r="B10" s="6" t="n">
        <v>-242</v>
      </c>
      <c r="C10" s="6" t="n">
        <v>-30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 Schedule of Effect of Amounts Reclassified Out of Unrealized Gains for Interest Rate Collars as Offset to Interest Expense (Parenthetical) (Details) - USD ($) $ in Millions</t>
        </is>
      </c>
      <c r="B1" s="2" t="inlineStr">
        <is>
          <t>Aug. 31, 2023</t>
        </is>
      </c>
      <c r="C1" s="2" t="inlineStr">
        <is>
          <t>Mar. 31, 2023</t>
        </is>
      </c>
    </row>
    <row r="2">
      <c r="A2" s="4" t="inlineStr">
        <is>
          <t>Additional Interest Rate Collar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Notional interest rate collar amount</t>
        </is>
      </c>
      <c r="B4" s="6" t="n">
        <v>100</v>
      </c>
      <c r="C4" s="4" t="inlineStr">
        <is>
          <t xml:space="preserve"> </t>
        </is>
      </c>
    </row>
    <row r="5">
      <c r="A5" s="4" t="inlineStr">
        <is>
          <t>Zero Cost Interest Rate Collar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otional interest rate collar amount</t>
        </is>
      </c>
      <c r="B7" s="6" t="n">
        <v>200</v>
      </c>
      <c r="C7" s="6" t="n">
        <v>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 Summary of Basic and Diluted Per Share Computations for Net Loss (Details) - USD ($) $ / shares in Units, shares in Thousands,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Numerator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t>
        </is>
      </c>
      <c r="B4" s="6" t="n">
        <v>-38629</v>
      </c>
      <c r="C4" s="6" t="n">
        <v>-360884</v>
      </c>
      <c r="D4" s="6" t="n">
        <v>-409585</v>
      </c>
      <c r="E4" s="6" t="n">
        <v>-12621</v>
      </c>
      <c r="F4" s="6" t="n">
        <v>-399513</v>
      </c>
      <c r="G4" s="6" t="n">
        <v>-422206</v>
      </c>
    </row>
    <row r="5">
      <c r="A5" s="4" t="inlineStr">
        <is>
          <t>Less: Net loss attributable to noncontrolling interests</t>
        </is>
      </c>
      <c r="B5" s="5" t="n">
        <v>-3757</v>
      </c>
      <c r="C5" s="4" t="inlineStr">
        <is>
          <t xml:space="preserve"> </t>
        </is>
      </c>
      <c r="D5" s="5" t="n">
        <v>-40897</v>
      </c>
      <c r="E5" s="4" t="inlineStr">
        <is>
          <t xml:space="preserve"> </t>
        </is>
      </c>
      <c r="F5" s="5" t="n">
        <v>-39246</v>
      </c>
      <c r="G5" s="5" t="n">
        <v>-42162</v>
      </c>
    </row>
    <row r="6">
      <c r="A6" s="4" t="inlineStr">
        <is>
          <t>Net loss attributable to E2open Parent Holdings, Inc.</t>
        </is>
      </c>
      <c r="B6" s="5" t="n">
        <v>-34872</v>
      </c>
      <c r="C6" s="4" t="inlineStr">
        <is>
          <t xml:space="preserve"> </t>
        </is>
      </c>
      <c r="D6" s="5" t="n">
        <v>-368688</v>
      </c>
      <c r="E6" s="4" t="inlineStr">
        <is>
          <t xml:space="preserve"> </t>
        </is>
      </c>
      <c r="F6" s="5" t="n">
        <v>-360267</v>
      </c>
      <c r="G6" s="5" t="n">
        <v>-380044</v>
      </c>
    </row>
    <row r="7">
      <c r="A7" s="3" t="inlineStr">
        <is>
          <t>Numerator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attributable to E2open Parent Holdings, Inc. - basic</t>
        </is>
      </c>
      <c r="B8" s="5" t="n">
        <v>-34872</v>
      </c>
      <c r="C8" s="4" t="inlineStr">
        <is>
          <t xml:space="preserve"> </t>
        </is>
      </c>
      <c r="D8" s="5" t="n">
        <v>-368688</v>
      </c>
      <c r="E8" s="4" t="inlineStr">
        <is>
          <t xml:space="preserve"> </t>
        </is>
      </c>
      <c r="F8" s="5" t="n">
        <v>-360267</v>
      </c>
      <c r="G8" s="5" t="n">
        <v>-380044</v>
      </c>
    </row>
    <row r="9">
      <c r="A9" s="4" t="inlineStr">
        <is>
          <t>Net income (loss) attributable to E2open Parent Holdings, Inc. - diluted</t>
        </is>
      </c>
      <c r="B9" s="6" t="n">
        <v>-34872</v>
      </c>
      <c r="C9" s="4" t="inlineStr">
        <is>
          <t xml:space="preserve"> </t>
        </is>
      </c>
      <c r="D9" s="6" t="n">
        <v>-368688</v>
      </c>
      <c r="E9" s="4" t="inlineStr">
        <is>
          <t xml:space="preserve"> </t>
        </is>
      </c>
      <c r="F9" s="6" t="n">
        <v>-360267</v>
      </c>
      <c r="G9" s="6" t="n">
        <v>-380044</v>
      </c>
    </row>
    <row r="10">
      <c r="A10" s="3" t="inlineStr">
        <is>
          <t>Denominator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outstanding - basic</t>
        </is>
      </c>
      <c r="B11" s="5" t="n">
        <v>303220</v>
      </c>
      <c r="C11" s="4" t="inlineStr">
        <is>
          <t xml:space="preserve"> </t>
        </is>
      </c>
      <c r="D11" s="5" t="n">
        <v>301898</v>
      </c>
      <c r="E11" s="4" t="inlineStr">
        <is>
          <t xml:space="preserve"> </t>
        </is>
      </c>
      <c r="F11" s="5" t="n">
        <v>302861</v>
      </c>
      <c r="G11" s="5" t="n">
        <v>301635</v>
      </c>
    </row>
    <row r="12">
      <c r="A12" s="4" t="inlineStr">
        <is>
          <t>Net loss per share - basic</t>
        </is>
      </c>
      <c r="B12" s="8" t="n">
        <v>-0.12</v>
      </c>
      <c r="C12" s="4" t="inlineStr">
        <is>
          <t xml:space="preserve"> </t>
        </is>
      </c>
      <c r="D12" s="8" t="n">
        <v>-1.22</v>
      </c>
      <c r="E12" s="4" t="inlineStr">
        <is>
          <t xml:space="preserve"> </t>
        </is>
      </c>
      <c r="F12" s="8" t="n">
        <v>-1.19</v>
      </c>
      <c r="G12" s="8" t="n">
        <v>-1.26</v>
      </c>
    </row>
    <row r="13">
      <c r="A13" s="3" t="inlineStr">
        <is>
          <t>Denominator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 basic</t>
        </is>
      </c>
      <c r="B14" s="5" t="n">
        <v>303220</v>
      </c>
      <c r="C14" s="4" t="inlineStr">
        <is>
          <t xml:space="preserve"> </t>
        </is>
      </c>
      <c r="D14" s="5" t="n">
        <v>301898</v>
      </c>
      <c r="E14" s="4" t="inlineStr">
        <is>
          <t xml:space="preserve"> </t>
        </is>
      </c>
      <c r="F14" s="5" t="n">
        <v>302861</v>
      </c>
      <c r="G14" s="5" t="n">
        <v>301635</v>
      </c>
    </row>
    <row r="15">
      <c r="A15" s="3" t="inlineStr">
        <is>
          <t>Weighted average 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 diluted</t>
        </is>
      </c>
      <c r="B16" s="5" t="n">
        <v>303220</v>
      </c>
      <c r="C16" s="4" t="inlineStr">
        <is>
          <t xml:space="preserve"> </t>
        </is>
      </c>
      <c r="D16" s="5" t="n">
        <v>301898</v>
      </c>
      <c r="E16" s="4" t="inlineStr">
        <is>
          <t xml:space="preserve"> </t>
        </is>
      </c>
      <c r="F16" s="5" t="n">
        <v>302861</v>
      </c>
      <c r="G16" s="5" t="n">
        <v>301635</v>
      </c>
    </row>
    <row r="17">
      <c r="A17" s="4" t="inlineStr">
        <is>
          <t>Diluted net loss per common share</t>
        </is>
      </c>
      <c r="B17" s="8" t="n">
        <v>-0.12</v>
      </c>
      <c r="C17" s="4" t="inlineStr">
        <is>
          <t xml:space="preserve"> </t>
        </is>
      </c>
      <c r="D17" s="8" t="n">
        <v>-1.22</v>
      </c>
      <c r="E17" s="4" t="inlineStr">
        <is>
          <t xml:space="preserve"> </t>
        </is>
      </c>
      <c r="F17" s="8" t="n">
        <v>-1.19</v>
      </c>
      <c r="G17" s="8" t="n">
        <v>-1.26</v>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 Average Potential Common Shares Excluded from Diluted Loss Per Common Shares (Details)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Units/Shares excluded from the dilution computation</t>
        </is>
      </c>
      <c r="B4" s="5" t="n">
        <v>83079761</v>
      </c>
      <c r="C4" s="5" t="n">
        <v>78808006</v>
      </c>
      <c r="D4" s="5" t="n">
        <v>84047620</v>
      </c>
      <c r="E4" s="5" t="n">
        <v>76597957</v>
      </c>
    </row>
    <row r="5">
      <c r="A5" s="4" t="inlineStr">
        <is>
          <t>Series B-1</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Units/Shares excluded from the dilution computation</t>
        </is>
      </c>
      <c r="B7" s="5" t="n">
        <v>94</v>
      </c>
      <c r="C7" s="5" t="n">
        <v>94</v>
      </c>
      <c r="D7" s="5" t="n">
        <v>94</v>
      </c>
      <c r="E7" s="5" t="n">
        <v>94</v>
      </c>
    </row>
    <row r="8">
      <c r="A8" s="4" t="inlineStr">
        <is>
          <t>Series B-2</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Units/Shares excluded from the dilution computation</t>
        </is>
      </c>
      <c r="B10" s="5" t="n">
        <v>3372184</v>
      </c>
      <c r="C10" s="5" t="n">
        <v>3372184</v>
      </c>
      <c r="D10" s="5" t="n">
        <v>3372184</v>
      </c>
      <c r="E10" s="5" t="n">
        <v>3372184</v>
      </c>
    </row>
    <row r="11">
      <c r="A11" s="4" t="inlineStr">
        <is>
          <t>Restricted Common Units Series 2</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Units/Shares excluded from the dilution computation</t>
        </is>
      </c>
      <c r="B13" s="5" t="n">
        <v>2627724</v>
      </c>
      <c r="C13" s="5" t="n">
        <v>2627724</v>
      </c>
      <c r="D13" s="5" t="n">
        <v>2627724</v>
      </c>
      <c r="E13" s="5" t="n">
        <v>2627724</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Units/Shares excluded from the dilution computation</t>
        </is>
      </c>
      <c r="B16" s="5" t="n">
        <v>29079872</v>
      </c>
      <c r="C16" s="5" t="n">
        <v>29079872</v>
      </c>
      <c r="D16" s="5" t="n">
        <v>29079872</v>
      </c>
      <c r="E16" s="5" t="n">
        <v>29079872</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Units/Shares excluded from the dilution computation</t>
        </is>
      </c>
      <c r="B19" s="5" t="n">
        <v>32992007</v>
      </c>
      <c r="C19" s="5" t="n">
        <v>33364002</v>
      </c>
      <c r="D19" s="5" t="n">
        <v>32992007</v>
      </c>
      <c r="E19" s="5" t="n">
        <v>33461877</v>
      </c>
    </row>
    <row r="20">
      <c r="A20" s="4" t="inlineStr">
        <is>
          <t>Performance Based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Units/Shares excluded from the dilution computation</t>
        </is>
      </c>
      <c r="B22" s="5" t="n">
        <v>1815643</v>
      </c>
      <c r="C22" s="5" t="n">
        <v>4833446</v>
      </c>
      <c r="D22" s="5" t="n">
        <v>1501688</v>
      </c>
      <c r="E22" s="5" t="n">
        <v>3562837</v>
      </c>
    </row>
    <row r="23">
      <c r="A23" s="4" t="inlineStr">
        <is>
          <t>Time Based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Units/Shares excluded from the dilution computation</t>
        </is>
      </c>
      <c r="B25" s="5" t="n">
        <v>1189476</v>
      </c>
      <c r="C25" s="4" t="inlineStr">
        <is>
          <t xml:space="preserve"> </t>
        </is>
      </c>
      <c r="D25" s="5" t="n">
        <v>1232030</v>
      </c>
      <c r="E25" s="4" t="inlineStr">
        <is>
          <t xml:space="preserve"> </t>
        </is>
      </c>
    </row>
    <row r="26">
      <c r="A26" s="4" t="inlineStr">
        <is>
          <t>Performance Based Restricted Stock</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Units/Shares excluded from the dilution computation</t>
        </is>
      </c>
      <c r="B28" s="5" t="n">
        <v>4237141</v>
      </c>
      <c r="C28" s="5" t="n">
        <v>2267887</v>
      </c>
      <c r="D28" s="5" t="n">
        <v>4204993</v>
      </c>
      <c r="E28" s="5" t="n">
        <v>2038782</v>
      </c>
    </row>
    <row r="29">
      <c r="A29" s="4" t="inlineStr">
        <is>
          <t>Time Based Restricted Stock</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Units/Shares excluded from the dilution computation</t>
        </is>
      </c>
      <c r="B31" s="5" t="n">
        <v>7765620</v>
      </c>
      <c r="C31" s="5" t="n">
        <v>3262797</v>
      </c>
      <c r="D31" s="5" t="n">
        <v>9037028</v>
      </c>
      <c r="E31" s="5" t="n">
        <v>245458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Share-Based Compensation - Additional Information (Details) - USD ($)</t>
        </is>
      </c>
      <c r="B1" s="2" t="inlineStr">
        <is>
          <t>1 Months Ended</t>
        </is>
      </c>
      <c r="D1" s="2" t="inlineStr">
        <is>
          <t>6 Months Ended</t>
        </is>
      </c>
      <c r="F1" s="2" t="inlineStr">
        <is>
          <t>12 Months Ended</t>
        </is>
      </c>
    </row>
    <row r="2">
      <c r="B2" s="2" t="inlineStr">
        <is>
          <t>May 31, 2023</t>
        </is>
      </c>
      <c r="C2" s="2" t="inlineStr">
        <is>
          <t>May 31, 2022</t>
        </is>
      </c>
      <c r="D2" s="2" t="inlineStr">
        <is>
          <t>Aug. 31, 2023</t>
        </is>
      </c>
      <c r="E2" s="2" t="inlineStr">
        <is>
          <t>Aug. 31, 2022</t>
        </is>
      </c>
      <c r="F2" s="2" t="inlineStr">
        <is>
          <t>Feb. 28, 2023</t>
        </is>
      </c>
      <c r="G2" s="2" t="inlineStr">
        <is>
          <t>Feb. 28, 2022</t>
        </is>
      </c>
      <c r="H2" s="2" t="inlineStr">
        <is>
          <t>Mar. 01, 2023</t>
        </is>
      </c>
      <c r="I2" s="2" t="inlineStr">
        <is>
          <t>Mar. 01,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formance target percentage</t>
        </is>
      </c>
      <c r="B5" s="9" t="n">
        <v>1</v>
      </c>
      <c r="C5" s="9"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vested shares</t>
        </is>
      </c>
      <c r="B8" s="4" t="inlineStr">
        <is>
          <t xml:space="preserve"> </t>
        </is>
      </c>
      <c r="C8" s="4" t="inlineStr">
        <is>
          <t xml:space="preserve"> </t>
        </is>
      </c>
      <c r="D8" s="5" t="n">
        <v>420499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SU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target percentage</t>
        </is>
      </c>
      <c r="B14" s="9" t="n">
        <v>1</v>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SUs | Time-Bas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vested or expected to vest</t>
        </is>
      </c>
      <c r="B17" s="4" t="inlineStr">
        <is>
          <t xml:space="preserve"> </t>
        </is>
      </c>
      <c r="C17" s="4" t="inlineStr">
        <is>
          <t xml:space="preserve"> </t>
        </is>
      </c>
      <c r="D17" s="5" t="n">
        <v>90370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SUs | Cash-Settl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unvested shares</t>
        </is>
      </c>
      <c r="B20" s="4" t="inlineStr">
        <is>
          <t xml:space="preserve"> </t>
        </is>
      </c>
      <c r="C20" s="4" t="inlineStr">
        <is>
          <t xml:space="preserve"> </t>
        </is>
      </c>
      <c r="D20" s="5" t="n">
        <v>4659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ntrinsic value of unvested units</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Bas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outstanding</t>
        </is>
      </c>
      <c r="B24" s="4" t="inlineStr">
        <is>
          <t xml:space="preserve"> </t>
        </is>
      </c>
      <c r="C24" s="4" t="inlineStr">
        <is>
          <t xml:space="preserve"> </t>
        </is>
      </c>
      <c r="D24" s="5" t="n">
        <v>15016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ime Bas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outstanding</t>
        </is>
      </c>
      <c r="B27" s="4" t="inlineStr">
        <is>
          <t xml:space="preserve"> </t>
        </is>
      </c>
      <c r="C27" s="4" t="inlineStr">
        <is>
          <t xml:space="preserve"> </t>
        </is>
      </c>
      <c r="D27" s="5" t="n">
        <v>12320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ganic growth target</t>
        </is>
      </c>
      <c r="B30" s="4" t="inlineStr">
        <is>
          <t xml:space="preserve"> </t>
        </is>
      </c>
      <c r="C30" s="4" t="inlineStr">
        <is>
          <t xml:space="preserve"> </t>
        </is>
      </c>
      <c r="D30" s="4" t="inlineStr">
        <is>
          <t xml:space="preserve"> </t>
        </is>
      </c>
      <c r="E30" s="4" t="inlineStr">
        <is>
          <t xml:space="preserve"> </t>
        </is>
      </c>
      <c r="F30" s="4" t="inlineStr">
        <is>
          <t>1 year</t>
        </is>
      </c>
      <c r="G30" s="4" t="inlineStr">
        <is>
          <t>1 year</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2 years</t>
        </is>
      </c>
      <c r="G31" s="4" t="inlineStr">
        <is>
          <t>3 years</t>
        </is>
      </c>
      <c r="H31" s="4" t="inlineStr">
        <is>
          <t xml:space="preserve"> </t>
        </is>
      </c>
      <c r="I31" s="4" t="inlineStr">
        <is>
          <t xml:space="preserve"> </t>
        </is>
      </c>
    </row>
    <row r="32">
      <c r="A32" s="4" t="inlineStr">
        <is>
          <t>Performance target percentag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cutives, Senior Management and Employees | Time-Bas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cutives, Senior Management and Employees | Performance 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ganic growth target</t>
        </is>
      </c>
      <c r="B38" s="4" t="inlineStr">
        <is>
          <t xml:space="preserve"> </t>
        </is>
      </c>
      <c r="C38" s="4" t="inlineStr">
        <is>
          <t xml:space="preserve"> </t>
        </is>
      </c>
      <c r="D38" s="4" t="inlineStr">
        <is>
          <t xml:space="preserve"> </t>
        </is>
      </c>
      <c r="E38" s="4" t="inlineStr">
        <is>
          <t xml:space="preserve"> </t>
        </is>
      </c>
      <c r="F38" s="4" t="inlineStr">
        <is>
          <t>1 year</t>
        </is>
      </c>
      <c r="G38" s="4" t="inlineStr">
        <is>
          <t>1 year</t>
        </is>
      </c>
      <c r="H38" s="4" t="inlineStr">
        <is>
          <t xml:space="preserve"> </t>
        </is>
      </c>
      <c r="I38" s="4" t="inlineStr">
        <is>
          <t xml:space="preserve"> </t>
        </is>
      </c>
    </row>
    <row r="39">
      <c r="A39" s="4" t="inlineStr">
        <is>
          <t>Performance target percentage</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Employee Directors | Time-Bas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ief Financial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awards accelerated vesting term</t>
        </is>
      </c>
      <c r="B45" s="4" t="inlineStr">
        <is>
          <t xml:space="preserve"> </t>
        </is>
      </c>
      <c r="C45" s="4" t="inlineStr">
        <is>
          <t xml:space="preserve"> </t>
        </is>
      </c>
      <c r="D45" s="4" t="inlineStr">
        <is>
          <t>As previously disclosed in our 2022 Form 10-K in Item 9B., Other Information, our former Chief Financial Officer entered into a Transition Agreement in which all of his outstanding stock awards accelerated vesting to August 31, 2022. Additionally, the exercise period for his options was extended from 90 days to one year with exercises permitted through August 31, 2023</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1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outstanding</t>
        </is>
      </c>
      <c r="B48" s="4" t="inlineStr">
        <is>
          <t xml:space="preserve"> </t>
        </is>
      </c>
      <c r="C48" s="4" t="inlineStr">
        <is>
          <t xml:space="preserve"> </t>
        </is>
      </c>
      <c r="D48" s="5" t="n">
        <v>2734000</v>
      </c>
      <c r="E48" s="5" t="n">
        <v>4833000</v>
      </c>
      <c r="F48" s="5" t="n">
        <v>4833000</v>
      </c>
      <c r="G48" s="5" t="n">
        <v>2524000</v>
      </c>
      <c r="H48" s="4" t="inlineStr">
        <is>
          <t xml:space="preserve"> </t>
        </is>
      </c>
      <c r="I48" s="4" t="inlineStr">
        <is>
          <t xml:space="preserve"> </t>
        </is>
      </c>
    </row>
    <row r="49">
      <c r="A49" s="4" t="inlineStr">
        <is>
          <t>Unrecognized compensation cost</t>
        </is>
      </c>
      <c r="B49" s="4" t="inlineStr">
        <is>
          <t xml:space="preserve"> </t>
        </is>
      </c>
      <c r="C49" s="4" t="inlineStr">
        <is>
          <t xml:space="preserve"> </t>
        </is>
      </c>
      <c r="D49" s="6" t="n">
        <v>5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intrinsic value of vested and exercisable stock option</t>
        </is>
      </c>
      <c r="B50" s="4" t="inlineStr">
        <is>
          <t xml:space="preserve"> </t>
        </is>
      </c>
      <c r="C50" s="4" t="inlineStr">
        <is>
          <t xml:space="preserve"> </t>
        </is>
      </c>
      <c r="D50" s="5" t="n">
        <v>2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intrinsic value of vested and expected to vest, exercisable stock option</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Incentive Plan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cognized compensation cost</t>
        </is>
      </c>
      <c r="B54" s="4" t="inlineStr">
        <is>
          <t xml:space="preserve"> </t>
        </is>
      </c>
      <c r="C54" s="4" t="inlineStr">
        <is>
          <t xml:space="preserve"> </t>
        </is>
      </c>
      <c r="D54" s="5" t="n">
        <v>613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rinsic value of outstanding stock option awards</t>
        </is>
      </c>
      <c r="B55" s="4" t="inlineStr">
        <is>
          <t xml:space="preserve"> </t>
        </is>
      </c>
      <c r="C55" s="4" t="inlineStr">
        <is>
          <t xml:space="preserve"> </t>
        </is>
      </c>
      <c r="D55" s="6" t="n">
        <v>64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unvested shares</t>
        </is>
      </c>
      <c r="B56" s="4" t="inlineStr">
        <is>
          <t xml:space="preserve"> </t>
        </is>
      </c>
      <c r="C56" s="4" t="inlineStr">
        <is>
          <t xml:space="preserve"> </t>
        </is>
      </c>
      <c r="D56" s="5" t="n">
        <v>13242000</v>
      </c>
      <c r="E56" s="5" t="n">
        <v>5255000</v>
      </c>
      <c r="F56" s="5" t="n">
        <v>6475000</v>
      </c>
      <c r="G56" s="5" t="n">
        <v>2103000</v>
      </c>
      <c r="H56" s="4" t="inlineStr">
        <is>
          <t xml:space="preserve"> </t>
        </is>
      </c>
      <c r="I56" s="4" t="inlineStr">
        <is>
          <t xml:space="preserve"> </t>
        </is>
      </c>
    </row>
    <row r="57">
      <c r="A57" s="4" t="inlineStr">
        <is>
          <t>Number of awards granted</t>
        </is>
      </c>
      <c r="B57" s="4" t="inlineStr">
        <is>
          <t xml:space="preserve"> </t>
        </is>
      </c>
      <c r="C57" s="4" t="inlineStr">
        <is>
          <t xml:space="preserve"> </t>
        </is>
      </c>
      <c r="D57" s="5" t="n">
        <v>9729000</v>
      </c>
      <c r="E57" s="5" t="n">
        <v>3925000</v>
      </c>
      <c r="F57" s="4" t="inlineStr">
        <is>
          <t xml:space="preserve"> </t>
        </is>
      </c>
      <c r="G57" s="4" t="inlineStr">
        <is>
          <t xml:space="preserve"> </t>
        </is>
      </c>
      <c r="H57" s="4" t="inlineStr">
        <is>
          <t xml:space="preserve"> </t>
        </is>
      </c>
      <c r="I57" s="4" t="inlineStr">
        <is>
          <t xml:space="preserve"> </t>
        </is>
      </c>
    </row>
    <row r="58">
      <c r="A58" s="4" t="inlineStr">
        <is>
          <t>2021 Incentive Plan | RSUs | Cash-Settl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cognized compensation cost</t>
        </is>
      </c>
      <c r="B61" s="4" t="inlineStr">
        <is>
          <t xml:space="preserve"> </t>
        </is>
      </c>
      <c r="C61" s="4" t="inlineStr">
        <is>
          <t xml:space="preserve"> </t>
        </is>
      </c>
      <c r="D61" s="6" t="n">
        <v>2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unvested shares</t>
        </is>
      </c>
      <c r="B62" s="4" t="inlineStr">
        <is>
          <t xml:space="preserve"> </t>
        </is>
      </c>
      <c r="C62" s="4" t="inlineStr">
        <is>
          <t xml:space="preserve"> </t>
        </is>
      </c>
      <c r="D62" s="5" t="n">
        <v>47000</v>
      </c>
      <c r="E62" s="4" t="inlineStr">
        <is>
          <t xml:space="preserve"> </t>
        </is>
      </c>
      <c r="F62" s="5" t="n">
        <v>25000</v>
      </c>
      <c r="G62" s="4" t="inlineStr">
        <is>
          <t xml:space="preserve"> </t>
        </is>
      </c>
      <c r="H62" s="4" t="inlineStr">
        <is>
          <t xml:space="preserve"> </t>
        </is>
      </c>
      <c r="I62" s="4" t="inlineStr">
        <is>
          <t xml:space="preserve"> </t>
        </is>
      </c>
    </row>
    <row r="63">
      <c r="A63" s="4" t="inlineStr">
        <is>
          <t>Number of awards granted</t>
        </is>
      </c>
      <c r="B63" s="4" t="inlineStr">
        <is>
          <t xml:space="preserve"> </t>
        </is>
      </c>
      <c r="C63" s="4" t="inlineStr">
        <is>
          <t xml:space="preserve"> </t>
        </is>
      </c>
      <c r="D63" s="5" t="n">
        <v>24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1 Incentive Plan | Class A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reserv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5" t="n">
        <v>15000000</v>
      </c>
      <c r="H66" s="4" t="inlineStr">
        <is>
          <t xml:space="preserve"> </t>
        </is>
      </c>
      <c r="I66" s="4" t="inlineStr">
        <is>
          <t xml:space="preserve"> </t>
        </is>
      </c>
    </row>
    <row r="67">
      <c r="A67" s="4" t="inlineStr">
        <is>
          <t>Shares available for grant</t>
        </is>
      </c>
      <c r="B67" s="4" t="inlineStr">
        <is>
          <t xml:space="preserve"> </t>
        </is>
      </c>
      <c r="C67" s="4" t="inlineStr">
        <is>
          <t xml:space="preserve"> </t>
        </is>
      </c>
      <c r="D67" s="5" t="n">
        <v>959238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1 Incentive Plan | Class A ordinary shares | RSUs | Cash-Settled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mployee Service Share Based Compensation Allocation Of Recognized Period Co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rinsic value of outstanding restricted stock units</t>
        </is>
      </c>
      <c r="B70" s="4" t="inlineStr">
        <is>
          <t xml:space="preserve"> </t>
        </is>
      </c>
      <c r="C70" s="4" t="inlineStr">
        <is>
          <t xml:space="preserve"> </t>
        </is>
      </c>
      <c r="D70" s="6" t="n">
        <v>2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1 Evergreen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reserved for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304646</v>
      </c>
      <c r="I73" s="5" t="n">
        <v>4849684</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 width="14" customWidth="1" min="5" max="5"/>
  </cols>
  <sheetData>
    <row r="1">
      <c r="A1" s="1" t="inlineStr">
        <is>
          <t>Share-Based Compensation - Summary of Activity under the 2021 Incentive Plan Related to Options (Details) - 2021 Incentive Plan - $ / shares shares in Thousands</t>
        </is>
      </c>
      <c r="B1" s="2" t="inlineStr">
        <is>
          <t>6 Months Ended</t>
        </is>
      </c>
      <c r="D1" s="2" t="inlineStr">
        <is>
          <t>12 Months Ended</t>
        </is>
      </c>
    </row>
    <row r="2">
      <c r="B2" s="2" t="inlineStr">
        <is>
          <t>Aug. 31, 2023</t>
        </is>
      </c>
      <c r="C2" s="2" t="inlineStr">
        <is>
          <t>Aug. 31, 2022</t>
        </is>
      </c>
      <c r="D2" s="2" t="inlineStr">
        <is>
          <t>Feb. 28, 2023</t>
        </is>
      </c>
      <c r="E2" s="2" t="inlineStr">
        <is>
          <t>Feb. 28,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5" t="n">
        <v>4833</v>
      </c>
      <c r="C4" s="5" t="n">
        <v>2524</v>
      </c>
      <c r="D4" s="5" t="n">
        <v>2524</v>
      </c>
      <c r="E4" s="4" t="inlineStr">
        <is>
          <t xml:space="preserve"> </t>
        </is>
      </c>
    </row>
    <row r="5">
      <c r="A5" s="4" t="inlineStr">
        <is>
          <t>Number of Shares, Granted</t>
        </is>
      </c>
      <c r="B5" s="5" t="n">
        <v>1232</v>
      </c>
      <c r="C5" s="5" t="n">
        <v>3275</v>
      </c>
      <c r="D5" s="4" t="inlineStr">
        <is>
          <t xml:space="preserve"> </t>
        </is>
      </c>
      <c r="E5" s="4" t="inlineStr">
        <is>
          <t xml:space="preserve"> </t>
        </is>
      </c>
    </row>
    <row r="6">
      <c r="A6" s="4" t="inlineStr">
        <is>
          <t>NUmber of shares, Forfeited/Expired</t>
        </is>
      </c>
      <c r="B6" s="5" t="n">
        <v>-3331</v>
      </c>
      <c r="C6" s="5" t="n">
        <v>-966</v>
      </c>
      <c r="D6" s="4" t="inlineStr">
        <is>
          <t xml:space="preserve"> </t>
        </is>
      </c>
      <c r="E6" s="4" t="inlineStr">
        <is>
          <t xml:space="preserve"> </t>
        </is>
      </c>
    </row>
    <row r="7">
      <c r="A7" s="4" t="inlineStr">
        <is>
          <t>Number of Shares, Ending balance</t>
        </is>
      </c>
      <c r="B7" s="5" t="n">
        <v>2734</v>
      </c>
      <c r="C7" s="5" t="n">
        <v>4833</v>
      </c>
      <c r="D7" s="5" t="n">
        <v>4833</v>
      </c>
      <c r="E7" s="5" t="n">
        <v>2524</v>
      </c>
    </row>
    <row r="8">
      <c r="A8" s="4" t="inlineStr">
        <is>
          <t>Number of Shares, Vested and exercisable</t>
        </is>
      </c>
      <c r="B8" s="5" t="n">
        <v>672</v>
      </c>
      <c r="C8" s="5" t="n">
        <v>573</v>
      </c>
      <c r="D8" s="4" t="inlineStr">
        <is>
          <t xml:space="preserve"> </t>
        </is>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Weighted Average Exercise Price Per Share, Beginning balance</t>
        </is>
      </c>
      <c r="B10" s="8" t="n">
        <v>8.42</v>
      </c>
      <c r="C10" s="8" t="n">
        <v>9.83</v>
      </c>
      <c r="D10" s="8" t="n">
        <v>9.83</v>
      </c>
      <c r="E10" s="4" t="inlineStr">
        <is>
          <t xml:space="preserve"> </t>
        </is>
      </c>
    </row>
    <row r="11">
      <c r="A11" s="4" t="inlineStr">
        <is>
          <t>Weighted Average Exercise Price Per Share, Granted</t>
        </is>
      </c>
      <c r="B11" s="14" t="n">
        <v>4.65</v>
      </c>
      <c r="C11" s="14" t="n">
        <v>7.76</v>
      </c>
      <c r="D11" s="4" t="inlineStr">
        <is>
          <t xml:space="preserve"> </t>
        </is>
      </c>
      <c r="E11" s="4" t="inlineStr">
        <is>
          <t xml:space="preserve"> </t>
        </is>
      </c>
    </row>
    <row r="12">
      <c r="A12" s="4" t="inlineStr">
        <is>
          <t>Weighted Average Exercise Price Per Share, Forfeited/Expired</t>
        </is>
      </c>
      <c r="B12" s="5" t="n">
        <v>8</v>
      </c>
      <c r="C12" s="14" t="n">
        <v>9.85</v>
      </c>
      <c r="D12" s="4" t="inlineStr">
        <is>
          <t xml:space="preserve"> </t>
        </is>
      </c>
      <c r="E12" s="4" t="inlineStr">
        <is>
          <t xml:space="preserve"> </t>
        </is>
      </c>
    </row>
    <row r="13">
      <c r="A13" s="4" t="inlineStr">
        <is>
          <t>Weighted Average Exercise Price Per Share, Ending balance</t>
        </is>
      </c>
      <c r="B13" s="14" t="n">
        <v>7.23</v>
      </c>
      <c r="C13" s="14" t="n">
        <v>8.42</v>
      </c>
      <c r="D13" s="8" t="n">
        <v>8.42</v>
      </c>
      <c r="E13" s="8" t="n">
        <v>9.83</v>
      </c>
    </row>
    <row r="14">
      <c r="A14" s="4" t="inlineStr">
        <is>
          <t>Weighted Average Exercise Price Per Share, Vested and exercisable</t>
        </is>
      </c>
      <c r="B14" s="8" t="n">
        <v>9.56</v>
      </c>
      <c r="C14" s="8" t="n">
        <v>9.82</v>
      </c>
      <c r="D14" s="4" t="inlineStr">
        <is>
          <t xml:space="preserve"> </t>
        </is>
      </c>
      <c r="E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in years)</t>
        </is>
      </c>
      <c r="B16" s="4" t="inlineStr">
        <is>
          <t>8 years 7 months 6 days</t>
        </is>
      </c>
      <c r="C16" s="4" t="inlineStr">
        <is>
          <t>8 years 10 months 24 days</t>
        </is>
      </c>
      <c r="D16" s="4" t="inlineStr">
        <is>
          <t>8 years 6 months</t>
        </is>
      </c>
      <c r="E16" s="4" t="inlineStr">
        <is>
          <t>9 years</t>
        </is>
      </c>
    </row>
    <row r="17">
      <c r="A17" s="4" t="inlineStr">
        <is>
          <t>Weighted Average Remaining Contractual Term (in years), Vested and exercisable</t>
        </is>
      </c>
      <c r="B17" s="4" t="inlineStr">
        <is>
          <t>7 years 8 months 12 days</t>
        </is>
      </c>
      <c r="C17" s="4" t="inlineStr">
        <is>
          <t>5 years 4 months 24 days</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chedule of Activity under the 2021 Incentive Plan Related to RSUs (Details) - RSUs - $ / shares</t>
        </is>
      </c>
      <c r="B1" s="2" t="inlineStr">
        <is>
          <t>6 Months Ended</t>
        </is>
      </c>
      <c r="D1" s="2" t="inlineStr">
        <is>
          <t>12 Months Ended</t>
        </is>
      </c>
    </row>
    <row r="2">
      <c r="B2" s="2" t="inlineStr">
        <is>
          <t>Aug. 31, 2023</t>
        </is>
      </c>
      <c r="C2" s="2" t="inlineStr">
        <is>
          <t>Aug. 31, 2022</t>
        </is>
      </c>
      <c r="D2" s="2" t="inlineStr">
        <is>
          <t>Feb. 28, 2023</t>
        </is>
      </c>
      <c r="E2" s="2" t="inlineStr">
        <is>
          <t>Feb. 28, 2022</t>
        </is>
      </c>
    </row>
    <row r="3">
      <c r="A3" s="4" t="inlineStr">
        <is>
          <t>Cash-Settled Units</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Number of Shares, Ending balance</t>
        </is>
      </c>
      <c r="B5" s="5" t="n">
        <v>46590</v>
      </c>
      <c r="C5" s="4" t="inlineStr">
        <is>
          <t xml:space="preserve"> </t>
        </is>
      </c>
      <c r="D5" s="4" t="inlineStr">
        <is>
          <t xml:space="preserve"> </t>
        </is>
      </c>
      <c r="E5" s="4" t="inlineStr">
        <is>
          <t xml:space="preserve"> </t>
        </is>
      </c>
    </row>
    <row r="6">
      <c r="A6" s="4" t="inlineStr">
        <is>
          <t>2021 Incentive Plan</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Number of Shares, Beginning balance</t>
        </is>
      </c>
      <c r="B8" s="5" t="n">
        <v>6475000</v>
      </c>
      <c r="C8" s="5" t="n">
        <v>2103000</v>
      </c>
      <c r="D8" s="5" t="n">
        <v>2103000</v>
      </c>
      <c r="E8" s="4" t="inlineStr">
        <is>
          <t xml:space="preserve"> </t>
        </is>
      </c>
    </row>
    <row r="9">
      <c r="A9" s="4" t="inlineStr">
        <is>
          <t>Number of Shares, Granted</t>
        </is>
      </c>
      <c r="B9" s="5" t="n">
        <v>9729000</v>
      </c>
      <c r="C9" s="5" t="n">
        <v>3925000</v>
      </c>
      <c r="D9" s="4" t="inlineStr">
        <is>
          <t xml:space="preserve"> </t>
        </is>
      </c>
      <c r="E9" s="4" t="inlineStr">
        <is>
          <t xml:space="preserve"> </t>
        </is>
      </c>
    </row>
    <row r="10">
      <c r="A10" s="4" t="inlineStr">
        <is>
          <t>Number of Shares, Added by performance factor</t>
        </is>
      </c>
      <c r="B10" s="5" t="n">
        <v>39000</v>
      </c>
      <c r="C10" s="5" t="n">
        <v>300000</v>
      </c>
      <c r="D10" s="4" t="inlineStr">
        <is>
          <t xml:space="preserve"> </t>
        </is>
      </c>
      <c r="E10" s="4" t="inlineStr">
        <is>
          <t xml:space="preserve"> </t>
        </is>
      </c>
    </row>
    <row r="11">
      <c r="A11" s="4" t="inlineStr">
        <is>
          <t>Number of Shares, Released</t>
        </is>
      </c>
      <c r="B11" s="5" t="n">
        <v>-1256000</v>
      </c>
      <c r="C11" s="5" t="n">
        <v>-665000</v>
      </c>
      <c r="D11" s="4" t="inlineStr">
        <is>
          <t xml:space="preserve"> </t>
        </is>
      </c>
      <c r="E11" s="4" t="inlineStr">
        <is>
          <t xml:space="preserve"> </t>
        </is>
      </c>
    </row>
    <row r="12">
      <c r="A12" s="4" t="inlineStr">
        <is>
          <t>Number of Shares, Canceled and forfeited</t>
        </is>
      </c>
      <c r="B12" s="5" t="n">
        <v>-1745000</v>
      </c>
      <c r="C12" s="5" t="n">
        <v>-408000</v>
      </c>
      <c r="D12" s="4" t="inlineStr">
        <is>
          <t xml:space="preserve"> </t>
        </is>
      </c>
      <c r="E12" s="4" t="inlineStr">
        <is>
          <t xml:space="preserve"> </t>
        </is>
      </c>
    </row>
    <row r="13">
      <c r="A13" s="4" t="inlineStr">
        <is>
          <t>Number of Shares, Ending balance</t>
        </is>
      </c>
      <c r="B13" s="5" t="n">
        <v>13242000</v>
      </c>
      <c r="C13" s="5" t="n">
        <v>5255000</v>
      </c>
      <c r="D13" s="5" t="n">
        <v>6475000</v>
      </c>
      <c r="E13" s="5" t="n">
        <v>2103000</v>
      </c>
    </row>
    <row r="14">
      <c r="A14" s="4" t="inlineStr">
        <is>
          <t>Number of Shares, Awards not vested, Beginning balance</t>
        </is>
      </c>
      <c r="B14" s="8" t="n">
        <v>8.44</v>
      </c>
      <c r="C14" s="8" t="n">
        <v>12.47</v>
      </c>
      <c r="D14" s="8" t="n">
        <v>12.47</v>
      </c>
      <c r="E14" s="4" t="inlineStr">
        <is>
          <t xml:space="preserve"> </t>
        </is>
      </c>
    </row>
    <row r="15">
      <c r="A15" s="4" t="inlineStr">
        <is>
          <t>Weighted Average Market Value Per Share, Granted</t>
        </is>
      </c>
      <c r="B15" s="14" t="n">
        <v>5.84</v>
      </c>
      <c r="C15" s="14" t="n">
        <v>8.06</v>
      </c>
      <c r="D15" s="4" t="inlineStr">
        <is>
          <t xml:space="preserve"> </t>
        </is>
      </c>
      <c r="E15" s="4" t="inlineStr">
        <is>
          <t xml:space="preserve"> </t>
        </is>
      </c>
    </row>
    <row r="16">
      <c r="A16" s="4" t="inlineStr">
        <is>
          <t>Weighted Average Market Value Per Share, Added by performance factor</t>
        </is>
      </c>
      <c r="B16" s="14" t="n">
        <v>9.02</v>
      </c>
      <c r="C16" s="14" t="n">
        <v>12.87</v>
      </c>
      <c r="D16" s="4" t="inlineStr">
        <is>
          <t xml:space="preserve"> </t>
        </is>
      </c>
      <c r="E16" s="4" t="inlineStr">
        <is>
          <t xml:space="preserve"> </t>
        </is>
      </c>
    </row>
    <row r="17">
      <c r="A17" s="4" t="inlineStr">
        <is>
          <t>Weighted Average Market Value Per Share, Released</t>
        </is>
      </c>
      <c r="B17" s="14" t="n">
        <v>9.460000000000001</v>
      </c>
      <c r="C17" s="14" t="n">
        <v>12.16</v>
      </c>
      <c r="D17" s="4" t="inlineStr">
        <is>
          <t xml:space="preserve"> </t>
        </is>
      </c>
      <c r="E17" s="4" t="inlineStr">
        <is>
          <t xml:space="preserve"> </t>
        </is>
      </c>
    </row>
    <row r="18">
      <c r="A18" s="4" t="inlineStr">
        <is>
          <t>Weighted Average Market Value Per Share, Canceled and forfeited</t>
        </is>
      </c>
      <c r="B18" s="14" t="n">
        <v>7.86</v>
      </c>
      <c r="C18" s="15" t="n">
        <v>10.5</v>
      </c>
      <c r="D18" s="4" t="inlineStr">
        <is>
          <t xml:space="preserve"> </t>
        </is>
      </c>
      <c r="E18" s="4" t="inlineStr">
        <is>
          <t xml:space="preserve"> </t>
        </is>
      </c>
    </row>
    <row r="19">
      <c r="A19" s="4" t="inlineStr">
        <is>
          <t>Weighted Average Market Value Per Share, Ending balance</t>
        </is>
      </c>
      <c r="B19" s="8" t="n">
        <v>6.48</v>
      </c>
      <c r="C19" s="8" t="n">
        <v>9.32</v>
      </c>
      <c r="D19" s="8" t="n">
        <v>8.44</v>
      </c>
      <c r="E19" s="8" t="n">
        <v>12.47</v>
      </c>
    </row>
    <row r="20">
      <c r="A20" s="4" t="inlineStr">
        <is>
          <t>Weighted Average Remaining Contractual Term (in years)</t>
        </is>
      </c>
      <c r="B20" s="4" t="inlineStr">
        <is>
          <t>2 years 4 months 24 days</t>
        </is>
      </c>
      <c r="C20" s="4" t="inlineStr">
        <is>
          <t>2 years 8 months 12 days</t>
        </is>
      </c>
      <c r="D20" s="4" t="inlineStr">
        <is>
          <t>2 years 4 months 24 days</t>
        </is>
      </c>
      <c r="E20" s="4" t="inlineStr">
        <is>
          <t>2 years 8 months 12 days</t>
        </is>
      </c>
    </row>
    <row r="21">
      <c r="A21" s="4" t="inlineStr">
        <is>
          <t>2021 Incentive Plan | Cash-Settled Units</t>
        </is>
      </c>
      <c r="B21" s="4" t="inlineStr">
        <is>
          <t xml:space="preserve"> </t>
        </is>
      </c>
      <c r="C21" s="4" t="inlineStr">
        <is>
          <t xml:space="preserve"> </t>
        </is>
      </c>
      <c r="D21" s="4" t="inlineStr">
        <is>
          <t xml:space="preserve"> </t>
        </is>
      </c>
      <c r="E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Number of Shares, Beginning balance</t>
        </is>
      </c>
      <c r="B23" s="5" t="n">
        <v>25000</v>
      </c>
      <c r="C23" s="4" t="inlineStr">
        <is>
          <t xml:space="preserve"> </t>
        </is>
      </c>
      <c r="D23" s="4" t="inlineStr">
        <is>
          <t xml:space="preserve"> </t>
        </is>
      </c>
      <c r="E23" s="4" t="inlineStr">
        <is>
          <t xml:space="preserve"> </t>
        </is>
      </c>
    </row>
    <row r="24">
      <c r="A24" s="4" t="inlineStr">
        <is>
          <t>Number of Shares, Granted</t>
        </is>
      </c>
      <c r="B24" s="5" t="n">
        <v>24000</v>
      </c>
      <c r="C24" s="4" t="inlineStr">
        <is>
          <t xml:space="preserve"> </t>
        </is>
      </c>
      <c r="D24" s="4" t="inlineStr">
        <is>
          <t xml:space="preserve"> </t>
        </is>
      </c>
      <c r="E24" s="4" t="inlineStr">
        <is>
          <t xml:space="preserve"> </t>
        </is>
      </c>
    </row>
    <row r="25">
      <c r="A25" s="4" t="inlineStr">
        <is>
          <t>Number of Shares, Canceled and forfeited</t>
        </is>
      </c>
      <c r="B25" s="5" t="n">
        <v>-2000</v>
      </c>
      <c r="C25" s="4" t="inlineStr">
        <is>
          <t xml:space="preserve"> </t>
        </is>
      </c>
      <c r="D25" s="4" t="inlineStr">
        <is>
          <t xml:space="preserve"> </t>
        </is>
      </c>
      <c r="E25" s="4" t="inlineStr">
        <is>
          <t xml:space="preserve"> </t>
        </is>
      </c>
    </row>
    <row r="26">
      <c r="A26" s="4" t="inlineStr">
        <is>
          <t>Number of Shares, Ending balance</t>
        </is>
      </c>
      <c r="B26" s="5" t="n">
        <v>47000</v>
      </c>
      <c r="C26" s="4" t="inlineStr">
        <is>
          <t xml:space="preserve"> </t>
        </is>
      </c>
      <c r="D26" s="5" t="n">
        <v>25000</v>
      </c>
      <c r="E26" s="4" t="inlineStr">
        <is>
          <t xml:space="preserve"> </t>
        </is>
      </c>
    </row>
    <row r="27">
      <c r="A27" s="4" t="inlineStr">
        <is>
          <t>Number of Shares, Awards not vested, Beginning balance</t>
        </is>
      </c>
      <c r="B27" s="8" t="n">
        <v>6.07</v>
      </c>
      <c r="C27" s="4" t="inlineStr">
        <is>
          <t xml:space="preserve"> </t>
        </is>
      </c>
      <c r="D27" s="4" t="inlineStr">
        <is>
          <t xml:space="preserve"> </t>
        </is>
      </c>
      <c r="E27" s="4" t="inlineStr">
        <is>
          <t xml:space="preserve"> </t>
        </is>
      </c>
    </row>
    <row r="28">
      <c r="A28" s="4" t="inlineStr">
        <is>
          <t>Weighted Average Market Value Per Share, Granted</t>
        </is>
      </c>
      <c r="B28" s="15" t="n">
        <v>5.6</v>
      </c>
      <c r="C28" s="4" t="inlineStr">
        <is>
          <t xml:space="preserve"> </t>
        </is>
      </c>
      <c r="D28" s="4" t="inlineStr">
        <is>
          <t xml:space="preserve"> </t>
        </is>
      </c>
      <c r="E28" s="4" t="inlineStr">
        <is>
          <t xml:space="preserve"> </t>
        </is>
      </c>
    </row>
    <row r="29">
      <c r="A29" s="4" t="inlineStr">
        <is>
          <t>Weighted Average Market Value Per Share, Canceled and forfeited</t>
        </is>
      </c>
      <c r="B29" s="14" t="n">
        <v>6.07</v>
      </c>
      <c r="C29" s="4" t="inlineStr">
        <is>
          <t xml:space="preserve"> </t>
        </is>
      </c>
      <c r="D29" s="4" t="inlineStr">
        <is>
          <t xml:space="preserve"> </t>
        </is>
      </c>
      <c r="E29" s="4" t="inlineStr">
        <is>
          <t xml:space="preserve"> </t>
        </is>
      </c>
    </row>
    <row r="30">
      <c r="A30" s="4" t="inlineStr">
        <is>
          <t>Weighted Average Market Value Per Share, Ending balance</t>
        </is>
      </c>
      <c r="B30" s="8" t="n">
        <v>5.83</v>
      </c>
      <c r="C30" s="4" t="inlineStr">
        <is>
          <t xml:space="preserve"> </t>
        </is>
      </c>
      <c r="D30" s="8" t="n">
        <v>6.07</v>
      </c>
      <c r="E30" s="4" t="inlineStr">
        <is>
          <t xml:space="preserve"> </t>
        </is>
      </c>
    </row>
    <row r="31">
      <c r="A31" s="4" t="inlineStr">
        <is>
          <t>Weighted Average Remaining Contractual Term (in years)</t>
        </is>
      </c>
      <c r="B31" s="4" t="inlineStr">
        <is>
          <t>2 years 6 months</t>
        </is>
      </c>
      <c r="C31" s="4" t="inlineStr">
        <is>
          <t xml:space="preserve"> </t>
        </is>
      </c>
      <c r="D31" s="4" t="inlineStr">
        <is>
          <t>2 years 7 months 6 days</t>
        </is>
      </c>
      <c r="E31"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Estimated Grant-Date Fair Values Assumptions (Details)</t>
        </is>
      </c>
      <c r="B1" s="2" t="inlineStr">
        <is>
          <t>6 Months Ended</t>
        </is>
      </c>
    </row>
    <row r="2">
      <c r="B2" s="2" t="inlineStr">
        <is>
          <t>Aug. 31, 2023</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6 years 3 months</t>
        </is>
      </c>
    </row>
    <row r="5">
      <c r="A5" s="4" t="inlineStr">
        <is>
          <t>Expected equity price volatility, minimum</t>
        </is>
      </c>
      <c r="B5" s="10" t="n">
        <v>0.4961</v>
      </c>
      <c r="C5" s="4" t="inlineStr">
        <is>
          <t xml:space="preserve"> </t>
        </is>
      </c>
    </row>
    <row r="6">
      <c r="A6" s="4" t="inlineStr">
        <is>
          <t>Expected equity price volatility, maximum</t>
        </is>
      </c>
      <c r="B6" s="10" t="n">
        <v>0.5041</v>
      </c>
      <c r="C6" s="4" t="inlineStr">
        <is>
          <t xml:space="preserve"> </t>
        </is>
      </c>
    </row>
    <row r="7">
      <c r="A7" s="4" t="inlineStr">
        <is>
          <t>Expected equity price volatility</t>
        </is>
      </c>
      <c r="B7" s="4" t="inlineStr">
        <is>
          <t xml:space="preserve"> </t>
        </is>
      </c>
      <c r="C7" s="10" t="n">
        <v>0.4417</v>
      </c>
    </row>
    <row r="8">
      <c r="A8" s="4" t="inlineStr">
        <is>
          <t>Risk-free interest rate, minimum</t>
        </is>
      </c>
      <c r="B8" s="10" t="n">
        <v>0.0338</v>
      </c>
      <c r="C8" s="4" t="inlineStr">
        <is>
          <t xml:space="preserve"> </t>
        </is>
      </c>
    </row>
    <row r="9">
      <c r="A9" s="4" t="inlineStr">
        <is>
          <t>Risk-free interest rate, maximum</t>
        </is>
      </c>
      <c r="B9" s="10" t="n">
        <v>0.0415</v>
      </c>
      <c r="C9" s="4" t="inlineStr">
        <is>
          <t xml:space="preserve"> </t>
        </is>
      </c>
    </row>
    <row r="10">
      <c r="A10" s="4" t="inlineStr">
        <is>
          <t>Risk-free interest rate</t>
        </is>
      </c>
      <c r="B10" s="4" t="inlineStr">
        <is>
          <t xml:space="preserve"> </t>
        </is>
      </c>
      <c r="C10" s="10" t="n">
        <v>0.0291</v>
      </c>
    </row>
    <row r="11">
      <c r="A11" s="4" t="inlineStr">
        <is>
          <t>Expected dividend yield</t>
        </is>
      </c>
      <c r="B11" s="9" t="n">
        <v>0</v>
      </c>
      <c r="C11" s="9" t="n">
        <v>0</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3 months</t>
        </is>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t>
        </is>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Functional Classification in Condensed Consolidated Statements of Operation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and unit-based compensation</t>
        </is>
      </c>
      <c r="B4" s="6" t="n">
        <v>7442</v>
      </c>
      <c r="C4" s="6" t="n">
        <v>5154</v>
      </c>
      <c r="D4" s="6" t="n">
        <v>11887</v>
      </c>
      <c r="E4" s="6" t="n">
        <v>834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and unit-based compensation</t>
        </is>
      </c>
      <c r="B7" s="5" t="n">
        <v>1138</v>
      </c>
      <c r="C7" s="5" t="n">
        <v>90</v>
      </c>
      <c r="D7" s="5" t="n">
        <v>1755</v>
      </c>
      <c r="E7" s="5" t="n">
        <v>31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and unit-based compensation</t>
        </is>
      </c>
      <c r="B10" s="5" t="n">
        <v>1552</v>
      </c>
      <c r="C10" s="5" t="n">
        <v>764</v>
      </c>
      <c r="D10" s="5" t="n">
        <v>2512</v>
      </c>
      <c r="E10" s="5" t="n">
        <v>124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and unit-based compensation</t>
        </is>
      </c>
      <c r="B13" s="5" t="n">
        <v>1410</v>
      </c>
      <c r="C13" s="5" t="n">
        <v>909</v>
      </c>
      <c r="D13" s="5" t="n">
        <v>1888</v>
      </c>
      <c r="E13" s="5" t="n">
        <v>165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and unit-based compensation</t>
        </is>
      </c>
      <c r="B16" s="6" t="n">
        <v>3342</v>
      </c>
      <c r="C16" s="6" t="n">
        <v>3391</v>
      </c>
      <c r="D16" s="6" t="n">
        <v>5732</v>
      </c>
      <c r="E16" s="6" t="n">
        <v>512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22" customWidth="1" min="6" max="6"/>
  </cols>
  <sheetData>
    <row r="1">
      <c r="A1" s="1" t="inlineStr">
        <is>
          <t>Leases - Additional Information (Details)</t>
        </is>
      </c>
      <c r="B1" s="2" t="inlineStr">
        <is>
          <t>3 Months Ended</t>
        </is>
      </c>
      <c r="D1" s="2" t="inlineStr">
        <is>
          <t>6 Months Ended</t>
        </is>
      </c>
    </row>
    <row r="2">
      <c r="B2" s="2" t="inlineStr">
        <is>
          <t>Aug. 31, 2023 USD ($) Sublease</t>
        </is>
      </c>
      <c r="C2" s="2" t="inlineStr">
        <is>
          <t>Aug. 31, 2022 USD ($)</t>
        </is>
      </c>
      <c r="D2" s="2" t="inlineStr">
        <is>
          <t>Aug. 31, 2023 USD ($) Sublease</t>
        </is>
      </c>
      <c r="E2" s="2" t="inlineStr">
        <is>
          <t>Aug. 31, 2022 USD ($)</t>
        </is>
      </c>
      <c r="F2" s="2" t="inlineStr">
        <is>
          <t>Feb. 28,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ation date</t>
        </is>
      </c>
      <c r="B4" s="4" t="inlineStr">
        <is>
          <t xml:space="preserve"> </t>
        </is>
      </c>
      <c r="C4" s="4" t="inlineStr">
        <is>
          <t>2026-02</t>
        </is>
      </c>
      <c r="D4" s="4" t="inlineStr">
        <is>
          <t>2030-06</t>
        </is>
      </c>
      <c r="E4" s="4" t="inlineStr">
        <is>
          <t xml:space="preserve"> </t>
        </is>
      </c>
      <c r="F4" s="4" t="inlineStr">
        <is>
          <t xml:space="preserve"> </t>
        </is>
      </c>
    </row>
    <row r="5">
      <c r="A5" s="4" t="inlineStr">
        <is>
          <t>Operating lease, existence of option to extend</t>
        </is>
      </c>
      <c r="B5" s="4" t="inlineStr">
        <is>
          <t xml:space="preserve"> </t>
        </is>
      </c>
      <c r="C5" s="4" t="inlineStr">
        <is>
          <t xml:space="preserve"> </t>
        </is>
      </c>
      <c r="D5" s="4" t="inlineStr">
        <is>
          <t>true</t>
        </is>
      </c>
      <c r="E5" s="4" t="inlineStr">
        <is>
          <t xml:space="preserve"> </t>
        </is>
      </c>
      <c r="F5" s="4" t="inlineStr">
        <is>
          <t xml:space="preserve"> </t>
        </is>
      </c>
    </row>
    <row r="6">
      <c r="A6" s="4" t="inlineStr">
        <is>
          <t>Number of subleases | Sublease</t>
        </is>
      </c>
      <c r="B6" s="5" t="n">
        <v>5</v>
      </c>
      <c r="C6" s="4" t="inlineStr">
        <is>
          <t xml:space="preserve"> </t>
        </is>
      </c>
      <c r="D6" s="5" t="n">
        <v>5</v>
      </c>
      <c r="E6" s="4" t="inlineStr">
        <is>
          <t xml:space="preserve"> </t>
        </is>
      </c>
      <c r="F6" s="4" t="inlineStr">
        <is>
          <t xml:space="preserve"> </t>
        </is>
      </c>
    </row>
    <row r="7">
      <c r="A7" s="4" t="inlineStr">
        <is>
          <t>Lease deposit</t>
        </is>
      </c>
      <c r="B7" s="6" t="n">
        <v>4800000</v>
      </c>
      <c r="C7" s="4" t="inlineStr">
        <is>
          <t xml:space="preserve"> </t>
        </is>
      </c>
      <c r="D7" s="6" t="n">
        <v>4800000</v>
      </c>
      <c r="E7" s="4" t="inlineStr">
        <is>
          <t xml:space="preserve"> </t>
        </is>
      </c>
      <c r="F7" s="6" t="n">
        <v>4700000</v>
      </c>
    </row>
    <row r="8">
      <c r="A8" s="4" t="inlineStr">
        <is>
          <t>Office lease, impairment loss</t>
        </is>
      </c>
      <c r="B8" s="6" t="n">
        <v>200000</v>
      </c>
      <c r="C8" s="4" t="inlineStr">
        <is>
          <t xml:space="preserve"> </t>
        </is>
      </c>
      <c r="D8" s="6" t="n">
        <v>500000</v>
      </c>
      <c r="E8" s="4" t="inlineStr">
        <is>
          <t xml:space="preserve"> </t>
        </is>
      </c>
      <c r="F8" s="4" t="inlineStr">
        <is>
          <t xml:space="preserve"> </t>
        </is>
      </c>
    </row>
    <row r="9">
      <c r="A9" s="4" t="inlineStr">
        <is>
          <t>Impairment of leasehold improvements</t>
        </is>
      </c>
      <c r="B9" s="4" t="inlineStr">
        <is>
          <t xml:space="preserve"> </t>
        </is>
      </c>
      <c r="C9" s="6" t="n">
        <v>2400000</v>
      </c>
      <c r="D9" s="4" t="inlineStr">
        <is>
          <t xml:space="preserve"> </t>
        </is>
      </c>
      <c r="E9" s="4" t="inlineStr">
        <is>
          <t xml:space="preserve"> </t>
        </is>
      </c>
      <c r="F9" s="4" t="inlineStr">
        <is>
          <t xml:space="preserve"> </t>
        </is>
      </c>
    </row>
    <row r="10">
      <c r="A10" s="4" t="inlineStr">
        <is>
          <t>Financing lease expiration date</t>
        </is>
      </c>
      <c r="B10" s="4" t="inlineStr">
        <is>
          <t xml:space="preserve"> </t>
        </is>
      </c>
      <c r="C10" s="4" t="inlineStr">
        <is>
          <t xml:space="preserve"> </t>
        </is>
      </c>
      <c r="D10" s="4" t="inlineStr">
        <is>
          <t>2025-12</t>
        </is>
      </c>
      <c r="E10" s="4" t="inlineStr">
        <is>
          <t xml:space="preserve"> </t>
        </is>
      </c>
      <c r="F10" s="4" t="inlineStr">
        <is>
          <t xml:space="preserve"> </t>
        </is>
      </c>
    </row>
    <row r="11">
      <c r="A11" s="4" t="inlineStr">
        <is>
          <t>Short-term lease expense</t>
        </is>
      </c>
      <c r="B11" s="4" t="inlineStr">
        <is>
          <t xml:space="preserve"> </t>
        </is>
      </c>
      <c r="C11" s="5" t="n">
        <v>0</v>
      </c>
      <c r="D11" s="4" t="inlineStr">
        <is>
          <t xml:space="preserve"> </t>
        </is>
      </c>
      <c r="E11" s="6" t="n">
        <v>0</v>
      </c>
      <c r="F11" s="4" t="inlineStr">
        <is>
          <t xml:space="preserve"> </t>
        </is>
      </c>
    </row>
    <row r="12">
      <c r="A12" s="4" t="inlineStr">
        <is>
          <t>Early termination fee</t>
        </is>
      </c>
      <c r="B12" s="4" t="inlineStr">
        <is>
          <t xml:space="preserve"> </t>
        </is>
      </c>
      <c r="C12" s="5" t="n">
        <v>200000</v>
      </c>
      <c r="D12" s="4" t="inlineStr">
        <is>
          <t xml:space="preserve"> </t>
        </is>
      </c>
      <c r="E12" s="4" t="inlineStr">
        <is>
          <t xml:space="preserve"> </t>
        </is>
      </c>
      <c r="F12" s="4" t="inlineStr">
        <is>
          <t xml:space="preserve"> </t>
        </is>
      </c>
    </row>
    <row r="13">
      <c r="A13" s="4" t="inlineStr">
        <is>
          <t>Gain on the write-off of the remaining ROU asset and liability</t>
        </is>
      </c>
      <c r="B13" s="4" t="inlineStr">
        <is>
          <t xml:space="preserve"> </t>
        </is>
      </c>
      <c r="C13" s="6" t="n">
        <v>200000</v>
      </c>
      <c r="D13" s="6" t="n">
        <v>189000</v>
      </c>
      <c r="E13" s="4" t="inlineStr">
        <is>
          <t xml:space="preserve"> </t>
        </is>
      </c>
      <c r="F13" s="4" t="inlineStr">
        <is>
          <t xml:space="preserve"> </t>
        </is>
      </c>
    </row>
    <row r="14">
      <c r="A14" s="4" t="inlineStr">
        <is>
          <t>Vehic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iration date</t>
        </is>
      </c>
      <c r="B16" s="4" t="inlineStr">
        <is>
          <t xml:space="preserve"> </t>
        </is>
      </c>
      <c r="C16" s="4" t="inlineStr">
        <is>
          <t xml:space="preserve"> </t>
        </is>
      </c>
      <c r="D16" s="4" t="inlineStr">
        <is>
          <t>2027-05</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tended term</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tended term</t>
        </is>
      </c>
      <c r="B22" s="4" t="inlineStr">
        <is>
          <t xml:space="preserve"> </t>
        </is>
      </c>
      <c r="C22" s="4" t="inlineStr">
        <is>
          <t xml:space="preserve"> </t>
        </is>
      </c>
      <c r="D22" s="4" t="inlineStr">
        <is>
          <t>5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Aug. 31, 2023</t>
        </is>
      </c>
    </row>
    <row r="3">
      <c r="A3" s="3" t="inlineStr">
        <is>
          <t>Business Combinations [Abstract]</t>
        </is>
      </c>
      <c r="B3" s="4" t="inlineStr">
        <is>
          <t xml:space="preserve"> </t>
        </is>
      </c>
    </row>
    <row r="4">
      <c r="A4" s="4" t="inlineStr">
        <is>
          <t>Acquisitions</t>
        </is>
      </c>
      <c r="B4" s="4" t="inlineStr">
        <is>
          <t>3. Acquisitions Logistyx Acquisition On March 2, 2022, E2open, LLC, our subsidiary, acquired all of the issued and outstanding membership interests of Logistyx for a purchase price of $ 185 million, including $ 90 million paid in cash at closing (Logistyx Acquisition). An additional $ 95 million, which was subject to standard working capital adjustments and other contractual provisions, was paid in two installments on May 31, 2022 and September 1, 2022. The May 31, 2022 payment of $ 37.4 million was paid in cash. On September 1, 2022, E2open, LLC made a cash payment of $ 54.0 million to Logistyx as the final installment payment for the Logistyx Acquisition which reflected a working capital adjustment of $ 3.6 million. An additional payment of $ 1.1 million for working capital was made to Logistyx on December 5, 2022. The Logistyx Acquisition was accounted for as a business combination under ASC 805, Business Combinations. The following summarizes the consideration paid for the Logistyx Acquisition.
($ in thousands) Fair Value
Cash consideration to Logistyx at fair value $ 153,090
Cash repayment of debt 29,777
Cash paid for seller transaction costs 489
Working capital adjustment ( 2,550 )
Estimated consideration paid for the Logistyx Acquisition $ 180,806 The allocation of the purchase price was recorded to the tangible and intangible assets acquired and liabilities assumed based on their fair values as of March 2, 2022. The final purchase price allocation was as follows:
($ in thousands) Final Purchase Price Allocation
Cash and cash equivalents $ 1,563
Account receivable, net 5,332
Other current assets 3,335
Property and equipment, net 144
Intangible assets 66,800
Goodwill (1) 123,746
Non-current assets 619
Accounts payable ( 5,897 )
Current liabilities ( 3,931 )
Deferred revenue (2) ( 10,747 )
Non-current liabilities ( 158 )
Total assets acquired and liabilities assumed $ 180,806 (1) Goodwill represents the excess of the purchase price over the estimated fair value of the identifiable net assets acquired in the Logistyx Acquisition. Goodwill associated with the Logistyx Acquisition was deductible for tax purposes at the U.S. entity level. (2)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 The fair value of the intangible assets was as follows:
($ in thousands) Useful Lives Fair Value
Trade name 1 $ 500
Developed technology (1) 6.4 33,500
Client relationships (2) 13 32,000
Backlog (3) 2.5 800
Total intangible assets $ 66,8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 We incu rred $ 4.1 million of expenses directly related to the Logistyx Acquisition through February 28, 2023 which are included in acquisition-related expenses in the Condensed Consolidated Statements of Operations. Included in these expenses were $ 1.6 million acquisition-related advisory fees which were incurred on March 2, 2022. At the closing of the Logistyx Acquisition, we paid $ 0.5 million in acquisition-related advisory fees and other expenses related to the Logistyx Acquisition on behalf of Logistyx, which were accounted for as part of the purchase price consid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lassifications of Estimated ROU Assets, Net and Lease Liabilities (Details) - USD ($) $ in Thousands</t>
        </is>
      </c>
      <c r="B1" s="2" t="inlineStr">
        <is>
          <t>Aug. 31, 2023</t>
        </is>
      </c>
      <c r="C1" s="2" t="inlineStr">
        <is>
          <t>Feb. 28, 2023</t>
        </is>
      </c>
    </row>
    <row r="2">
      <c r="A2" s="3" t="inlineStr">
        <is>
          <t>Lease, Cost [Abstract]</t>
        </is>
      </c>
      <c r="B2" s="4" t="inlineStr">
        <is>
          <t xml:space="preserve"> </t>
        </is>
      </c>
      <c r="C2" s="4" t="inlineStr">
        <is>
          <t xml:space="preserve"> </t>
        </is>
      </c>
    </row>
    <row r="3">
      <c r="A3" s="4" t="inlineStr">
        <is>
          <t>Right-of-use (ROU) operating asset</t>
        </is>
      </c>
      <c r="B3" s="6" t="n">
        <v>18748</v>
      </c>
      <c r="C3" s="6" t="n">
        <v>18758</v>
      </c>
    </row>
    <row r="4">
      <c r="A4" s="4" t="inlineStr">
        <is>
          <t>Finance lease right-of-use asset</t>
        </is>
      </c>
      <c r="B4" s="6" t="n">
        <v>2144</v>
      </c>
      <c r="C4" s="6" t="n">
        <v>335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right-of-use assets</t>
        </is>
      </c>
      <c r="B6" s="6" t="n">
        <v>20892</v>
      </c>
      <c r="C6" s="6" t="n">
        <v>22116</v>
      </c>
    </row>
    <row r="7">
      <c r="A7" s="4" t="inlineStr">
        <is>
          <t>Operating lease liability - current</t>
        </is>
      </c>
      <c r="B7" s="5" t="n">
        <v>7387</v>
      </c>
      <c r="C7" s="5" t="n">
        <v>7622</v>
      </c>
    </row>
    <row r="8">
      <c r="A8" s="4" t="inlineStr">
        <is>
          <t>Operating lease liability</t>
        </is>
      </c>
      <c r="B8" s="5" t="n">
        <v>15287</v>
      </c>
      <c r="C8" s="5" t="n">
        <v>15379</v>
      </c>
    </row>
    <row r="9">
      <c r="A9" s="4" t="inlineStr">
        <is>
          <t>Finance lease liability - current</t>
        </is>
      </c>
      <c r="B9" s="5" t="n">
        <v>625</v>
      </c>
      <c r="C9" s="5" t="n">
        <v>2582</v>
      </c>
    </row>
    <row r="10">
      <c r="A10" s="4" t="inlineStr">
        <is>
          <t>Finance lease liability</t>
        </is>
      </c>
      <c r="B10" s="5" t="n">
        <v>776</v>
      </c>
      <c r="C10" s="5" t="n">
        <v>1049</v>
      </c>
    </row>
    <row r="11">
      <c r="A11" s="4" t="inlineStr">
        <is>
          <t>Total lease liabilities</t>
        </is>
      </c>
      <c r="B11" s="6" t="n">
        <v>24075</v>
      </c>
      <c r="C11" s="6" t="n">
        <v>266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576</v>
      </c>
      <c r="C4" s="6" t="n">
        <v>567</v>
      </c>
      <c r="D4" s="6" t="n">
        <v>1184</v>
      </c>
      <c r="E4" s="6" t="n">
        <v>1178</v>
      </c>
    </row>
    <row r="5">
      <c r="A5" s="4" t="inlineStr">
        <is>
          <t>Interest on lease liability</t>
        </is>
      </c>
      <c r="B5" s="5" t="n">
        <v>44</v>
      </c>
      <c r="C5" s="5" t="n">
        <v>56</v>
      </c>
      <c r="D5" s="5" t="n">
        <v>101</v>
      </c>
      <c r="E5" s="5" t="n">
        <v>126</v>
      </c>
    </row>
    <row r="6">
      <c r="A6" s="4" t="inlineStr">
        <is>
          <t>Finance lease cost</t>
        </is>
      </c>
      <c r="B6" s="5" t="n">
        <v>620</v>
      </c>
      <c r="C6" s="5" t="n">
        <v>623</v>
      </c>
      <c r="D6" s="5" t="n">
        <v>1285</v>
      </c>
      <c r="E6" s="5" t="n">
        <v>1304</v>
      </c>
    </row>
    <row r="7">
      <c r="A7" s="3" t="inlineStr">
        <is>
          <t>Operating lease cost:</t>
        </is>
      </c>
      <c r="B7" s="4" t="inlineStr">
        <is>
          <t xml:space="preserve"> </t>
        </is>
      </c>
      <c r="C7" s="4" t="inlineStr">
        <is>
          <t xml:space="preserve"> </t>
        </is>
      </c>
      <c r="D7" s="4" t="inlineStr">
        <is>
          <t xml:space="preserve"> </t>
        </is>
      </c>
      <c r="E7" s="4" t="inlineStr">
        <is>
          <t xml:space="preserve"> </t>
        </is>
      </c>
    </row>
    <row r="8">
      <c r="A8" s="4" t="inlineStr">
        <is>
          <t>Operating lease cost</t>
        </is>
      </c>
      <c r="B8" s="5" t="n">
        <v>1868</v>
      </c>
      <c r="C8" s="5" t="n">
        <v>1894</v>
      </c>
      <c r="D8" s="5" t="n">
        <v>3730</v>
      </c>
      <c r="E8" s="5" t="n">
        <v>3266</v>
      </c>
    </row>
    <row r="9">
      <c r="A9" s="4" t="inlineStr">
        <is>
          <t>Variable lease cost</t>
        </is>
      </c>
      <c r="B9" s="5" t="n">
        <v>766</v>
      </c>
      <c r="C9" s="5" t="n">
        <v>1204</v>
      </c>
      <c r="D9" s="5" t="n">
        <v>1851</v>
      </c>
      <c r="E9" s="5" t="n">
        <v>3300</v>
      </c>
    </row>
    <row r="10">
      <c r="A10" s="4" t="inlineStr">
        <is>
          <t>Sublease income</t>
        </is>
      </c>
      <c r="B10" s="5" t="n">
        <v>-151</v>
      </c>
      <c r="C10" s="5" t="n">
        <v>-208</v>
      </c>
      <c r="D10" s="5" t="n">
        <v>-231</v>
      </c>
      <c r="E10" s="5" t="n">
        <v>-436</v>
      </c>
    </row>
    <row r="11">
      <c r="A11" s="4" t="inlineStr">
        <is>
          <t>Operating net lease cost</t>
        </is>
      </c>
      <c r="B11" s="5" t="n">
        <v>2483</v>
      </c>
      <c r="C11" s="5" t="n">
        <v>2890</v>
      </c>
      <c r="D11" s="5" t="n">
        <v>5350</v>
      </c>
      <c r="E11" s="5" t="n">
        <v>6130</v>
      </c>
    </row>
    <row r="12">
      <c r="A12" s="4" t="inlineStr">
        <is>
          <t>Total net lease cost</t>
        </is>
      </c>
      <c r="B12" s="6" t="n">
        <v>3103</v>
      </c>
      <c r="C12" s="6" t="n">
        <v>3513</v>
      </c>
      <c r="D12" s="6" t="n">
        <v>6635</v>
      </c>
      <c r="E12" s="6" t="n">
        <v>743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Aug. 31, 2023</t>
        </is>
      </c>
      <c r="C2" s="2" t="inlineStr">
        <is>
          <t>Aug.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400</v>
      </c>
      <c r="C4" s="6" t="n">
        <v>50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Weighted-average Remaining Lease Terms and Discount Rates of Leases (Details)</t>
        </is>
      </c>
      <c r="B1" s="2" t="inlineStr">
        <is>
          <t>Aug. 31, 2023</t>
        </is>
      </c>
      <c r="C1" s="2" t="inlineStr">
        <is>
          <t>Aug. 31, 2022</t>
        </is>
      </c>
    </row>
    <row r="2">
      <c r="A2" s="3" t="inlineStr">
        <is>
          <t>Lessee, Lease, Description [Line Items]</t>
        </is>
      </c>
      <c r="B2" s="4" t="inlineStr">
        <is>
          <t xml:space="preserve"> </t>
        </is>
      </c>
      <c r="C2" s="4" t="inlineStr">
        <is>
          <t xml:space="preserve"> </t>
        </is>
      </c>
    </row>
    <row r="3">
      <c r="A3" s="4" t="inlineStr">
        <is>
          <t>Weighted-average remaining lease term (in years): Finance lease</t>
        </is>
      </c>
      <c r="B3" s="4" t="inlineStr">
        <is>
          <t>2 years 2 months 12 days</t>
        </is>
      </c>
      <c r="C3" s="4" t="inlineStr">
        <is>
          <t>10 months 24 days</t>
        </is>
      </c>
    </row>
    <row r="4">
      <c r="A4" s="4" t="inlineStr">
        <is>
          <t>Weighted-average remaining lease term (in years): Operating lease</t>
        </is>
      </c>
      <c r="B4" s="4" t="inlineStr">
        <is>
          <t>3 years 7 months 13 days</t>
        </is>
      </c>
      <c r="C4" s="4" t="inlineStr">
        <is>
          <t>4 years 29 days</t>
        </is>
      </c>
    </row>
    <row r="5">
      <c r="A5" s="4" t="inlineStr">
        <is>
          <t>Weighted-average discount rate: Finance lease</t>
        </is>
      </c>
      <c r="B5" s="10" t="n">
        <v>0.0673</v>
      </c>
      <c r="C5" s="10" t="n">
        <v>0.092</v>
      </c>
    </row>
    <row r="6">
      <c r="A6" s="4" t="inlineStr">
        <is>
          <t>Weighted-average discount rate: Operating lease</t>
        </is>
      </c>
      <c r="B6" s="10" t="n">
        <v>0.0648</v>
      </c>
      <c r="C6" s="10" t="n">
        <v>0.04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Cash Flows Utilized in Calculation of Lease Liabilities (Details) $ in Thousands</t>
        </is>
      </c>
      <c r="B1" s="2" t="inlineStr">
        <is>
          <t>Aug. 31, 2023 USD ($)</t>
        </is>
      </c>
    </row>
    <row r="2">
      <c r="A2" s="3" t="inlineStr">
        <is>
          <t>Operating Leases</t>
        </is>
      </c>
      <c r="B2" s="4" t="inlineStr">
        <is>
          <t xml:space="preserve"> </t>
        </is>
      </c>
    </row>
    <row r="3">
      <c r="A3" s="4" t="inlineStr">
        <is>
          <t>June 2023 - February 2024</t>
        </is>
      </c>
      <c r="B3" s="6" t="n">
        <v>4547</v>
      </c>
    </row>
    <row r="4">
      <c r="A4" s="4" t="inlineStr">
        <is>
          <t>2025</t>
        </is>
      </c>
      <c r="B4" s="5" t="n">
        <v>7668</v>
      </c>
    </row>
    <row r="5">
      <c r="A5" s="4" t="inlineStr">
        <is>
          <t>2026</t>
        </is>
      </c>
      <c r="B5" s="5" t="n">
        <v>5315</v>
      </c>
    </row>
    <row r="6">
      <c r="A6" s="4" t="inlineStr">
        <is>
          <t>2027</t>
        </is>
      </c>
      <c r="B6" s="5" t="n">
        <v>4186</v>
      </c>
    </row>
    <row r="7">
      <c r="A7" s="4" t="inlineStr">
        <is>
          <t>2028</t>
        </is>
      </c>
      <c r="B7" s="5" t="n">
        <v>2564</v>
      </c>
    </row>
    <row r="8">
      <c r="A8" s="4" t="inlineStr">
        <is>
          <t>Thereafter</t>
        </is>
      </c>
      <c r="B8" s="5" t="n">
        <v>1264</v>
      </c>
    </row>
    <row r="9">
      <c r="A9" s="4" t="inlineStr">
        <is>
          <t>Total</t>
        </is>
      </c>
      <c r="B9" s="5" t="n">
        <v>25544</v>
      </c>
    </row>
    <row r="10">
      <c r="A10" s="4" t="inlineStr">
        <is>
          <t>Less: Present value discount</t>
        </is>
      </c>
      <c r="B10" s="5" t="n">
        <v>-2870</v>
      </c>
    </row>
    <row r="11">
      <c r="A11" s="4" t="inlineStr">
        <is>
          <t>Lease liabilities</t>
        </is>
      </c>
      <c r="B11" s="5" t="n">
        <v>22674</v>
      </c>
    </row>
    <row r="12">
      <c r="A12" s="3" t="inlineStr">
        <is>
          <t>Finance Leases</t>
        </is>
      </c>
      <c r="B12" s="4" t="inlineStr">
        <is>
          <t xml:space="preserve"> </t>
        </is>
      </c>
    </row>
    <row r="13">
      <c r="A13" s="4" t="inlineStr">
        <is>
          <t>June 2023 - February 2024</t>
        </is>
      </c>
      <c r="B13" s="5" t="n">
        <v>392</v>
      </c>
    </row>
    <row r="14">
      <c r="A14" s="4" t="inlineStr">
        <is>
          <t>2025</t>
        </is>
      </c>
      <c r="B14" s="5" t="n">
        <v>610</v>
      </c>
    </row>
    <row r="15">
      <c r="A15" s="4" t="inlineStr">
        <is>
          <t>2026</t>
        </is>
      </c>
      <c r="B15" s="5" t="n">
        <v>508</v>
      </c>
    </row>
    <row r="16">
      <c r="A16" s="4" t="inlineStr">
        <is>
          <t>Total</t>
        </is>
      </c>
      <c r="B16" s="5" t="n">
        <v>1510</v>
      </c>
    </row>
    <row r="17">
      <c r="A17" s="4" t="inlineStr">
        <is>
          <t>Less: Present value discount</t>
        </is>
      </c>
      <c r="B17" s="5" t="n">
        <v>-109</v>
      </c>
    </row>
    <row r="18">
      <c r="A18" s="4" t="inlineStr">
        <is>
          <t>Lease liabilities</t>
        </is>
      </c>
      <c r="B18" s="6" t="n">
        <v>14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2103</v>
      </c>
      <c r="C4" s="6" t="n">
        <v>113664</v>
      </c>
      <c r="D4" s="6" t="n">
        <v>68414</v>
      </c>
      <c r="E4" s="6" t="n">
        <v>122133</v>
      </c>
      <c r="F4" s="4" t="inlineStr">
        <is>
          <t xml:space="preserve"> </t>
        </is>
      </c>
    </row>
    <row r="5">
      <c r="A5" s="4" t="inlineStr">
        <is>
          <t>Tax rate</t>
        </is>
      </c>
      <c r="B5" s="10" t="n">
        <v>0.052</v>
      </c>
      <c r="C5" s="10" t="n">
        <v>0.217</v>
      </c>
      <c r="D5" s="10" t="n">
        <v>0.146</v>
      </c>
      <c r="E5" s="10" t="n">
        <v>0.224</v>
      </c>
      <c r="F5" s="4" t="inlineStr">
        <is>
          <t xml:space="preserve"> </t>
        </is>
      </c>
    </row>
    <row r="6">
      <c r="A6" s="4" t="inlineStr">
        <is>
          <t>Loss before income tax provision</t>
        </is>
      </c>
      <c r="B6" s="6" t="n">
        <v>40732</v>
      </c>
      <c r="C6" s="6" t="n">
        <v>523249</v>
      </c>
      <c r="D6" s="6" t="n">
        <v>467927</v>
      </c>
      <c r="E6" s="6" t="n">
        <v>544339</v>
      </c>
      <c r="F6" s="4" t="inlineStr">
        <is>
          <t xml:space="preserve"> </t>
        </is>
      </c>
    </row>
    <row r="7">
      <c r="A7" s="4" t="inlineStr">
        <is>
          <t>Income tax benefit, net of a valuation allowance</t>
        </is>
      </c>
      <c r="B7" s="5" t="n">
        <v>64700</v>
      </c>
      <c r="C7" s="4" t="inlineStr">
        <is>
          <t xml:space="preserve"> </t>
        </is>
      </c>
      <c r="D7" s="5" t="n">
        <v>64700</v>
      </c>
      <c r="E7" s="4" t="inlineStr">
        <is>
          <t xml:space="preserve"> </t>
        </is>
      </c>
      <c r="F7" s="4" t="inlineStr">
        <is>
          <t xml:space="preserve"> </t>
        </is>
      </c>
    </row>
    <row r="8">
      <c r="A8" s="4" t="inlineStr">
        <is>
          <t>Income tax benefit primarily resulted from the discrete impact of goodwill impairment</t>
        </is>
      </c>
      <c r="B8" s="5" t="n">
        <v>24600</v>
      </c>
      <c r="C8" s="4" t="inlineStr">
        <is>
          <t xml:space="preserve"> </t>
        </is>
      </c>
      <c r="D8" s="5" t="n">
        <v>24600</v>
      </c>
      <c r="E8" s="4" t="inlineStr">
        <is>
          <t xml:space="preserve"> </t>
        </is>
      </c>
      <c r="F8" s="4" t="inlineStr">
        <is>
          <t xml:space="preserve"> </t>
        </is>
      </c>
    </row>
    <row r="9">
      <c r="A9" s="4" t="inlineStr">
        <is>
          <t>Gross unrecognized tax benefits</t>
        </is>
      </c>
      <c r="B9" s="5" t="n">
        <v>2600</v>
      </c>
      <c r="C9" s="4" t="inlineStr">
        <is>
          <t xml:space="preserve"> </t>
        </is>
      </c>
      <c r="D9" s="6" t="n">
        <v>2600</v>
      </c>
      <c r="E9" s="4" t="inlineStr">
        <is>
          <t xml:space="preserve"> </t>
        </is>
      </c>
      <c r="F9" s="6" t="n">
        <v>2600</v>
      </c>
    </row>
    <row r="10">
      <c r="A10" s="4" t="inlineStr">
        <is>
          <t>Inflation reduction act term</t>
        </is>
      </c>
      <c r="B10" s="4" t="inlineStr">
        <is>
          <t xml:space="preserve"> </t>
        </is>
      </c>
      <c r="C10" s="4" t="inlineStr">
        <is>
          <t xml:space="preserve"> </t>
        </is>
      </c>
      <c r="D10" s="4" t="inlineStr">
        <is>
          <t>On August 16, 2022, the U.S. enacted the Inflation Reduction Act of 2022, which, among other things, implements a 15% minimum tax on book income of certain large corporations, a 1% excise tax on net stock repurchases and several tax incentives to promote clean energy. The alternative minimum tax is effective for taxable years beginning after December 31, 2022 and the excise tax applies to stock repurchases after December 31, 2022. The alternative minimum tax would not be applicable in our next fiscal year as it is based on a three-year average annual adjusted financial statement income in excess of $1 billion. We continue to evaluate any impact related to the excise tax on net stock repurchases based on our relative activity.</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 gross interest and penalties accrued</t>
        </is>
      </c>
      <c r="B13" s="6" t="n">
        <v>100</v>
      </c>
      <c r="C13" s="4" t="inlineStr">
        <is>
          <t xml:space="preserve"> </t>
        </is>
      </c>
      <c r="D13" s="6" t="n">
        <v>100</v>
      </c>
      <c r="E13" s="4" t="inlineStr">
        <is>
          <t xml:space="preserve"> </t>
        </is>
      </c>
      <c r="F13" s="6" t="n">
        <v>1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s>
  <sheetData>
    <row r="1">
      <c r="A1" s="1" t="inlineStr">
        <is>
          <t>Commitments and Contingencies - Additional Information (Details) - USD ($) $ in Millions</t>
        </is>
      </c>
      <c r="F1" s="2" t="inlineStr">
        <is>
          <t>3 Months Ended</t>
        </is>
      </c>
    </row>
    <row r="2">
      <c r="B2" s="2" t="inlineStr">
        <is>
          <t>Oct. 10, 2023</t>
        </is>
      </c>
      <c r="C2" s="2" t="inlineStr">
        <is>
          <t>Sep. 27, 2023</t>
        </is>
      </c>
      <c r="D2" s="2" t="inlineStr">
        <is>
          <t>Sep. 20, 2023</t>
        </is>
      </c>
      <c r="E2" s="2" t="inlineStr">
        <is>
          <t>Sep. 14, 2023</t>
        </is>
      </c>
      <c r="F2" s="2" t="inlineStr">
        <is>
          <t>Aug. 31, 2023</t>
        </is>
      </c>
    </row>
    <row r="3">
      <c r="A3" s="4" t="inlineStr">
        <is>
          <t>Uncollected Receivables |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expense</t>
        </is>
      </c>
      <c r="B5" s="4" t="inlineStr">
        <is>
          <t xml:space="preserve"> </t>
        </is>
      </c>
      <c r="C5" s="4" t="inlineStr">
        <is>
          <t xml:space="preserve"> </t>
        </is>
      </c>
      <c r="D5" s="4" t="inlineStr">
        <is>
          <t xml:space="preserve"> </t>
        </is>
      </c>
      <c r="E5" s="4" t="inlineStr">
        <is>
          <t xml:space="preserve"> </t>
        </is>
      </c>
      <c r="F5" s="13" t="n">
        <v>17.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date</t>
        </is>
      </c>
      <c r="B8" s="4" t="inlineStr">
        <is>
          <t xml:space="preserve"> </t>
        </is>
      </c>
      <c r="C8" s="4" t="inlineStr">
        <is>
          <t xml:space="preserve"> </t>
        </is>
      </c>
      <c r="D8" s="4" t="inlineStr">
        <is>
          <t>September 20, 2023</t>
        </is>
      </c>
      <c r="E8" s="4" t="inlineStr">
        <is>
          <t>September 14, 2023</t>
        </is>
      </c>
      <c r="F8" s="4" t="inlineStr">
        <is>
          <t xml:space="preserve"> </t>
        </is>
      </c>
    </row>
    <row r="9">
      <c r="A9" s="4" t="inlineStr">
        <is>
          <t>Loss contingency, settlement agreement terms</t>
        </is>
      </c>
      <c r="B9" s="4" t="inlineStr">
        <is>
          <t>prorated bonus payment for fiscal 2024 to be paid in May 2024 or later when fiscal 2024 bonuses are paid to all employees.</t>
        </is>
      </c>
      <c r="C9" s="4" t="inlineStr">
        <is>
          <t>prorated bonus payment for fiscal 2024 to be paid in May 2024 or later when fiscal 2024 bonuses are paid to all employees.</t>
        </is>
      </c>
      <c r="D9" s="4" t="inlineStr">
        <is>
          <t>On September 20, 2023, we paid $17.8 million which resolves the matter and releases us from all alleged claims.</t>
        </is>
      </c>
      <c r="E9" s="4" t="inlineStr">
        <is>
          <t>On September 14, 2023, the parties agreed to a settlement for $17.8 million which resolved the matter and released us from all alleged claims.</t>
        </is>
      </c>
      <c r="F9" s="4" t="inlineStr">
        <is>
          <t xml:space="preserve"> </t>
        </is>
      </c>
    </row>
    <row r="10">
      <c r="A10" s="4" t="inlineStr">
        <is>
          <t>Loss contingency, settlement amount</t>
        </is>
      </c>
      <c r="B10" s="4" t="inlineStr">
        <is>
          <t xml:space="preserve"> </t>
        </is>
      </c>
      <c r="C10" s="4" t="inlineStr">
        <is>
          <t xml:space="preserve"> </t>
        </is>
      </c>
      <c r="D10" s="13" t="n">
        <v>17.8</v>
      </c>
      <c r="E10" s="4" t="inlineStr">
        <is>
          <t xml:space="preserve"> </t>
        </is>
      </c>
      <c r="F10" s="4" t="inlineStr">
        <is>
          <t xml:space="preserve"> </t>
        </is>
      </c>
    </row>
    <row r="11">
      <c r="A11" s="4" t="inlineStr">
        <is>
          <t>Litigation settlement expense</t>
        </is>
      </c>
      <c r="B11" s="4" t="inlineStr">
        <is>
          <t xml:space="preserve"> </t>
        </is>
      </c>
      <c r="C11" s="4" t="inlineStr">
        <is>
          <t xml:space="preserve"> </t>
        </is>
      </c>
      <c r="D11" s="4" t="inlineStr">
        <is>
          <t xml:space="preserve"> </t>
        </is>
      </c>
      <c r="E11" s="13" t="n">
        <v>17.8</v>
      </c>
      <c r="F11"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and Non-cash Investing and Financing activities (Details) - USD ($) $ in Thousands</t>
        </is>
      </c>
      <c r="B1" s="2" t="inlineStr">
        <is>
          <t>6 Months Ended</t>
        </is>
      </c>
    </row>
    <row r="2">
      <c r="B2" s="2" t="inlineStr">
        <is>
          <t>Aug. 31, 2023</t>
        </is>
      </c>
      <c r="C2" s="2" t="inlineStr">
        <is>
          <t>Aug. 31, 2022</t>
        </is>
      </c>
    </row>
    <row r="3">
      <c r="A3" s="3" t="inlineStr">
        <is>
          <t>Supplemental Cash Flow Information [Abstract]</t>
        </is>
      </c>
      <c r="B3" s="4" t="inlineStr">
        <is>
          <t xml:space="preserve"> </t>
        </is>
      </c>
      <c r="C3" s="4" t="inlineStr">
        <is>
          <t xml:space="preserve"> </t>
        </is>
      </c>
    </row>
    <row r="4">
      <c r="A4" s="4" t="inlineStr">
        <is>
          <t>Interest</t>
        </is>
      </c>
      <c r="B4" s="6" t="n">
        <v>52512</v>
      </c>
      <c r="C4" s="6" t="n">
        <v>23241</v>
      </c>
    </row>
    <row r="5">
      <c r="A5" s="4" t="inlineStr">
        <is>
          <t>Income taxes</t>
        </is>
      </c>
      <c r="B5" s="5" t="n">
        <v>4234</v>
      </c>
      <c r="C5" s="5" t="n">
        <v>2584</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994</v>
      </c>
      <c r="C7" s="5" t="n">
        <v>4521</v>
      </c>
    </row>
    <row r="8">
      <c r="A8" s="4" t="inlineStr">
        <is>
          <t>Right-of-use assets obtained in exchange for operating lease obligations</t>
        </is>
      </c>
      <c r="B8" s="5" t="n">
        <v>4239</v>
      </c>
      <c r="C8" s="5" t="n">
        <v>2762</v>
      </c>
    </row>
    <row r="9">
      <c r="A9" s="4" t="inlineStr">
        <is>
          <t>Shares withheld for taxes on vesting of restricted stock</t>
        </is>
      </c>
      <c r="B9" s="6" t="n">
        <v>1930</v>
      </c>
      <c r="C9" s="5" t="n">
        <v>1254</v>
      </c>
    </row>
    <row r="10">
      <c r="A10" s="4" t="inlineStr">
        <is>
          <t>Conversion of Common Units to Class A Common Stock</t>
        </is>
      </c>
      <c r="B10" s="4" t="inlineStr">
        <is>
          <t xml:space="preserve"> </t>
        </is>
      </c>
      <c r="C10" s="6" t="n">
        <v>118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5" customWidth="1" min="7" max="7"/>
    <col width="14" customWidth="1" min="8" max="8"/>
    <col width="14" customWidth="1" min="9" max="9"/>
    <col width="15" customWidth="1" min="10" max="10"/>
    <col width="14" customWidth="1" min="11" max="11"/>
  </cols>
  <sheetData>
    <row r="1">
      <c r="A1" s="1" t="inlineStr">
        <is>
          <t>Subsequent Events - Additional Information (Details) - USD ($)</t>
        </is>
      </c>
      <c r="G1" s="2" t="inlineStr">
        <is>
          <t>3 Months Ended</t>
        </is>
      </c>
      <c r="J1" s="2" t="inlineStr">
        <is>
          <t>6 Months Ended</t>
        </is>
      </c>
    </row>
    <row r="2">
      <c r="B2" s="2" t="inlineStr">
        <is>
          <t>Oct. 11, 2023</t>
        </is>
      </c>
      <c r="C2" s="2" t="inlineStr">
        <is>
          <t>Oct. 10, 2023</t>
        </is>
      </c>
      <c r="D2" s="2" t="inlineStr">
        <is>
          <t>Sep. 27, 2023</t>
        </is>
      </c>
      <c r="E2" s="2" t="inlineStr">
        <is>
          <t>Sep. 20, 2023</t>
        </is>
      </c>
      <c r="F2" s="2" t="inlineStr">
        <is>
          <t>Sep. 14, 2023</t>
        </is>
      </c>
      <c r="G2" s="2" t="inlineStr">
        <is>
          <t>Nov. 30, 2023</t>
        </is>
      </c>
      <c r="H2" s="2" t="inlineStr">
        <is>
          <t>Aug. 31, 2023</t>
        </is>
      </c>
      <c r="I2" s="2" t="inlineStr">
        <is>
          <t>Aug. 31, 2022</t>
        </is>
      </c>
      <c r="J2" s="2" t="inlineStr">
        <is>
          <t>Aug. 31, 2023</t>
        </is>
      </c>
      <c r="K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ve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000</v>
      </c>
      <c r="I4" s="6" t="n">
        <v>1868000</v>
      </c>
      <c r="J4" s="6" t="n">
        <v>359000</v>
      </c>
      <c r="K4" s="6" t="n">
        <v>3690000</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row>
    <row r="8">
      <c r="A8" s="4" t="inlineStr">
        <is>
          <t>2021 Incentive Plan | Cash-Settled Units |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options</t>
        </is>
      </c>
      <c r="B13" s="5" t="n">
        <v>134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cast | Mr. Peter Hant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verance</t>
        </is>
      </c>
      <c r="B16" s="4" t="inlineStr">
        <is>
          <t xml:space="preserve"> </t>
        </is>
      </c>
      <c r="C16" s="4" t="inlineStr">
        <is>
          <t xml:space="preserve"> </t>
        </is>
      </c>
      <c r="D16" s="4" t="inlineStr">
        <is>
          <t xml:space="preserve"> </t>
        </is>
      </c>
      <c r="E16" s="4" t="inlineStr">
        <is>
          <t xml:space="preserve"> </t>
        </is>
      </c>
      <c r="F16" s="4" t="inlineStr">
        <is>
          <t xml:space="preserve"> </t>
        </is>
      </c>
      <c r="G16" s="6" t="n">
        <v>900000</v>
      </c>
      <c r="H16" s="4" t="inlineStr">
        <is>
          <t xml:space="preserve"> </t>
        </is>
      </c>
      <c r="I16" s="4" t="inlineStr">
        <is>
          <t xml:space="preserve"> </t>
        </is>
      </c>
      <c r="J16" s="4" t="inlineStr">
        <is>
          <t xml:space="preserve"> </t>
        </is>
      </c>
      <c r="K16" s="4" t="inlineStr">
        <is>
          <t xml:space="preserve"> </t>
        </is>
      </c>
    </row>
    <row r="17">
      <c r="A17" s="4" t="inlineStr">
        <is>
          <t>Forecast | Mr. Michael Farlek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verance</t>
        </is>
      </c>
      <c r="B19" s="4" t="inlineStr">
        <is>
          <t xml:space="preserve"> </t>
        </is>
      </c>
      <c r="C19" s="4" t="inlineStr">
        <is>
          <t xml:space="preserve"> </t>
        </is>
      </c>
      <c r="D19" s="4" t="inlineStr">
        <is>
          <t xml:space="preserve"> </t>
        </is>
      </c>
      <c r="E19" s="4" t="inlineStr">
        <is>
          <t xml:space="preserve"> </t>
        </is>
      </c>
      <c r="F19" s="4" t="inlineStr">
        <is>
          <t xml:space="preserve"> </t>
        </is>
      </c>
      <c r="G19" s="6" t="n">
        <v>1300000</v>
      </c>
      <c r="H19" s="4" t="inlineStr">
        <is>
          <t xml:space="preserve"> </t>
        </is>
      </c>
      <c r="I19" s="4" t="inlineStr">
        <is>
          <t xml:space="preserve"> </t>
        </is>
      </c>
      <c r="J19" s="4" t="inlineStr">
        <is>
          <t xml:space="preserve"> </t>
        </is>
      </c>
      <c r="K19" s="4" t="inlineStr">
        <is>
          <t xml:space="preserve"> </t>
        </is>
      </c>
    </row>
    <row r="20">
      <c r="A20" s="4" t="inlineStr">
        <is>
          <t>Forecast | Time-Based and Performance-Bas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RSU's</t>
        </is>
      </c>
      <c r="B22" s="5" t="n">
        <v>1476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cast | Performance-Bas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9"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reement date</t>
        </is>
      </c>
      <c r="B28" s="4" t="inlineStr">
        <is>
          <t xml:space="preserve"> </t>
        </is>
      </c>
      <c r="C28" s="4" t="inlineStr">
        <is>
          <t xml:space="preserve"> </t>
        </is>
      </c>
      <c r="D28" s="4" t="inlineStr">
        <is>
          <t xml:space="preserve"> </t>
        </is>
      </c>
      <c r="E28" s="4" t="inlineStr">
        <is>
          <t>September 20, 2023</t>
        </is>
      </c>
      <c r="F28" s="4" t="inlineStr">
        <is>
          <t>September 14, 2023</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contingency, settlement agreement terms</t>
        </is>
      </c>
      <c r="B29" s="4" t="inlineStr">
        <is>
          <t xml:space="preserve"> </t>
        </is>
      </c>
      <c r="C29" s="4" t="inlineStr">
        <is>
          <t>prorated bonus payment for fiscal 2024 to be paid in May 2024 or later when fiscal 2024 bonuses are paid to all employees.</t>
        </is>
      </c>
      <c r="D29" s="4" t="inlineStr">
        <is>
          <t>prorated bonus payment for fiscal 2024 to be paid in May 2024 or later when fiscal 2024 bonuses are paid to all employees.</t>
        </is>
      </c>
      <c r="E29" s="4" t="inlineStr">
        <is>
          <t>On September 20, 2023, we paid $17.8 million which resolves the matter and releases us from all alleged claims.</t>
        </is>
      </c>
      <c r="F29" s="4" t="inlineStr">
        <is>
          <t>On September 14, 2023, the parties agreed to a settlement for $17.8 million which resolved the matter and released us from all alleged claim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ttlement amount paid for resolve the matter and release from claims</t>
        </is>
      </c>
      <c r="B30" s="4" t="inlineStr">
        <is>
          <t xml:space="preserve"> </t>
        </is>
      </c>
      <c r="C30" s="4" t="inlineStr">
        <is>
          <t xml:space="preserve"> </t>
        </is>
      </c>
      <c r="D30" s="4" t="inlineStr">
        <is>
          <t xml:space="preserve"> </t>
        </is>
      </c>
      <c r="E30" s="4" t="inlineStr">
        <is>
          <t xml:space="preserve"> </t>
        </is>
      </c>
      <c r="F30" s="6" t="n">
        <v>178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accelerated remaining unvested awards</t>
        </is>
      </c>
      <c r="B31" s="4" t="inlineStr">
        <is>
          <t xml:space="preserve"> </t>
        </is>
      </c>
      <c r="C31" s="4" t="inlineStr">
        <is>
          <t xml:space="preserve"> </t>
        </is>
      </c>
      <c r="D31" s="9"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ptions</t>
        </is>
      </c>
      <c r="B32" s="4" t="inlineStr">
        <is>
          <t xml:space="preserve"> </t>
        </is>
      </c>
      <c r="C32" s="4" t="inlineStr">
        <is>
          <t xml:space="preserve"> </t>
        </is>
      </c>
      <c r="D32" s="5" t="n">
        <v>1890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 Settl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ttlement amount paid for resolve the matter and release from claims</t>
        </is>
      </c>
      <c r="B35" s="4" t="inlineStr">
        <is>
          <t xml:space="preserve"> </t>
        </is>
      </c>
      <c r="C35" s="4" t="inlineStr">
        <is>
          <t xml:space="preserve"> </t>
        </is>
      </c>
      <c r="D35" s="4" t="inlineStr">
        <is>
          <t xml:space="preserve"> </t>
        </is>
      </c>
      <c r="E35" s="6" t="n">
        <v>17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Mr. Peter Hant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verance</t>
        </is>
      </c>
      <c r="B38" s="4" t="inlineStr">
        <is>
          <t xml:space="preserve"> </t>
        </is>
      </c>
      <c r="C38" s="4" t="inlineStr">
        <is>
          <t xml:space="preserve"> </t>
        </is>
      </c>
      <c r="D38" s="6" t="n">
        <v>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Mr. Michael Farlek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verance</t>
        </is>
      </c>
      <c r="B41" s="4" t="inlineStr">
        <is>
          <t xml:space="preserve"> </t>
        </is>
      </c>
      <c r="C41" s="6" t="n">
        <v>1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Mr. Andrew App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e salary</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 Time-Based and Performance-Based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RSU's</t>
        </is>
      </c>
      <c r="B47" s="4" t="inlineStr">
        <is>
          <t xml:space="preserve"> </t>
        </is>
      </c>
      <c r="C47" s="4" t="inlineStr">
        <is>
          <t xml:space="preserve"> </t>
        </is>
      </c>
      <c r="D47" s="5" t="n">
        <v>1873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Performance-Based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centage</t>
        </is>
      </c>
      <c r="B50" s="4" t="inlineStr">
        <is>
          <t xml:space="preserve"> </t>
        </is>
      </c>
      <c r="C50" s="4" t="inlineStr">
        <is>
          <t xml:space="preserve"> </t>
        </is>
      </c>
      <c r="D50" s="9" t="n">
        <v>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 2021 Incentive Plan | Initial Six Months Term | Mr. Andrew App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t>
        </is>
      </c>
      <c r="B53" s="4" t="inlineStr">
        <is>
          <t xml:space="preserve"> </t>
        </is>
      </c>
      <c r="C53" s="4" t="inlineStr">
        <is>
          <t>6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 value of RSU's</t>
        </is>
      </c>
      <c r="B54" s="4" t="inlineStr">
        <is>
          <t xml:space="preserve"> </t>
        </is>
      </c>
      <c r="C54" s="6" t="n">
        <v>68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 2021 Incentive Plan | Post Initial Six Months Term | Mr. Andrew App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iod</t>
        </is>
      </c>
      <c r="B57" s="4" t="inlineStr">
        <is>
          <t xml:space="preserve"> </t>
        </is>
      </c>
      <c r="C57" s="4" t="inlineStr">
        <is>
          <t>1 month</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 value of RSU's</t>
        </is>
      </c>
      <c r="B58" s="4" t="inlineStr">
        <is>
          <t xml:space="preserve"> </t>
        </is>
      </c>
      <c r="C58" s="6"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G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Aug. 31, 2023</t>
        </is>
      </c>
    </row>
    <row r="3">
      <c r="A3" s="3" t="inlineStr">
        <is>
          <t>Receivables [Abstract]</t>
        </is>
      </c>
      <c r="B3" s="4" t="inlineStr">
        <is>
          <t xml:space="preserve"> </t>
        </is>
      </c>
    </row>
    <row r="4">
      <c r="A4" s="4" t="inlineStr">
        <is>
          <t>Accounts Receivable</t>
        </is>
      </c>
      <c r="B4" s="4" t="inlineStr">
        <is>
          <t>4. Accounts Receivable Accounts receivable, net consisted of the following:
($ in thousands) August 31, 2023 February 28, 2023
Accounts receivable $ 105,805 $ 153,618
Unbilled receivables 22,435 25,481
Less: Allowance for credit losses ( 6,120 ) ( 4,290 )
Accounts receivable, net $ 122,120 $ 174,809 Unbilled receivables represent revenue recognized for performance obligations that have been satisfied but for which amounts have not been billed, which we also refer to as contract assets. Account balances are written off against the allowance for credit losses when we believe that it is probable that the receivable balance will not be recovered. The allowance for credit losses was comprised of the following:
($ in thousands) Amount
Balance, February 28, 2022 $ ( 3,055 )
Logistyx Acquisition ( 267 )
Additions ( 2,185 )
Write-offs 1,217
Balance, February 28, 2023 ( 4,290 )
Additions ( 2,979 )
Write-offs 1,149
Balance, August 31, 2023 $ ( 6,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Prepaid and Other Current Assets</t>
        </is>
      </c>
      <c r="B4" s="4" t="inlineStr">
        <is>
          <t>5. Prepaid and Other Current Assets Prepaid expenses and other current assets consisted of the following:
($ in thousands) August 31, 2023 February 28, 2023
Prepaid software and hardware license and maintenance fees $ 10,110 $ 9,103
Income and other taxes receivable 5,362 4,618
Prepaid insurance 2,132 1,337
Deferred commissions 5,691 4,771
Prepaid marketing 1,457 1,037
Security deposits 2,331 2,377
Other prepaid expenses and other current assets 3,799 1,957
Total prepaid expenses and other current assets $ 30,882 $ 25,200 Amortization of software licenses held under financing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Goodwill</t>
        </is>
      </c>
      <c r="B4" s="4" t="inlineStr">
        <is>
          <t>6. Goodwill We test goodwill for impairment on an annual basis or whenever events or changes occur that would more-likely-than not reduce the fair value of a reporting unit below its carrying value between annual impairment tests. As we have only one reporting unit, any goodwill impairment assessment is performed at the Company level. During the first quarter of fiscal 2024 and the second quarter of fiscal 2023, the market price of our Class A Common Stock and market capitalization declined significantly. These declines resulted in us determining that triggering events occurred and interim goodwill impairment assessments were performed. The fair value of E2open was calculated using an equally weighted combination of three different methods: discounted cash flow method, guideline public company method and guideline transaction method. The discounted cash flow method was based on the present value of estimated future cash flows which were based on management's estimates of projected net sales, net operating income margins and terminal growth rates, taking into consideration market and industry conditions. The discount rate used was based on the weighted-average cost of capital adjusted for the risk, size premium and business-specific characteristics related to projected cash flows. Under the guideline public company method, the fair value was based on our current and forward-looking earnings multiples using management's estimates of projected net sales and adjusted EBITDA margins with consideration of market premiums. The unobservable inputs used to measure the fair value included projected net sales, forecasted adjusted EBITDA margins, weighted average cost of capital, normalized working capital level, capital expenditures assumptions, profitability projections, determination of appropriate market comparison companies and terminal growth rates. Under the guideline transaction method, the fair value was based on pricing multiples derived from recently sold companies with similar characteristics to E2open taking into consideration management's estimate of projected net sales and net operating income margins. The three approaches generated similar results and indicated that the fair value of E2open's equity and goodwill was less than its carrying amount for the interim assessments. Therefore, during the six months ended August 31, 2023 and 2022, we recognized a goodwill impairment charge of $ 410.0 mill ion and $ 514.8 million, respectively. We recognized a goodwill impairment charge of $ 514.8 million during the three months ended August 31, 2022. We did not recognize a goodwill impairment charge during the three months ended August 31, 2023. The following table presents the changes in goodwill:
($ in thousands) Amount
Balance, February 28, 2022 $ 3,756,871
BluJay Acquisition adjustment (1) ( 5,455 )
Logistyx Acquisition (2) 123,746
Impairment charge ( 901,566 )
Disposition (3) ( 1,306 )
Currency translation adjustment ( 44,483 )
Balance, February 28, 2023 2,927,807
Impairment charge ( 410,041 )
Currency translation adjustment 14,405
Balance, August 31, 2023 $ 2,532,171 (1) Represents the goodwill acquired in the BluJay Acquisition as of September 1, 2021 and subsequent purchase price adjustments. (2) Represents the goodwill acquired in the Logistyx Acquisition as of March 2, 2022 and subsequent purchase price adjustments. See Note 3, Acquisitions for additional information. (3) Represents the goodwill that was sold as part of the subsidiary disposition in Febr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Intangible Assets, Net</t>
        </is>
      </c>
      <c r="B4" s="4" t="inlineStr">
        <is>
          <t>7. Intangible Assets, Net We test our indefinite-lived intangible asset for impairment on an annual basis or whenever events or changes occur that would more-likely-than not reduce the fair value of the indefinite-lived intangible asset below its carrying value between annual impairment tests. As we have only one reporting unit, any indefinite-lived intangible asset assessment is performed at the Company level. During the first quarter of fiscal 2024, the market price of our Class A Common Stock and market capitalization declined significantly. This decline resulted in us determining that a triggering event occurred and an interim indefinite-lived intangible asset impairment assessment was performed. The fair value of the indefinite-lived intangible asset was calculated using the relief from royalty payments method which is based on management's estimates of projected net sales and terminal growth rates, taking into consideration market and industry conditions. The royalty rate used was based on royalty rates of companies with similar characteristics to E2open. The discount rate used was based on the weighted-average cost of capital adjusted for the risk, size premium and business-specific characteristics related to projected net sales. The interim assessment indicated that the fair value of E2open's indefinite-lived intangible asset was less than its carrying amount; therefore, in the first quarter of fiscal 2024, we recognized an impairment charge o f $ 4.0 million to i ntangible assets, net for the indefinite-lived trademark / trade name which is reflected in general and administrative expenses on the Condensed Consolidated Statements of Operations. We did no t record an indefinite-lived intangible asset impairment charge for the three and six months ended August 31, 2022. Intangible assets, net consisted of the following:
August 31, 2023
($ in thousands) Weighted Average Cost Accumulated Net
Indefinite-lived:
Trademark / Trade name Indefinite $ 106,000 $ — $ 106,000
Definite-lived:
Client relationships 13.7 502,867 ( 156,780 ) 346,087
Technology 7.3 691,819 ( 220,569 ) 471,250
Content library 10.0 50,000 ( 12,872 ) 37,128
Trade name 1.0 4,005 ( 4,005 ) —
Backlog 2.5 800 ( 480 ) 320
Total definite-lived 1,249,491 ( 394,706 ) 854,785
Total intangible assets $ 1,355,491 $ ( 394,706 ) $ 960,785
February 28, 2023
($ in thousands) Weighted Average Cost Accumulated Net
Indefinite-lived:
Trademark / Trade name Indefinite $ 110,000 $ — $ 110,000
Definite-lived:
Client relationships 13.8 500,975 ( 118,520 ) 382,455
Technology 7.3 688,739 ( 170,178 ) 518,561
Content library 10.0 50,000 ( 10,372 ) 39,628
Trade name 1.0 3,843 ( 3,843 ) —
Backlog 2.5 800 ( 320 ) 480
Total definite-lived 1,244,357 ( 303,233 ) 941,124
Total intangible assets $ 1,354,357 $ ( 303,233 ) $ 1,051,124 The e2open trade name is indefinite-lived. Acquired trade names are definite-lived as over time we rebrand acquired products and services as e2open. Amortization of intangible assets is recorded in cost of revenue and operating expenses in the Condensed Consolidated Statements of Operations. We recorded amortization expense related to intangible assets of $ 44.7 million and $ 45.6 million for the three months ended August 31, 2023 and 2022 , respectively. We recorded amortization expense related to intangible assets of $ 89.4 million and $ 92.1 million for the six months ended August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31,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 in thousands) August 31, 2023 February 28, 2023
Computer equipment $ 57,627 $ 52,296
Software 26,796 26,430
Software development costs 44,341 35,631
Furniture and fixtures 3,320 3,032
Leasehold improvements 9,243 9,203
Gross property and equipment 141,327 126,592
Less accumulated depreciation and amortization ( 71,829 ) ( 54,116 )
Property and equipment, net $ 69,498 $ 72,476 Computer equipment and software include assets held under financing leases. Amortization of assets held under financing leases is included in depreciation expense. See Note 24, Leases for additional information regarding our financing leases. Depreciation expense was $ 9.2 million and $ 8.5 million for the three months ended August 31, 2023 and 2022 , respectively. Depreciation expense was $ 17.7 million and $ 15.4 million for the six months ended August 31, 2023 and 2022, respectively. We recognized $ 2.3 million and $ 1.4 million of amortized capitalized software development costs for the three months ended August 31, 2023 and 2022 , respectively, and $ 4.2 million and $ 2.2 million for the six months ended August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Aug. 31, 2023</t>
        </is>
      </c>
    </row>
    <row r="3">
      <c r="A3" s="3" t="inlineStr">
        <is>
          <t>Schedule of Investments [Abstract]</t>
        </is>
      </c>
      <c r="B3" s="4" t="inlineStr">
        <is>
          <t xml:space="preserve"> </t>
        </is>
      </c>
    </row>
    <row r="4">
      <c r="A4" s="4" t="inlineStr">
        <is>
          <t>Investments</t>
        </is>
      </c>
      <c r="B4" s="4" t="inlineStr">
        <is>
          <t>9. Investments In February and May 2022, we made minority investments of $ 2.5 million each in a private firm focused on supply chain financing for a total investment of $ 5.0 million. We incurred $ 0.5 million of transaction fees related to this investment in May 2022. This minority investment does not have a readily determinable fair value; therefore, we elected the measurement alternative for our minority investment. The investment is measured at cost, less impairment and adjusted for qualifying observable price changes and recorded in other noncurrent assets in the Condensed Consolidated Balance Sheets. We regularly evaluate the carrying value of our investment for impairment and whether any events or circumstances have been identified that would significantly harm the fair value of the investment. In the event a decline in fair value is less than the investment's carrying value, we will record an impairment charge in other income (expense) in the Condensed Consolidated Statements of Operations. We have no t recorded any impairment charges related to this minority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Aug. 31, 2023</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Accounts payable and accrued liabilities consisted of the following:
($ in thousands) August 31, 2023 February 28, 2023
Accrued compensation $ 26,347 $ 40,365
Accrued severance and retention 705 937
Trade accounts payable 28,579 32,859
Accrued litigation 18,350 400
Accrued professional services 3,651 3,346
Restructuring liability 230 213
Interest payable — 5,324
Client deposits 2,576 2,574
Other 10,450 11,473
Total accounts payable and accrued liabilities $ 90,888 $ 97,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6 Months Ended</t>
        </is>
      </c>
    </row>
    <row r="2">
      <c r="B2" s="2" t="inlineStr">
        <is>
          <t>Aug. 31, 2023</t>
        </is>
      </c>
    </row>
    <row r="3">
      <c r="A3" s="3" t="inlineStr">
        <is>
          <t>Tax Receivable Agreement [Abstract]</t>
        </is>
      </c>
      <c r="B3" s="4" t="inlineStr">
        <is>
          <t xml:space="preserve"> </t>
        </is>
      </c>
    </row>
    <row r="4">
      <c r="A4" s="4" t="inlineStr">
        <is>
          <t>Tax Receivable Agreement</t>
        </is>
      </c>
      <c r="B4" s="4" t="inlineStr">
        <is>
          <t>11. Tax Receivable Agreement E2open Holdings entered into a Tax Receivable Agreement with certain selling equity holders of E2open Holdings that requires us to pay 85 % of the tax savings that are realized because of increases in the tax basis in E2open Holdings' assets. This increase is either from the sale or exchange of the Common Units for shares of Class A Common Stock and cash, as well as from tax benefits attributable to payments under the Tax Receivable Agreement. We will retain the benefit of the remaining 15 % of these cash savings. The Tax Receivable Agreement will continue until all such tax benefits have been utilized or expired unless E2open Holdings exercises its right to terminate the Tax Receivable Agreement for an amount representing the present value of anticipated future tax benefits under the Tax Receivable Agreement or certain other accelerated events occur. Quarterly tax distributions will be paid to the holders of Common Units on a pro rata basis based upon an agreed upon formula related to the taxable income of E2open Holdings allocable to holders of Common Units. Generally, these tax distributions will be computed based on the estimate of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we are required to file income tax returns together with the relevant apportionment information and the character of E2open Holdings' income, subject to various adjustments. Significant inputs and assumptions were used to estimate the future expected payments including the timing of the realization of the tax benefits, a tax rate of 24.1 % and an imputed interest rate of 7 % based on our cost of debt plus an incremental premium at the Closing Date. Changes in any of these or other factors are expected to impact the timing and amount of gross payments. The fair value of these obligations w ill be accreted to the amount of the gross expected obligation. In addition, if E2open Holdings were to exercise its right to terminate the Tax Receivable Agreement or certain other acceleration events occur, E2open Holdings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E2open Holdings has sufficient taxable income to utilize the full amount of any tax benefits subject to the Tax Receivable Agreement over the period specified therein. The payments that E2open Holdings will be required to make will generally reduce the amount of the overall cash flow that might have otherwise been available, but we expect the cash tax savings we will realize from the utilization of the related tax benefits will exceed the amount of any required payments. Pursuant to ASC 805, Business Combinations, and relevant tax law, we have calculated the fair value of the Tax Receivable Agreement payments related to the transaction at the acquisition date and identified the timing of the utilization of the tax attributes. Under ASC 805, the Tax Receivable Agreement liability, as of the acquisition date, will be revalued at the end of each reporting period with the gain or loss as well as the associated interest reflected in the gain (loss) from change in tax receivable agreement liability in the Condensed Consolidated Statements of Operations in the perio d in which the event occurred. Interest accrued on the Tax Receivable Agreement liability at a rate of LIBOR plus 100 basis points through June 30, 2023. Beginning July 1, 2023, interest will accrue at SOFR plus the applicable spread for the quarter. In addition, under ASC 450, Contingencies, transactions with partnership unit holders after the acquisition date will result in additional Tax Receivable Agreement liabilities that are recorded on a gross undiscounted basis. The Tax Receivable Agreement liability was $ 64.3 millio n and $ 69.7 million as of August 31, 2023 and February 28, 2023 , respectively. The tax rate used in the calculation was 24.2 % as of August 31, 2023 and February 28, 2023 . The discount rate used for the ASC 805 calculation was 10.0 % and 9.7 % as of August 31, 2023 and February 28, 2023, respectively, based on the cost of debt plus an incremental premium. During the three months ended August 31, 2023 and 2022, a gain of $ 7.9 million and $ 8.1 million, respectively, was recorded as a change in the tax receivable agreement liability related to the ASC 805 discounted liability. During the six months ended August 31, 2023 and 2022, a gain of $ 5.5 m illion and a gain of $ 6.4 million, respectively, was recorded as a change in the tax receivable agreement liability related to the ASC 805 discounted liability. During the six months ended August 31, 2023 and 2022 , the Tax Receivable Agreement liability under ASC 450 increased by a negligible amount and $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3</t>
        </is>
      </c>
      <c r="C1" s="2" t="inlineStr">
        <is>
          <t>Feb. 28, 2023</t>
        </is>
      </c>
    </row>
    <row r="2">
      <c r="A2" s="3" t="inlineStr">
        <is>
          <t>Assets</t>
        </is>
      </c>
      <c r="B2" s="4" t="inlineStr">
        <is>
          <t xml:space="preserve"> </t>
        </is>
      </c>
      <c r="C2" s="4" t="inlineStr">
        <is>
          <t xml:space="preserve"> </t>
        </is>
      </c>
    </row>
    <row r="3">
      <c r="A3" s="4" t="inlineStr">
        <is>
          <t>Cash and cash equivalents</t>
        </is>
      </c>
      <c r="B3" s="6" t="n">
        <v>111840</v>
      </c>
      <c r="C3" s="6" t="n">
        <v>93032</v>
      </c>
    </row>
    <row r="4">
      <c r="A4" s="4" t="inlineStr">
        <is>
          <t>Restricted cash</t>
        </is>
      </c>
      <c r="B4" s="5" t="n">
        <v>22761</v>
      </c>
      <c r="C4" s="5" t="n">
        <v>11310</v>
      </c>
    </row>
    <row r="5">
      <c r="A5" s="4" t="inlineStr">
        <is>
          <t>Accounts receivable, net</t>
        </is>
      </c>
      <c r="B5" s="5" t="n">
        <v>122120</v>
      </c>
      <c r="C5" s="5" t="n">
        <v>174809</v>
      </c>
    </row>
    <row r="6">
      <c r="A6" s="4" t="inlineStr">
        <is>
          <t>Prepaid expenses and other current assets</t>
        </is>
      </c>
      <c r="B6" s="5" t="n">
        <v>30882</v>
      </c>
      <c r="C6" s="5" t="n">
        <v>25200</v>
      </c>
    </row>
    <row r="7">
      <c r="A7" s="4" t="inlineStr">
        <is>
          <t>Total current assets</t>
        </is>
      </c>
      <c r="B7" s="5" t="n">
        <v>287603</v>
      </c>
      <c r="C7" s="5" t="n">
        <v>304351</v>
      </c>
    </row>
    <row r="8">
      <c r="A8" s="4" t="inlineStr">
        <is>
          <t>Goodwill</t>
        </is>
      </c>
      <c r="B8" s="5" t="n">
        <v>2532171</v>
      </c>
      <c r="C8" s="5" t="n">
        <v>2927807</v>
      </c>
    </row>
    <row r="9">
      <c r="A9" s="4" t="inlineStr">
        <is>
          <t>Intangible assets, net</t>
        </is>
      </c>
      <c r="B9" s="5" t="n">
        <v>960785</v>
      </c>
      <c r="C9" s="5" t="n">
        <v>1051124</v>
      </c>
    </row>
    <row r="10">
      <c r="A10" s="4" t="inlineStr">
        <is>
          <t>Property and equipment, net</t>
        </is>
      </c>
      <c r="B10" s="5" t="n">
        <v>69498</v>
      </c>
      <c r="C10" s="5" t="n">
        <v>72476</v>
      </c>
    </row>
    <row r="11">
      <c r="A11" s="4" t="inlineStr">
        <is>
          <t>Operating lease right-of-use assets</t>
        </is>
      </c>
      <c r="B11" s="5" t="n">
        <v>18748</v>
      </c>
      <c r="C11" s="5" t="n">
        <v>18758</v>
      </c>
    </row>
    <row r="12">
      <c r="A12" s="4" t="inlineStr">
        <is>
          <t>Other noncurrent assets</t>
        </is>
      </c>
      <c r="B12" s="5" t="n">
        <v>27073</v>
      </c>
      <c r="C12" s="5" t="n">
        <v>25659</v>
      </c>
    </row>
    <row r="13">
      <c r="A13" s="4" t="inlineStr">
        <is>
          <t>Total assets</t>
        </is>
      </c>
      <c r="B13" s="5" t="n">
        <v>3895878</v>
      </c>
      <c r="C13" s="5" t="n">
        <v>4400175</v>
      </c>
    </row>
    <row r="14">
      <c r="A14" s="3" t="inlineStr">
        <is>
          <t>Liabilities and Stockholders' Equity</t>
        </is>
      </c>
      <c r="B14" s="4" t="inlineStr">
        <is>
          <t xml:space="preserve"> </t>
        </is>
      </c>
      <c r="C14" s="4" t="inlineStr">
        <is>
          <t xml:space="preserve"> </t>
        </is>
      </c>
    </row>
    <row r="15">
      <c r="A15" s="4" t="inlineStr">
        <is>
          <t>Accounts payable and accrued liabilities</t>
        </is>
      </c>
      <c r="B15" s="5" t="n">
        <v>90888</v>
      </c>
      <c r="C15" s="5" t="n">
        <v>97491</v>
      </c>
    </row>
    <row r="16">
      <c r="A16" s="4" t="inlineStr">
        <is>
          <t>Channel client deposits payable</t>
        </is>
      </c>
      <c r="B16" s="5" t="n">
        <v>22761</v>
      </c>
      <c r="C16" s="5" t="n">
        <v>11310</v>
      </c>
    </row>
    <row r="17">
      <c r="A17" s="4" t="inlineStr">
        <is>
          <t>Deferred revenue</t>
        </is>
      </c>
      <c r="B17" s="5" t="n">
        <v>170822</v>
      </c>
      <c r="C17" s="5" t="n">
        <v>203824</v>
      </c>
    </row>
    <row r="18">
      <c r="A18" s="4" t="inlineStr">
        <is>
          <t>Current portion of notes payable</t>
        </is>
      </c>
      <c r="B18" s="5" t="n">
        <v>11119</v>
      </c>
      <c r="C18" s="5" t="n">
        <v>11144</v>
      </c>
    </row>
    <row r="19">
      <c r="A19" s="4" t="inlineStr">
        <is>
          <t>Current portion of operating lease obligations</t>
        </is>
      </c>
      <c r="B19" s="5" t="n">
        <v>7387</v>
      </c>
      <c r="C19" s="5" t="n">
        <v>7622</v>
      </c>
    </row>
    <row r="20">
      <c r="A20" s="4" t="inlineStr">
        <is>
          <t>Current portion of financing lease obligations</t>
        </is>
      </c>
      <c r="B20" s="5" t="n">
        <v>625</v>
      </c>
      <c r="C20" s="5" t="n">
        <v>2582</v>
      </c>
    </row>
    <row r="21">
      <c r="A21" s="4" t="inlineStr">
        <is>
          <t>Income taxes payable</t>
        </is>
      </c>
      <c r="B21" s="5" t="n">
        <v>3003</v>
      </c>
      <c r="C21" s="5" t="n">
        <v>2190</v>
      </c>
    </row>
    <row r="22">
      <c r="A22" s="4" t="inlineStr">
        <is>
          <t>Total current liabilities</t>
        </is>
      </c>
      <c r="B22" s="5" t="n">
        <v>306605</v>
      </c>
      <c r="C22" s="5" t="n">
        <v>336163</v>
      </c>
    </row>
    <row r="23">
      <c r="A23" s="4" t="inlineStr">
        <is>
          <t>Long-term deferred revenue</t>
        </is>
      </c>
      <c r="B23" s="5" t="n">
        <v>2212</v>
      </c>
      <c r="C23" s="5" t="n">
        <v>2507</v>
      </c>
    </row>
    <row r="24">
      <c r="A24" s="4" t="inlineStr">
        <is>
          <t>Operating lease obligations</t>
        </is>
      </c>
      <c r="B24" s="5" t="n">
        <v>15287</v>
      </c>
      <c r="C24" s="5" t="n">
        <v>15379</v>
      </c>
    </row>
    <row r="25">
      <c r="A25" s="4" t="inlineStr">
        <is>
          <t>Financing lease obligations</t>
        </is>
      </c>
      <c r="B25" s="5" t="n">
        <v>776</v>
      </c>
      <c r="C25" s="5" t="n">
        <v>1049</v>
      </c>
    </row>
    <row r="26">
      <c r="A26" s="4" t="inlineStr">
        <is>
          <t>Notes payable</t>
        </is>
      </c>
      <c r="B26" s="5" t="n">
        <v>1040485</v>
      </c>
      <c r="C26" s="5" t="n">
        <v>1043636</v>
      </c>
    </row>
    <row r="27">
      <c r="A27" s="4" t="inlineStr">
        <is>
          <t>Tax receivable agreement liability</t>
        </is>
      </c>
      <c r="B27" s="5" t="n">
        <v>64278</v>
      </c>
      <c r="C27" s="5" t="n">
        <v>69745</v>
      </c>
    </row>
    <row r="28">
      <c r="A28" s="4" t="inlineStr">
        <is>
          <t>Warrant liability</t>
        </is>
      </c>
      <c r="B28" s="5" t="n">
        <v>13447</v>
      </c>
      <c r="C28" s="5" t="n">
        <v>29616</v>
      </c>
    </row>
    <row r="29">
      <c r="A29" s="4" t="inlineStr">
        <is>
          <t>Contingent consideration</t>
        </is>
      </c>
      <c r="B29" s="5" t="n">
        <v>19288</v>
      </c>
      <c r="C29" s="5" t="n">
        <v>29548</v>
      </c>
    </row>
    <row r="30">
      <c r="A30" s="4" t="inlineStr">
        <is>
          <t>Deferred taxes</t>
        </is>
      </c>
      <c r="B30" s="5" t="n">
        <v>72986</v>
      </c>
      <c r="C30" s="5" t="n">
        <v>144529</v>
      </c>
    </row>
    <row r="31">
      <c r="A31" s="4" t="inlineStr">
        <is>
          <t>Other noncurrent liabilities</t>
        </is>
      </c>
      <c r="B31" s="5" t="n">
        <v>766</v>
      </c>
      <c r="C31" s="5" t="n">
        <v>1083</v>
      </c>
    </row>
    <row r="32">
      <c r="A32" s="4" t="inlineStr">
        <is>
          <t>Total liabilities</t>
        </is>
      </c>
      <c r="B32" s="5" t="n">
        <v>1536130</v>
      </c>
      <c r="C32" s="5" t="n">
        <v>1673255</v>
      </c>
    </row>
    <row r="33">
      <c r="A33" s="4" t="inlineStr">
        <is>
          <t>Commitments and Contingencies (Note 2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3388570</v>
      </c>
      <c r="C35" s="5" t="n">
        <v>3378633</v>
      </c>
    </row>
    <row r="36">
      <c r="A36" s="4" t="inlineStr">
        <is>
          <t>Accumulated other comprehensive loss</t>
        </is>
      </c>
      <c r="B36" s="5" t="n">
        <v>-46199</v>
      </c>
      <c r="C36" s="5" t="n">
        <v>-68603</v>
      </c>
    </row>
    <row r="37">
      <c r="A37" s="4" t="inlineStr">
        <is>
          <t>Accumulated deficit</t>
        </is>
      </c>
      <c r="B37" s="5" t="n">
        <v>-1163946</v>
      </c>
      <c r="C37" s="5" t="n">
        <v>-803679</v>
      </c>
    </row>
    <row r="38">
      <c r="A38" s="4" t="inlineStr">
        <is>
          <t>Treasury stock, at cost: 176,654 shares as of August 31, 2023 and February 28, 2023</t>
        </is>
      </c>
      <c r="B38" s="5" t="n">
        <v>-2473</v>
      </c>
      <c r="C38" s="5" t="n">
        <v>-2473</v>
      </c>
    </row>
    <row r="39">
      <c r="A39" s="4" t="inlineStr">
        <is>
          <t>Total E2open Parent Holdings, Inc. equity</t>
        </is>
      </c>
      <c r="B39" s="5" t="n">
        <v>2175982</v>
      </c>
      <c r="C39" s="5" t="n">
        <v>2503908</v>
      </c>
    </row>
    <row r="40">
      <c r="A40" s="4" t="inlineStr">
        <is>
          <t>Noncontrolling interest</t>
        </is>
      </c>
      <c r="B40" s="5" t="n">
        <v>183766</v>
      </c>
      <c r="C40" s="5" t="n">
        <v>223012</v>
      </c>
    </row>
    <row r="41">
      <c r="A41" s="4" t="inlineStr">
        <is>
          <t>Total stockholders' equity</t>
        </is>
      </c>
      <c r="B41" s="5" t="n">
        <v>2359748</v>
      </c>
      <c r="C41" s="5" t="n">
        <v>2726920</v>
      </c>
    </row>
    <row r="42">
      <c r="A42" s="4" t="inlineStr">
        <is>
          <t>Total liabilities and stockholders' equity</t>
        </is>
      </c>
      <c r="B42" s="5" t="n">
        <v>3895878</v>
      </c>
      <c r="C42" s="5" t="n">
        <v>4400175</v>
      </c>
    </row>
    <row r="43">
      <c r="A43" s="4" t="inlineStr">
        <is>
          <t>Class A ordinary shar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30</v>
      </c>
      <c r="C45" s="5" t="n">
        <v>30</v>
      </c>
    </row>
    <row r="46">
      <c r="A46" s="4" t="inlineStr">
        <is>
          <t>Class V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Series B-1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0</v>
      </c>
      <c r="C51" s="5" t="n">
        <v>0</v>
      </c>
    </row>
    <row r="52">
      <c r="A52" s="4" t="inlineStr">
        <is>
          <t>Series B-2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ug. 31, 2023</t>
        </is>
      </c>
    </row>
    <row r="3">
      <c r="A3" s="3" t="inlineStr">
        <is>
          <t>Debt Disclosure [Abstract]</t>
        </is>
      </c>
      <c r="B3" s="4" t="inlineStr">
        <is>
          <t xml:space="preserve"> </t>
        </is>
      </c>
    </row>
    <row r="4">
      <c r="A4" s="4" t="inlineStr">
        <is>
          <t>Notes Payable</t>
        </is>
      </c>
      <c r="B4" s="4" t="inlineStr">
        <is>
          <t>12. Notes Payable Notes payable outstanding were as follows:
($ in thousands) August 31, 2023 February 28, 2023
2021 Term Loan $ 1,072,719 $ 1,078,200
Other notes payable 386 492
Total notes payable 1,073,105 1,078,692
Less unamortized debt issuance costs ( 21,501 ) ( 23,912 )
Total notes payable, net 1,051,604 1,054,780
Less current portion ( 11,119 ) ( 11,144 )
Notes payable, less current portion, net $ 1,040,485 $ 1,043,636 2021 Term Loan and Revolving Credit Facility In February 2021, E2open, LLC, our subsidiary, entered into a credit agreement (Credit Agreement) that provided for $ 525.0 million in term loans (2021 Term Loan) and $ 75.0 million in commitments for revolving credit loans (2021 Revolving Credit Facility) with a $ 15.0 million letter of credit sublimit. In September 2021, the Credit Agreement was amended to include a $ 380.0 million incremental term loan, an increase in the letter of credit sublimit from $ 15.0 million to $ 30.0 million and an increase in the 2021 Revolving Credit Facility from $ 75.0 million to $ 155.0 million. In April 2022, the Credit Agreement was amended to include a $ 190.0 million incremental term loan. The 2021 Revolving Credit Facility will mature on February 4, 2026 . E2open, LLC can request increases in the revolving commitments and additional term loan facilities, in minimum amounts of $ 2.0 million for each facility. Principal payments are due on the Credit Agreement the last day of February, May, August and November commencing August 2021. The Credit Agreement was payable in quarterly installments of $ 1.3 mill ion beginning in August 2021; however, the payments were increased to $ 2.3 million with the addition of the incremental term loan beginning in November 2021. The payments increased to $ 2.7 million with the addition of the $ 190.0 million incremental term loan beginning in May 2022. The Credit Agreement is payable in full on February 4, 2028 . The interest rates applicable to borrowings under the Credit Agreement are, at E2open, LLC’s option, either (1) a base rate, which is equal to the greater of (a) the Prime rate, (b) the Federal Reserve Bank of New York rate plus 0.5 % and (c) the adjusted Eurocurrency Rate for a one month interest period plus 1% or (2) the adjusted Eurocurrency rate equal to the adjusted Eurocurrency rate for the applicable interest period multiplied by the statutory reserve rate, plus in the case of each of clauses (1) and (2), the Applicable Rate. The Applicable Rate (1) for base rate term loans ranges from 2.25 % to 2.50 % per annum, (2) for base rate revolving loans ranges from 1.50 % to 2.00 % per annum, (3) for Eurodollar term loans ranges from 3.25 % to 3.50 % per annum and (4) for Eurodollar revolving loans ranges from 2.50 % to 3.00 % per annum, in each case, based on the first lien leverage ratio. E2open, LLC will pay a commitment fee during the term of the Credit Agreement ranging from 0.25 % to 0.375 % per annum of the average daily undrawn portion of the revolving commitments based on the First Lien Leverage Ratio which represents the ratio of the Company’s secured consolidated total indebtedness to the Company’s consolidated EBITDA as specified in the Credit Agreement. Beginning July 1, 2023, the Eurocurrency Rate ceased to be applicable and was replaced by the SOFR Rate. The adjusted SOFR Rate shall be the SOFR Rate plus 0.11448 % for a one-month interest rate loan, 0.26161 % for a three-month interest rate loan and 0.42826 % for a six-month interest rate loan. The Applicable Rate for SOFR Rate term loans shall range from 3.25 % to 3.50 % and revolving loans shall range from 2.50 % to 3.00 % based on the first lien leverage ratio. We can also borrow using a SONIA Rate. The Applicable Rate for SONIA Rate revolving loans shall range from 2.50 % to 3.00 %. The Credit Agreement is guaranteed by E2open Intermediate, LLC, our subsidiary, and certain wholly owned subsidiaries of E2open, LLC, as guarantors, and is supported by a security interest in substantially all of the guarantors' personal property and assets. The Credit Agreement contains certain customary events of default, representations and warranties as well as affirmative and negative covenants. As of August 31, 2023 and February 28, 2023, there we re $ 1,072.7 million an d $ 1,078.2 million outstanding under the 2021 Term Loan, respectively, at an interest rate of 8.95 % and 8.08 %, respectively. The interest rates on the 2021 Term Loan were based on SOFR plus 350 basis points and LIBOR plus 350 basis points as of August 31, 2023 and February 28, 2023, respectively. There we re no outstanding borrowings, no letters of credit and $ 155.0 millio n available borrowing capacity under the 2021 Revolving Credit Facility as of August 31, 2023 and February 28, 2023. We were in compliance with the First Lien Leverage Ratio for the Credit Agreement as of August 31, 2023 and February 28, 2023. Beginning in March 2023, we entered into zero-cost interest rate collars in the notional amount of $ 300.0 million to hedge our exposure to fluctuations in interest rates on the variable rate debt on a portion of our 2021 Term Loan. See Note 14, Financial Instru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6 Months Ended</t>
        </is>
      </c>
    </row>
    <row r="2">
      <c r="B2" s="2" t="inlineStr">
        <is>
          <t>Aug. 31, 2023</t>
        </is>
      </c>
    </row>
    <row r="3">
      <c r="A3" s="3" t="inlineStr">
        <is>
          <t>Contingent Consideration [Abstract]</t>
        </is>
      </c>
      <c r="B3" s="4" t="inlineStr">
        <is>
          <t xml:space="preserve"> </t>
        </is>
      </c>
    </row>
    <row r="4">
      <c r="A4" s="4" t="inlineStr">
        <is>
          <t>Contingent Consideration</t>
        </is>
      </c>
      <c r="B4" s="4" t="inlineStr">
        <is>
          <t>13. Contingent Consideration Business Combination The contingent consideration liability is due to the issuance of Series B-2 common stock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fair value on the acquisition date and will be remeasured at each reporting date and adjusted if necessary. Any gain or loss recognized from the remeasurement will be recorded in gain (loss) from the change in fair value of contingent consideration on the Condensed Consolidated Statements of Operations as a nonoperating income (expense) as the change in fair value is not part of our core operating activities. The contingent consideration liability was $ 19.3 million and $ 29.5 million as of August 31, 2023 and February 28, 2023 , respectively. The fair value remeasurements resulted in a gain of $ 1.3 million and $ 7.3 million for the three months ended August 31, 2023 and 2022 , respectively. The fair value remeasurements resulted in a gain of $ 10.3 million and $ 11.5 million for the six months ended August 31, 2023 and 2022, respectively. There were 3,372,184 shares of Series B-2 common stock outstanding as of August 31, 2023 and February 28, 2023 . The Series B-2 common stock will automatically convert into Class A Common Stock on a one-to-one basis upon the occurrence of the first day on which the 20-day VWAP is equal to at least $ 15.00 per share; provided, however, that the reference to $ 15.00 per share shall be decreased by the aggregate per share amount of dividends actually paid in respect of a share of Class A Common Stock following the closing of the Business Combination. If any of the Series B-2 common stock do not vest on or before the 10-year anniversary of the Closing Date, such common stock will be canceled for no consideration. There were 2,627,724 shares of Series 2 RCUs outstanding as of August 31, 2023 and February 28, 2023 . Similar to the Series B-2 common stock, the Series 2 RCUs will vest (a) at such time as the 20-day VWAP of the Class A Common Stock is at least $ 15.00 per share; however, the $ 15.00 per share threshold will be decreased by the aggregate amount of dividends per share paid following the closing of the Business Combination; (b) upon the consummation of a qualifying change of control of us o r the Sponsor and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We have not paid any dividends to date and do not expect to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Aug. 31, 2023</t>
        </is>
      </c>
    </row>
    <row r="3">
      <c r="A3" s="3" t="inlineStr">
        <is>
          <t>Investments, All Other Investments [Abstract]</t>
        </is>
      </c>
      <c r="B3" s="4" t="inlineStr">
        <is>
          <t xml:space="preserve"> </t>
        </is>
      </c>
    </row>
    <row r="4">
      <c r="A4" s="4" t="inlineStr">
        <is>
          <t>Financial Instruments</t>
        </is>
      </c>
      <c r="B4" s="4" t="inlineStr">
        <is>
          <t>14. Financial Instruments Cash Flow Hedging Activities Foreign Exchange Forward Contracts Our foreign exchange forward contracts are designed and qualify as cash flow hedges. The contracts currently hedge the U.S. dollar/Indian rupee relationship with the duration of these forward contracts ranging from one-month to 24-month s at inception. These contracts cover a portion of our spend in Indian rupee. We have not hedged our exposure to revenue or expenses in other currencies. As of August 31, 2023, our foreign exchange forward contracts have durations of approxim ately 12 months or less.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densed Consolidated Balance Sheets location and estimated fair values of the foreign currency forward contracts:
($ in thousands) August 31, 2023 February 28, 2023
Accounts payable and accrued liabilities $ ( 123 ) $ ( 659 )
Other noncurrent liabilities — ( 197 ) We estimate th e $ 0.1 milli on, net of tax, of losses on forward exchange currency derivatives instruments included in other comprehensive loss will be settled and reclassified into earnings within the next twelve months. We report our foreign exchange forward contract assets and liabilities on a net basis in the Condensed Consolidated Balance Sheets when a master-netting arrangement exists between us and the counterparty to the contract. A standard master netting agreement exists between us and the counterparty to the foreign exchange forward contract entered into in August 2022. The agreement allows for multiple transaction payment netting and none of the netting arrangements involve collateral. As of August 31, 2023, all of the foreign exchange forward contracts are in a liability position. Interest Rate Collar Agreements Our interest rate collar agreements (Collars) are designed and qualify as cash flow hedges. The Collars help manage our exposure to fluctuations in interest rates on the variable rate debt on a portion of our 2021 Term Loan. Changes in the fair value of the Collars designated as cash flow hedges will be recorded as a component of accumulated other comprehensive income (loss) within stockholders’ equity and settled to interest expense over the term of the contracts. On March 17, 2023 , we entered into a Collar, effective March 31, 2023, with a notional amount of $ 200.0 million and a maturity date of March 31, 2026 . The executed cap was 4.75 % and the floor was 2.57 %. On March 24, 2023 , an additional Collar was executed, effective April 6, 2023, with a notional amount of $ 100.0 million and a maturity date of March 31, 2026. The executed cap was 4.50 % and the floor was 2.56 %. For both Collars, the cap and floor interest rates are based on LIBOR through July 31, 2023 and SOFR beginning July 31, 2023 through the respective maturity dates. The structure of the Collars is such that we receive an incremental amount if the Collar index exceeds the cap rate. Conversely, we pay an incremental amount if the Collar index falls below the floor rate. No payments are required if the Collar index falls between the cap and floor rates. The following table represents the Condensed Consolidated Balance Sheets location and estimated fair value of the Collars:
($ in thousands) Notional August 31, 2023
Prepaid expenses and other current assets $ 200,000 $ 619
Other noncurrent assets 200,000 981
Prepaid expenses and other current assets 100,000 441
Other noncurrent assets 100,000 698 We report our Collar assets and liabilities on a net basis in the Condensed Consolidated Balance Sheets when a master-netting arrangement exists between us and the counterparty to the contract. A standard master netting agreement exists with the counterparty to the Collars. The agreement allows for multiple transaction payment netting and none of the netting arrangements involve collateral. See Note 21, Other Comprehensive Loss fo r additional information regarding our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6 Months Ended</t>
        </is>
      </c>
    </row>
    <row r="2">
      <c r="B2" s="2" t="inlineStr">
        <is>
          <t>Aug. 31, 2023</t>
        </is>
      </c>
    </row>
    <row r="3">
      <c r="A3" s="3" t="inlineStr">
        <is>
          <t>Investments, Debt and Equity Securities [Abstract]</t>
        </is>
      </c>
      <c r="B3" s="4" t="inlineStr">
        <is>
          <t xml:space="preserve"> </t>
        </is>
      </c>
    </row>
    <row r="4">
      <c r="A4" s="4" t="inlineStr">
        <is>
          <t>Fair Value Measurement</t>
        </is>
      </c>
      <c r="B4" s="4" t="inlineStr">
        <is>
          <t>15. Fair Value Measurement Our financial instruments include cash and cash equivalents; investments; accounts receivable, net; accounts payable; notes payable; and financing lease obligations. Accounts receivable, net; and accounts payable are stated at their carrying value, which approximates fair value, due to their short maturity. We measure our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We estimate the fair value for notes payable and financing lease obligations by discounting the future cash flows of the related note and lease payments. As of August 31, 2023 and February 28, 2023, the fair value of the cash and cash equivalents, restricted cash, notes payable and financing lease obligations approximates their recorded values. The following tables set forth details about our investments:
($ in thousands) Cost Gross Gross Fair Value
August 31, 2023
Asset-backed securities $ 162 $ 39 $ — $ 201
February 28, 2023
Asset-backed securities $ 162 $ 35 $ — $ 197 Observable inputs are based on market data obtained from independent sources. Unobservable inputs reflect our assessment of the assumptions market participants would use to value certain financial instruments. This hierarchy requires us to use observable market data, when available, and to minimize the use of unobservable inputs when determining fair value. Our assets and liabilities that are measured at fair value on a recurring basis, by level, within the fair value hierarchy are summarized as follows:
August 31, 2023
($ in thousands) Level 1 Level 2 Level 3 Total
Assets:
Investments:
Asset-backed securities $ — $ 201 $ — $ 201
Total investments — 201 — 201
Other assets:
Interest rate collar agreements $ — $ 2,739 $ — $ 2,739
Total other assets — 2,739 — 2,739
Total assets $ — $ 2,940 $ — $ 2,940
Liabilities:
Forward currency contracts $ — $ 123 $ — $ 123
Cash-settled restricted stock units 40 — — 40
Tax receivable agreement liability — — 47,687 47,687
Warrant liability 10,055 — 3,392 13,447
Contingent consideration — — 19,288 19,288
Total liabilities $ 10,095 $ 123 $ 70,367 $ 80,585
February 28, 2023
($ in thousands) Level 1 Level 2 Level 3 Total
Assets:
Investments:
Asset-backed securities $ — $ 197 $ — $ 197
Total investments — 197 — 197
Total assets $ — $ 197 $ — $ 197
Liabilities:
Forward currency contracts $ — $ 856 $ — $ 856
Cash-settled stock units 21 — — 21
Tax receivable agreement liability — — 53,154 53,154
Warrant liability 16,920 — 12,696 29,616
Contingent consideration — — 29,548 29,548
Total liabilities $ 16,941 $ 856 $ 95,398 $ 113,195 Cash-Settled Restricted Stock Units Cash-settled restricted stock units (RSUs) form part of our compensation program. The fair value of these awards is determined using the closing stock price of our Class A Common Stock on the last day of each balance sheet date which is considered an observable quoted market price in active markets (Level 1). Contingent Consideration The following table provides a reconciliation of the beginning and ending balances of the contingent consideration using significant unobservable inputs (Level 3):
($ in thousands) August 31, 2023 February 28, 2023
Beginning of period $ 29,548 $ 45,568
Gain from fair value of contingent consideration ( 10,260 ) ( 16,020 )
End of period $ 19,288 $ 29,548 The change in the fair value of the contingent consideration is recorded in gain (loss) from change in fair value of contingent consideration in the Condensed Consolidated Statements of Operations. Tax Receivable Agreement Our tax receivable agreement liability is measured under both ASC 805 at fair value on a recurring basis using significant unobservable inputs (Level 3) and ASC 450 at book value. The following table provides a reconciliation of the portion of the tax receivable agreement liability measured at fair value under Level 3:
($ in thousands) August 31, 2023 February 28, 2023
Beginning of period $ 53,154 $ 50,268
(Gain) loss from fair value of tax receivable agreement liability ( 5,467 ) 2,886
End of period $ 47,687 $ 53,154 The change in the fair value of the tax receivable agreement liability is recorded in gain (loss) from change in tax receivable agreement liability in the Condensed Consolidated Statements of Operations. Warrants Our warrant liability is measured at fair value on a recurring basis using active market quoted prices (Level 1) and significant unobservable inputs (Level 3). The following table provides a reconciliation of the warrant liability:
($ in thousands) August 31, 2023 February 28, 2023
Beginning of period $ 29,616 $ 67,139
Gain from fair value of warrant liability ( 16,169 ) ( 37,523 )
End of period $ 13,447 $ 29,616 The change in the fair value of the warrant liability is recorded in gain (loss) from change in fair value of warrant liability in the Condensed Consolidated Statements of Operations. The fair values of our Level 1 financial instruments, which are traded in active markets, are based on quoted market prices for identical instruments. The fair values of our Level 2 financial instruments are based on daily market foreign currency rates, interest rate curves and quoted market prices for comparable instruments or model-driven valuations using observable market data or inputs corroborated by observable market data. Our contingent consideration is valued using a Monte Carlo simulation model. The assumptions used in preparing this model includes estimates such as volatility, contractual terms, discount rates, dividend yield and risk-free interest rates. This valuation model uses unobservable market input, and therefore the liability is classified as Level 3. Our public warrants are valued using active market quoted prices, which are Level 1 inputs. The private placement warrants are valued using a binomial pricing model when the warrants are subject to the make-whole table, or otherwise are valued using a Black-Scholes pricing model. The Forward Purchase Warrants we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ese valuation models use unobservable market input, and therefore the liability is classified as both Level 1 and Level 3. There were no transfers of financial instruments between the levels of the fair value hierarchy during the three and six months ended August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31, 2023</t>
        </is>
      </c>
    </row>
    <row r="3">
      <c r="A3" s="3" t="inlineStr">
        <is>
          <t>Revenue from Contract with Customer [Abstract]</t>
        </is>
      </c>
      <c r="B3" s="4" t="inlineStr">
        <is>
          <t xml:space="preserve"> </t>
        </is>
      </c>
    </row>
    <row r="4">
      <c r="A4" s="4" t="inlineStr">
        <is>
          <t>Revenue</t>
        </is>
      </c>
      <c r="B4" s="4" t="inlineStr">
        <is>
          <t>16. Revenue We primarily generate revenue from the sale of subscriptions and professional services. We recognize revenue when the client contract and associated performance obligations have been identified, transaction price has been determined and allocated to the performance obligations in the contract, and performance obligations have been satisfied. We recognize revenue net of any taxes collected from clients, which are subsequently remitted to governmental authorities. Other revenue is recognized when the service is delivered to the client. Total Revenue by Geographic Locations Revenue by geographic regions consisted of the following:
Three Months Ended August 31, Six Months Ended August 31,
($ in thousands) 2023 2022 2023 (1) 2022
Americas $ 133,356 $ 135,797 $ 268,824 $ 270,632
Europe 20,019 18,985 39,274 38,929
Asia Pacific 5,113 5,894 10,510 11,496
Total revenue $ 158,488 $ 160,676 $ 318,608 $ 321,057 (1) The six months ended August 31, 2023 amounts have been adjusted to reflect a reclassification of $ 5.0 million from Asia Pacific to Europe for a misclassification in the three months ended May 31, 2023 amounts. Revenues by geography are determined based on the region of our contracting entity, which may be different than the region of the client. Americas revenue attributed to the United States w as 83 % du ring the three and six months ended August 31, 2023 and 2022. No other country represented more than 10% of total revenue during thes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lient is not committed. The client is not considered committed when they are able to terminate for convenience without payment of a substantive penalty under the contract. Additionally, as a practical expedient of ASC 606, Revenue from Contracts with Customers, we have not disclosed the value of unsatisfied performance obligations for contracts with an original expected length of one year or less. As of August 31, 2023 and February 28, 2023, approxima tely $ 755.8 million and $ 779.6 million of revenue was expected to be recognized from remaining performance obligations, respectively. These amounts are expected to be recognized within the next five years . Contract Assets and Liabilities Contract assets primarily represent revenues recognized for performance obligations that have been satisfied but for which amounts have not been billed. Contract assets w ere $ 22.4 million and $ 25.5 million as of August 31, 2023 and February 28, 2023, respectively. Contract liabilities consist of deferred revenue which includes billings in excess of revenue recognized related to subscription contracts and professional services. Deferred revenue is recognized as revenue when we perform under the contract. Deferred revenue w as $ 173.0 million an d $ 206.3 million as of August 31, 2023 and February 28, 2023, respectively. Revenue recognized during the three and six months ended August 31, 2023, included in deferred revenue on the Condensed Consolidated Balance Sheets as of February 28, 2023, was $ 46.6 million and $ 136.7 million, respectively. Sales Commissions With the adoption of ASC 606 and ASC 340-40, Contracts with Customers, in March 2019, we began deferring and amortizing sales commissions that are incremental and directly related to obtaining client contracts . Amortization expense of $ 1.4 million and $ 1.0 million was recorded in sales and marketing expenses in the Condensed Consolidated Statements of Operations for the three months ended August 31, 2023 and 2022 , respectively. Amortization expense of $ 2.8 million and $ 1.8 million was recorded in sales and marketing expenses for the six months ended August 31, 2023 and 2022, respectively. Certain sales commissions that would have an amortization period of less than a year are expensed as incurred in sales and marketing expenses. As of August 31, 2023 and February 28, 2023, we had a total of $ 16.5 million and $ 16.0 million of capitalized sales commissions included in prepaid expenses and other current assets and other noncurrent assets in the Condensed Consolidated Balance Sheet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Exit Costs</t>
        </is>
      </c>
      <c r="B1" s="2" t="inlineStr">
        <is>
          <t>6 Months Ended</t>
        </is>
      </c>
    </row>
    <row r="2">
      <c r="B2" s="2" t="inlineStr">
        <is>
          <t>Aug. 31, 2023</t>
        </is>
      </c>
    </row>
    <row r="3">
      <c r="A3" s="3" t="inlineStr">
        <is>
          <t>Restructuring and Related Activities [Abstract]</t>
        </is>
      </c>
      <c r="B3" s="4" t="inlineStr">
        <is>
          <t xml:space="preserve"> </t>
        </is>
      </c>
    </row>
    <row r="4">
      <c r="A4" s="4" t="inlineStr">
        <is>
          <t>Severance and Exit Costs</t>
        </is>
      </c>
      <c r="B4" s="4" t="inlineStr">
        <is>
          <t>17. Severance and Exit Costs In connection with acquisitions, we conduct pre and post-acquisition related operational reviews to reallocate resources to strategic areas of the business. The operational reviews resulted in workforce reductions, lease obligations related to properties that were vacated and other expenses. Severance and exit costs included in acquisition-related expenses in the Condensed Consolidated Statements of Operations were as follows:
Three Months Ended August 31, Six Months Ended August 31,
($ in thousands) 2023 2022 2023 2022
Severance $ ( 34 ) $ 1,868 $ 359 $ 3,690
Lease exits — 126 ( 38 ) 235
Total severance and exit costs $ ( 34 ) $ 1,994 $ 321 $ 3,925 Included in accounts payable and accrued liabilities as of August 31, 2023 and February 28, 2023 was a restructuring liability balance, primarily consisting of lease related obligatio ns, of $ 0.2 million, and a restructuring severance liability of $ 0.7 million and $ 0.9 million, respectively. We expect these amounts to be substantially paid within the next 12 months. The following table reflects the changes in the severance and exit cost accruals:
($ in thousands) August 31, 2023 February 28, 2023
Beginning of period $ 1,150 $ 2,687
Payments ( 2,055 ) ( 6,225 )
Impairment of right-of-use assets — ( 421 )
Disposition (1) — ( 162 )
Expenses 1,840 5,271
End of period $ 935 $ 1,150 (1) Represents the severance and retention accrual that was written off as part of the subsidiary disposition in February 2023. Accrued severance includes activity related to the pre and post-acquisition related operational reviews (acquisition related severance) as well as various departmental cost cutting initiatives resulting in severance awards to specific individuals that are not under a specific Company program (non-acquisition related severance). The non-acquisition related severance payments are accrued in both accrued severance and accrued compensation. Total severance expense, including both acquisition and non-acquisition related severance payments, for the three months ended August 31, 2023 and 2022 w as a $ 0.5 million and $ 2.8 million, respectively, and for the six months ended August 31, 2023 and 2022 was $ 3.5 million and $ 4.7 milli 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Aug. 31, 2023</t>
        </is>
      </c>
    </row>
    <row r="3">
      <c r="A3" s="3" t="inlineStr">
        <is>
          <t>Warrants and Rights Note Disclosure [Abstract]</t>
        </is>
      </c>
      <c r="B3" s="4" t="inlineStr">
        <is>
          <t xml:space="preserve"> </t>
        </is>
      </c>
    </row>
    <row r="4">
      <c r="A4" s="4" t="inlineStr">
        <is>
          <t>Warrants</t>
        </is>
      </c>
      <c r="B4" s="4" t="inlineStr">
        <is>
          <t>18. Warrants As of August 31, 2023 and February 28, 2023, there were an aggregate of 29,079,872 warran ts outstanding. Each warrant entitles its holders to purchase one share of Class A Common Stock at an exercise price of $ 11.50 per share. The warrants expire five years after the Closing Date, or earlier upon redemption or liquidation. Once the warrants became exercisable, we have the option to redeem the outstanding warrants when various conditions are met, such as specific stock prices, as detailed in the specific warrant agreements. However, the 10,280,000 private placement warrants are nonredeemable so long as they are held by our Sponsor or its permitted transferees. The warrants are recorded as a liability in warrant liability on the Condensed Co nsolidated Balance Sheets with a balance of $ 13.4 million and $ 29.6 million as of August 31, 2023 and February 28, 2023, respectively. During the three months ended August 31, 2023 and 2022 , a gain of $ 1.5 million and $ 15.2 million was recognized in gain (loss) from change in fair value of the warrant liability in the Condensed Consolidated Statements of Operations, respectively. During the six months ended August 31, 2023 and 2022 , a gain of $ 16.2 million and $ 20.6 million was recognized in gain (loss) from change in fair value of the warrant liability,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31, 2023</t>
        </is>
      </c>
    </row>
    <row r="3">
      <c r="A3" s="3" t="inlineStr">
        <is>
          <t>Stockholders' Equity Note [Abstract]</t>
        </is>
      </c>
      <c r="B3" s="4" t="inlineStr">
        <is>
          <t xml:space="preserve"> </t>
        </is>
      </c>
    </row>
    <row r="4">
      <c r="A4" s="4" t="inlineStr">
        <is>
          <t>Stockholders' Equity</t>
        </is>
      </c>
      <c r="B4" s="4" t="inlineStr">
        <is>
          <t>. Stockholders' Equity Class A Common Stock We are authorized to issue 2,500,000,000 Class A common stock with a par value of $ 0.0001 per share. Holders of our Class A Common Stock are entitled to one vote for each share. As of August 31, 2023 and February 28, 2023 , there were 303,426,175 and 302,582,007 shares of Class A Common Stock issued, respectively, and 303,249,521 and 302,405,353 shares of Class A Common Stock outstanding, respectively. Class V Common Stock We are authorized to issue 42,747,890 Class V common stock with a par value of $ 0.0001 per share. These shares have no economic value but entitle the holder to one vote per share . As of August 31, 2023 and February 28, 2023 , there were 32,992,007 shares of Class V Common Stock issued and outstanding and 9,755,883 shares of Class V Common Stock held in treasury. The holders of Common Units participate in net income or loss allocations and distributions of E2open Holdings. They are also entitled to Class V Common Stock on a one-for-one basis to their Common Units which in essence allows each holder one vote per Common Unit . The following table reflects the changes in our outstanding stock:
Class A Class V Series B-1 Series B-2
Balance, February 28, 2023 302,405,353 32,992,007 94 3,372,184
Vesting of restricted awards, net of shares (1) 844,168 — — —
Balance, August 31, 2023 303,249,521 32,992,007 94 3,372,184 (1) The Class A Common Stock withheld for taxes revert back to the 2021 Incentive Plan, as defined below, and are used for future g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Aug. 31, 2023</t>
        </is>
      </c>
    </row>
    <row r="3">
      <c r="A3" s="3" t="inlineStr">
        <is>
          <t>Noncontrolling Interest [Abstract]</t>
        </is>
      </c>
      <c r="B3" s="4" t="inlineStr">
        <is>
          <t xml:space="preserve"> </t>
        </is>
      </c>
    </row>
    <row r="4">
      <c r="A4" s="4" t="inlineStr">
        <is>
          <t>Noncontrolling Interests</t>
        </is>
      </c>
      <c r="B4" s="4" t="inlineStr">
        <is>
          <t>20. Noncontrolling Interest Noncontrolling interest represents the portion of E2open Holdings that we control and consolidate but do not own. As of August 31, 2023 and February 28, 2023, the noncontrolling interest represe nts a 9.8 % owne rship in E2open Holdings. As part of the Business Combination, E2open Parent Holdings, Inc. became the owner of E2open Holdings along with the existing owners of E2open Holdings through Common Unit ownership. The existing owners of E2open Holdings are shown as noncontrolling interest on the Condensed Consolidated Balance Sheets and their portion of the net income (loss) of E2open Holdings is shown as net income (loss) attributable to noncontrolling interest on the Condensed Consolidated Statements of Operations. Generally, Common Units participate in net income or loss allocations and distributions and entitle their holder to the right, subject to the terms set forth in the Third Amended and Restated Limited Liability Company Agreement of E2open, LLC (Third Company Agreement), to require E2open Holdings to redeem all or a portion of the Common Units held by such participant. At our option, we may satisfy this redemption with cash or by exchanging Class V Common Stock for Class A Common Stock on a one -for- one basis. During the three and six months ended August 31, 2023 , there were no Com mon Units converted into Class A Common Stock. During the three months ended August 31, 2022, 124,941 Common Units were converted into Class A Common Stock with a value of $ 1.0 million based off the 5-day VWAP. During the six months ended August 31, 2022, 149,941 Common Units were converted into Class A Common Stock with a value of $ 1.2 million based off the 5-day VWAP. A total of 218,891 Common Units were settled in cash of $ 1.4 million during the three and six months ended August 31, 2022. This activity resulted in a decrease to noncontrolling interests of $ 2.4 million and $ 2.6 million during the three and six months ended August 31, 2022, respectively. As of August 31, 2023 and February 28, 2023, there were a tota l of 33.0 million Common Units held by participants of E2open Holdings. We follow the guidance issued by the FASB regarding the classification and measurement of redeemable securities. Accordingly, we have determined that the Common Units meet the requirements to be classified as permanent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t>
        </is>
      </c>
      <c r="B1" s="2" t="inlineStr">
        <is>
          <t>6 Months Ended</t>
        </is>
      </c>
    </row>
    <row r="2">
      <c r="B2" s="2" t="inlineStr">
        <is>
          <t>Aug. 31, 2023</t>
        </is>
      </c>
    </row>
    <row r="3">
      <c r="A3" s="3" t="inlineStr">
        <is>
          <t>Statement of Other Comprehensive Income [Abstract]</t>
        </is>
      </c>
      <c r="B3" s="4" t="inlineStr">
        <is>
          <t xml:space="preserve"> </t>
        </is>
      </c>
    </row>
    <row r="4">
      <c r="A4" s="4" t="inlineStr">
        <is>
          <t>Other Comprehensive Loss</t>
        </is>
      </c>
      <c r="B4" s="4" t="inlineStr">
        <is>
          <t>21. Other Comprehensive Loss Accumulated other comprehensive loss in the equity section of our Condensed Consolidated Balance Sheets includes:
($ in thousands) Foreign Currency Translation Adjustment Unrealized Holding (Losses) Gains on Foreign Exchange Forward Contracts Unrealized Holding Gains on Interest Rate Collar Agreements Total
Balance, February 28, 2023 $ ( 67,747 ) $ ( 856 ) $ — $ ( 68,603 )
Other comprehensive gain 18,932 733 2,739 22,404
Other comprehensive gain 18,932 733 2,739 22,404
Balance, August 31, 2023 $ ( 48,815 ) $ ( 123 ) $ 2,739 $ ( 46,199 ) There were no income taxes recorded to other comprehensive loss during the three or six months ended August 31, 2023. The effect of amounts reclassified out of unrealized holding losses for foreign exchange forward contracts into net loss was as follows:
Three Months Ended Six Months Ended
($ in thousands) August 31, 2023 August 31, 2023
Reclassifications:
Cost of revenue $ 30 $ 91
Research and development 29 84
Sales and marketing 1 4
General and administrative 14 38
Total $ 74 $ 217 The effect of amounts reclassified out of unrealized gains for interest rate collars as an offset to interest expense was as follows:
Three Months Ended Six Months Ended
($ in thousands) August 31, 2023 August 31, 2023
Reclassifications:
$ 100 million notional interest rate collar $ ( 184 ) $ ( 255 )
$ 200 million notional interest rate collar ( 242 ) ( 306 )
Total $ ( 426 ) $ ( 561 ) We did not reclass any items to the Condensed Consolidated Statements of Operations from accumulated other comprehensive loss during the three and six months ended August 31, 2022. Accumulated foreign currency translation adjustments are reclassified to net loss when realized upon sale or upon complete, or substantially complete, liquidation of the investment in the foreign entity. See Note 14, Financial Instruments for additional information related to our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3</t>
        </is>
      </c>
      <c r="C1" s="2" t="inlineStr">
        <is>
          <t>Feb. 28, 2023</t>
        </is>
      </c>
    </row>
    <row r="2">
      <c r="A2" s="4" t="inlineStr">
        <is>
          <t>Treasury stock, shares</t>
        </is>
      </c>
      <c r="B2" s="5" t="n">
        <v>176654</v>
      </c>
      <c r="C2" s="5" t="n">
        <v>176654</v>
      </c>
    </row>
    <row r="3">
      <c r="A3" s="4" t="inlineStr">
        <is>
          <t>Class A ordinary shares</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2500000000</v>
      </c>
      <c r="C5" s="5" t="n">
        <v>2500000000</v>
      </c>
    </row>
    <row r="6">
      <c r="A6" s="4" t="inlineStr">
        <is>
          <t>Common stock, shares issued</t>
        </is>
      </c>
      <c r="B6" s="5" t="n">
        <v>303426175</v>
      </c>
      <c r="C6" s="5" t="n">
        <v>302582007</v>
      </c>
    </row>
    <row r="7">
      <c r="A7" s="4" t="inlineStr">
        <is>
          <t>Common stock, shares outstanding</t>
        </is>
      </c>
      <c r="B7" s="5" t="n">
        <v>303249521</v>
      </c>
      <c r="C7" s="5" t="n">
        <v>302405353</v>
      </c>
    </row>
    <row r="8">
      <c r="A8" s="4" t="inlineStr">
        <is>
          <t>Class V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42747890</v>
      </c>
      <c r="C10" s="5" t="n">
        <v>42747890</v>
      </c>
    </row>
    <row r="11">
      <c r="A11" s="4" t="inlineStr">
        <is>
          <t>Common stock, shares issued</t>
        </is>
      </c>
      <c r="B11" s="5" t="n">
        <v>32992007</v>
      </c>
      <c r="C11" s="5" t="n">
        <v>32992007</v>
      </c>
    </row>
    <row r="12">
      <c r="A12" s="4" t="inlineStr">
        <is>
          <t>Common stock, shares outstanding</t>
        </is>
      </c>
      <c r="B12" s="5" t="n">
        <v>32992007</v>
      </c>
      <c r="C12" s="5" t="n">
        <v>32992007</v>
      </c>
    </row>
    <row r="13">
      <c r="A13" s="4" t="inlineStr">
        <is>
          <t>Series B-1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9000000</v>
      </c>
      <c r="C15" s="5" t="n">
        <v>9000000</v>
      </c>
    </row>
    <row r="16">
      <c r="A16" s="4" t="inlineStr">
        <is>
          <t>Common stock, shares issued</t>
        </is>
      </c>
      <c r="B16" s="5" t="n">
        <v>94</v>
      </c>
      <c r="C16" s="5" t="n">
        <v>94</v>
      </c>
    </row>
    <row r="17">
      <c r="A17" s="4" t="inlineStr">
        <is>
          <t>Common stock, shares outstanding</t>
        </is>
      </c>
      <c r="B17" s="5" t="n">
        <v>94</v>
      </c>
      <c r="C17" s="5" t="n">
        <v>94</v>
      </c>
    </row>
    <row r="18">
      <c r="A18" s="4" t="inlineStr">
        <is>
          <t>Series B-2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4000000</v>
      </c>
      <c r="C20" s="5" t="n">
        <v>4000000</v>
      </c>
    </row>
    <row r="21">
      <c r="A21" s="4" t="inlineStr">
        <is>
          <t>Common stock, shares issued</t>
        </is>
      </c>
      <c r="B21" s="5" t="n">
        <v>3372184</v>
      </c>
      <c r="C21" s="5" t="n">
        <v>3372184</v>
      </c>
    </row>
    <row r="22">
      <c r="A22" s="4" t="inlineStr">
        <is>
          <t>Common stock, shares outstanding</t>
        </is>
      </c>
      <c r="B22" s="5" t="n">
        <v>3372184</v>
      </c>
      <c r="C22" s="5"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22. Earnings Per Share Basic earnings per share is calculated as net loss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loss:
Three Months Ended August 31, Six Months Ended August 31,
(in thousands, except per share data) 2023 2022 2023 2022
Net loss per share:
Numerator - basic:
Net loss per share: $ ( 38,629 ) $ ( 409,585 ) $ ( 399,513 ) $ ( 422,206 )
Less: Net loss attributable to noncontrolling interests ( 3,757 ) ( 40,897 ) ( 39,246 ) ( 42,162 )
Net loss attributable to E2open Parent Holdings, Inc. - basic $ ( 34,872 ) $ ( 368,688 ) $ ( 360,267 ) $ ( 380,044 )
Numerator - diluted:
Net loss attributable to E2open Parent Holdings, Inc. - basic $ ( 34,872 ) $ ( 368,688 ) $ ( 360,267 ) $ ( 380,044 )
Net loss attributable to E2open Parent Holdings, Inc. - diluted $ ( 34,872 ) $ ( 368,688 ) $ ( 360,267 ) $ ( 380,044 )
Denominator - basic:
Weighted average shares outstanding - basic 303,220 301,898 302,861 301,635
Net loss per share - basic $ ( 0.12 ) $ ( 1.22 ) $ ( 1.19 ) $ ( 1.26 )
Denominator - diluted:
Weighted average shares outstanding - basic 303,220 301,898 302,861 301,635
Weighted average shares outstanding - diluted 303,220 301,898 302,861 301,635
Diluted net loss per common share $ ( 0.12 ) $ ( 1.22 ) $ ( 1.19 ) $ ( 1.26 ) Potential common shares issuable to employees or directors upon exercise or conversion of shares under our share-based compensation plans and upon exercise of warrants are excluded from the computation of diluted earnings per common share when the effect would be anti-dilutive. All potential common shares are anti-dilutive in periods of net loss available to common stockholders. The following table summarizes the weighted-average potential common shares excluded from diluted loss per common share as their effect would be anti-dilutive:
Three Months Ended August 31, Six Months Ended August 31,
2023 2022 2023 2022
Shares related to Series B-1 common stock 94 94 94 94
Shares related to Series B-2 common stock 3,372,184 3,372,184 3,372,184 3,372,184
Shares related to restricted common units Series 2 2,627,724 2,627,724 2,627,724 2,627,724
Shares related to warrants 29,079,872 29,079,872 29,079,872 29,079,872
Shares related to Common Units 32,992,007 33,364,002 32,992,007 33,461,877
Shares related to performance-based options 1,815,643 4,833,446 1,501,688 3,562,837
Shares related to time-based options 1,189,476 — 1,232,030 —
Share related to performance-based restricted stock 4,237,141 2,267,887 4,204,993 2,038,782
Shares related to time-based restricted stock 7,765,620 3,262,797 9,037,028 2,454,587
Units/Shares excluded from the dilution 83,079,761 78,808,006 84,047,620 76,597,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31, 2023</t>
        </is>
      </c>
    </row>
    <row r="3">
      <c r="A3" s="3" t="inlineStr">
        <is>
          <t>Share-Based Payment Arrangement [Abstract]</t>
        </is>
      </c>
      <c r="B3" s="4" t="inlineStr">
        <is>
          <t xml:space="preserve"> </t>
        </is>
      </c>
    </row>
    <row r="4">
      <c r="A4" s="4" t="inlineStr">
        <is>
          <t>Share-Based Compensation</t>
        </is>
      </c>
      <c r="B4" s="4" t="inlineStr">
        <is>
          <t xml:space="preserve">23. Share-Based Compensation 2021 Incentive Plan The E2open Parent Holdings, Inc. 2021 Omnibus Incentive Plan (2021 Incentive Plan) allows us to make equity and equity-based incentive awards to officers, employees, directors and consultants. There were 15,000,000 shares of Class A Common Stock reserved for issuance under the 2021 Incentive Plan as of February 28, 2022. The "evergreen" provision of the 2021 Incentive Plan provides for an annual automatic increase to the number of shares of Class A Common Stock available under the plan. As of March 1, 2022 and 2023, an additional 4,849,684 shares and 7,304,646 shares were reserved for issuance under the "evergreen " provision, respectively. Shares issued under the 2021 Incentive Plan can be granted as stock options, restricted stock awards, restricted stock units, performance stock awards, cash awards and other equity-based awards. No award may vest earlier than the first anniversary of the date of grant, expect under limited conditions. Our board of directors, or its expressly approved delegees, have approved the grant of options and RSUs under the 2021 Incentive Plan. Options The options are either performance-based or time-based. The fiscal year 2022 options were performance-based and measured based on obtaining an organic growth target over a one-year period. The fiscal year 2023 options were performance-based and measured based on obtaining organic growth, adjusted EBITDA and net booking targets over a one-year period. A quarter of the options vest at the end of the performance period and the remaining options will vest equally over the following three years . The fiscal year 2024 options are time-based with one-third of the options vesting at the end of the first year with the remaining options vesting ratably each quarter over the remaining two-years . Our executive officers and senior management are granted these performance-based and time-based options. The performance target is set at 100 % at the grant date, and the probability of meeting the performance target is remeasured each quarter over the performance period and adjusted if needed. The performance target for the options granted during May 2021 was finalized in April 2022 above 100 % and adjusted accordingly. The performance target for the options granted in May 2022 was finalized in April 2023 below 100 % and adjusted accordingly. As of August 31, 2023, there were 1,501,688 unvested performance-based options and 1,232,030 unvested t ime-based options. RSUs The RSUs are either performance-based or time-based. The fiscal year 2022 performance-based RSUs were measured based on obtaining an organic growth target over a one-year period. The fiscal year 2023 performance-based RSUs were measured based on obtaining an organic growth, adjusted EBITDA and net bookings target over a one-year period. The fiscal year 2024 performance-based RSUs are measured based on obtaining an organic subscription revenue growth, constant currency adjusted EBITDA and net bookings target over a one-year period. A quarter of the RSUs will vest at the end of the performance period and the remaining RSUs will vest equally over the following three years. The performance target is set at 100 % at the date of grant, and the probability of meeting the performance target is remeasured each quarter over the performance period and adjusted if needed. The performance target for the performance-based RSUs granted during May 2021 was finalized in April 2022 above 100 % and adjusted accordingly. The performance target for the performance-based RSUs granted in May 2022 was finalized in April 2023 below 100 % and adjusted accordingly. The time-based RSUs for executive officers, senior management and employees granted during fiscal years 2022 and 2023 vest ratably over a three-year period. Beginning in fiscal year 2024, the time-based RSUs for executive officers, senior management and employees will vest one-third at the end of the first year and then ratably each quarter over the remaining two years. The time-based RSUs for non-employee directors of our board of directors have a one-year vesting period. As of August 31, 2023, there were 4,204,993 performance-based RSUs and 9,037,028 time-based RS Us that were unvested and expected to vest. During fiscal 2023 and 2024, our board of directors approved a company-wide share-based compensation program under our 2021 Incentive Plan where all eligible employees received annual stock awards as part of their annual compensation package. The fiscal 2023 grant was awarded on October 1, 2022 and the fiscal 2024 grant was awarded on July 1, 2023. Future awards under this program are at the discretion of the board of directors and are not guaranteed for any fiscal year. For employees based in China, they are awarded cash-settled RSUs which will vest ratably over a three-year period. The cash-settled RSUs must be settled in cash and are accounted for as liability-type awards. The fair value of these cash-settled RSUs equals the value of our Class A Common Stock on the date of grant and is remeasured at the end of each reporting period at fair value. The change in fair value will be recorded in share-based compensation expense in the Condensed Consolidated Statements of Operations. T he liability for the cash-settled RSUs was negligible as of August 31, 2023 and is included in accounts payable and accrued liabilities in the Condensed Consolidated Balance Sheets. As of August 31, 2023, there w ere 46,590 unves ted cash-settled RSUs with a total intrinsic value of $ 0.2 mil lion. As of August 31, 2023, there w ere 9,592,387 shares of Class A Common Stock available for grant under the 2021 Incentive Plan. See Note 28, Subsequent Events for information regarding accelerating vesting of awards and grants made after August 31, 2023. As previously disclosed in our 2022 Form 10-K in Item 9B., Other Information , our former Chief Financial Officer entered into a Transition Agreement in which all of his outstanding stock awards accelerated vesting to August 31, 2022. Additionally, the exercise period for his options was extended from 90 days to one year with exercises permitted through August 31, 2023 . All of the options expired unexercised as of August 31, 2023. Activity under the 2021 Incentive Plan related to options was as follows:
Number of Shares Weighted Average Exercise Price Per Share Weighted Average Remaining Contractual Life (in years)
Balance, February 28, 2023 4,833 $ 8.42 8.5
Granted 1,232 4.65
Forfeited/Expired ( 3,331 ) 8.00
Balance, August 31, 2023 2,734 $ 7.23 8.6
Vested and exercisable as of August 31, 2023 672 $ 9.56 7.7
Number of Shares Weighted Average Exercise Price Per Share Weighted Average Remaining Contractual Life (in years)
Balance, February 28, 2022 2,524 $ 9.83 9.0
Granted 3,275 7.76
Forfeited ( 966 ) 9.85
Balance, August 31, 2022 4,833 $ 8.42 8.9
Vested and exercisable as of August 31, 2022 573 $ 9.82 5.4 As of August 31, 2023, there was $ 5.5 million of unrecognized compensation cost related to unvested options. The aggregate intrinsic value of outstanding stock option awards was $ 0.2 as of August 31, 2023. The aggregate intrinsic value of the vested and exercisable stock option awards was zero as of August 31, 2023 since our Class A Common Stock price was less than the exercise price of the stock option awards. Activity under the 2021 Incentive Plan related to RSUs was as follows:
Number of Units Weighted Average Grant Date Fair Value Per Unit Weighted Average Remaining Recognition Period (in years)
Balance, February 28, 2023 6,475 $ 8.44 2.4
Granted 9,729 5.84
Added by performance factor 39 9.02
Released ( 1,256 ) 9.46
Canceled and forfeited ( 1,745 ) 7.86
Balance, August 31, 2023 13,242 $ 6.48 2.4
Number of Units Weighted Average Grant Date Fair Value Per Unit Weighted Average Remaining Recognition Period (in years)
Balance, February 28, 2022 2,103 $ 12.47 2.7
Granted 3,925 8.06
Added by performance factor 300 12.87
Released ( 665 ) 12.16
Canceled and forfeited ( 408 ) 10.50
Balance, August 31, 2022 5,255 $ 9.32 2.7 As of August 31, 2023, there was $ 61.3 mi llion of unrecognized compensation cost related to unvested RSUs. The aggregate intrinsic value of the RSUs was $ 64.0 million as of August 31, 2023 which is the outstanding RSUs valued at the closing price of our Class A Common Stock on August 31, 2023. Activity under the 2021 Incentive Plan related to cash-settled RSUs was as follows:
Number of Units Weighted Average Grant Date Fair Value Per Share Weighted Average Remaining Recognition Period (in years)
Balance, February 28, 2023 25 $ 6.07 2.6
Granted 24 5.60
Canceled and forfeited ( 2 ) 6.07
Balance, August 31, 2023 47 $ 5.83 2.5 As of August 31, 2023, there was $ 0.2 million o f unrecognized compensation cost related to unvested cash-settled RSUs. The aggregate intrinsic value of the cash-settled RSUs w as $ 0.2 millio n as of August 31, 2023 which is the outstanding cash-settled RSUs valued at the closing price of our Class A Common Stock on August 31, 2023. The estimated grant-date fair values of the options granted during the six months ended August 31, 2023 and 2022 were calculated using the Black-Scholes option-pricing valuation model, based on the following assumptions:
Six Months Ended August 31,
2023 2022
Expected term (in years) 6.00 - 6.25 6.25
Expected volatility 49.61 % - 50.41 % 44.17 %
Risk-free interest rate 3.38 % - 4.15 % 2.91 %
Expected dividend yield 0 % 0 % The assumptions and estimates were as follows: Expected Term : The expected term represents the weighted-average period the share-based awards are expected to remain outstanding and is calculated using the simplified method, as we do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 : The expected stock price volatility assumption was determined based on the historical volatility of the Class A Common Stock. Risk-Free Interest Rate : The risk-free rate assumption was based on the U.S. Treasury instruments whose term was consistent with the option's expected term. Expected Dividend Yield : We do not currently declare or pay dividends on our common stock and do not expect to do so for the foreseeable future. The table below sets forth the functional classification in the Condensed Consolidated Statements of Operations of our equity-based compensation expense:
Three Months Ended August 31, Six Months Ended August 31,
($ in thousands) 2023 2022 2023 2022
Cost of revenue $ 1,138 $ 90 $ 1,755 $ 311
Research and development 1,552 764 2,512 1,243
Sales and marketing 1,410 909 1,888 1,659
General and administrative 3,342 3,391 5,732 5,129
Total share-based compensation $ 7,442 $ 5,154 $ 11,887 $ 8,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3</t>
        </is>
      </c>
    </row>
    <row r="3">
      <c r="A3" s="3" t="inlineStr">
        <is>
          <t>Leases [Abstract]</t>
        </is>
      </c>
      <c r="B3" s="4" t="inlineStr">
        <is>
          <t xml:space="preserve"> </t>
        </is>
      </c>
    </row>
    <row r="4">
      <c r="A4" s="4" t="inlineStr">
        <is>
          <t>Leases</t>
        </is>
      </c>
      <c r="B4" s="4" t="inlineStr">
        <is>
          <t xml:space="preserve">24. Leases We account for leases in accordance with ASC 842, Leases, which requires lessees to recognize lease liabilities and right-of-use (ROU) assets on the balance sheet for most operating leases. We made the accounting policy election not to apply the recognition provisions of ASC 842 to short-term leases which are leases with a lease term of 12 months or less. Instead, we recognize the lease payments for short-term leases on a straight-line basis over the lease term. Operating lease liabilities reflect our obligation to make future lease payments for real estate locations. Lease terms are comprised of contractual terms. Payments are discounted using the rate we would pay to borrow amounts equal to the lease payments over the lease term (our incremental borrowing rate). We do not separate lease and non-lease components for contracts in which we are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s in the Condensed Consolidated Statements of Operations. Real Estate Leases We lease our primary office spaces under non-cancelable operating leases with various expiration dates t hrough June 2030 . Many o f our leases have an option to be extended from two to five years , and several of the leases give us the right to early cancellation with proper notification. Additionally, we have five subleases of our office leases as of August 31, 2023. Several of the operating lease agreements require us to provide security deposits. As of August 31, 2023, and February 28, 2023, lease deposits were $ 4.8 mi llion and $ 4.7 million, respectively. The deposits are generally refundable at the expiration of the lease, assuming all obligations under the lease agreement have been met. Deposits are included in prepaid and other current assets and other noncurrent assets in the Condensed Consolidated Balance Sheets. During the three and six months ended August 31, 2023, we incur red $ 0.2 million and $ 0.5 million impairments on our operating lease ROU assets and leasehold improvements, respectively, due to vacating three lo cations with the intent to sublease them. During the second quarter of fiscal 2023, we incurred a $ 2.4 million impairment on our operating lease ROU assets and leasehold improvements due to vacating four locations with the intent to sublease them. The impairments were recorded in general and administrative expenses in the Condensed Consolidated Statements of Operations. During the second quarter of fiscal 2023, we terminated an operating lease early with a lease expiration date of February 2026 . We paid an early termination fee of $ 0.2 million and recognized a $ 0.2 million gain on the write-off of the remaining ROU asset and liability. An ROU impairment was taken on this lease during August 2022. Vehicle Leases We lease vehicles under non-cancelable operating lease arrangements which have various expiration dates th rough May 2027 . We do not have the right to purchase the vehicles at the end of the lease term. Equipment Leases We purchase certain equipment under non-cancelable financing lease arrangements which are primarily related to software and computer equipment and which have various expiration date s through December 2025 . We have the right to purchas e the software and computer equipment anytime during the lease or upon lease completion. Balance Sheet Presentation The following tables present the amounts and classifications of our estimated ROU assets, net and lease liabilities:
($ in thousands) Balance Sheet Location August 31, 2023 February 28, 2023
Operating lease right-of-use assets Operating lease right-of-use assets $ 18,748 $ 18,758
Finance lease right-of-use asset Property and equipment, net 2,144 3,358
Total right-of-use assets $ 20,892 $ 22,116
($ in thousands) Balance Sheet Location August 31, 2023 February 28, 2023
Operating lease liability - current Current portion of operating lease obligations $ 7,387 $ 7,622
Operating lease liability Operating lease obligations 15,287 15,379
Finance lease liability - current Current portion of finance lease obligations 625 2,582
Finance lease liability Finance lease obligations 776 1,049
Total lease liabilities $ 24,075 $ 26,632 Lease Cost and Cash Flows The following table summarizes our total lease cost:
Three Months Ended August 31, Six Months Ended August 31,
($ in thousands) 2023 2022 2023 2022
Finance lease cost:
Amortization of right-of-use asset $ 576 $ 567 $ 1,184 $ 1,178
Interest on lease liability 44 56 101 126
Finance lease cost 620 623 1,285 1,304
Operating lease cost:
Operating lease cost 1,868 1,894 3,730 3,266
Variable lease cost 766 1,204 1,851 3,300
Sublease income ( 151 ) ( 208 ) ( 231 ) ( 436 )
Operating net lease cost 2,483 2,890 5,350 6,130
Total net lease cost $ 3,103 $ 3,513 $ 6,635 $ 7,434 Short-term lease expense was immaterial for the three and six months ended August 31, 2023 . There was no short-term lease expense for the three and six months ended August 31, 2022 . Supplemental cash flow information related to leases was as follows:
Six Months Ended August 31,
($ in thousands) 2023 2022
Cash paid for amounts included in the measurement of lease liabilities:
Operating cash outflows from operating leases $ 4,400 $ 5,067 The following table presents the weighted-average remaining lease terms and discount rates of our leases:
Six Months Ended August 31,
2023 2022
Weighted-average remaining lease term (in years):
Finance lease 2.20 0.90
Operating lease 3.62 4.08
Weighted-average discount rate:
Finance lease 6.73 % 9.20 %
Operating lease 6.48 % 4.68 % Lease Liability Maturity Analysis The following table reflects the undiscounted future cash flows utilized in the calculation of the lease liabilities as of August 31, 2023:
($ in thousands) Operating Leases Finance Leases
September 2023 - February 2024 $ 4,547 $ 392
2025 7,668 610
2026 5,315 508
2027 4,186 —
2028 2,564 —
Thereafter 1,264 —
Total 25,544 1,510
Less: Present value discount ( 2,870 ) ( 109 )
Lease liabilities $ 22,674 $ 1,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25. Income Taxes We calculate the provision for income taxes during interim periods by applying an estimate of the forecasted annual effective tax rate for the full fiscal year to ordinary income or loss (pretax income or loss excluding discrete items) for the reporting period. Our provision for income taxes was a benefit of $ 2.1 million, or 5.2 %, for the three months ended August 31, 2023 compared to a benefit of $ 113.7 million, or 21.7 %, for the three months ended August 31, 2022. Our provision for income taxes for the six months ended August 31, 2023 was a benefit of $ 68.4 million, or 14.6 %, compared to a benefit of $ 122.1 million, or 22.4 %, for the six months ended August 31, 2022. The loss before income taxes of $ 40.7 million and $ 467.9 million resulted in a $ 2.1 million and $ 68.4 million income tax benefit for the three and six months ended August 31, 2023, respectively. During the three and six months ended August 31, 2022, t he loss before income tax was $ 523.2 million and $ 544.3 million resulting in a $ 113.7 million and $ 122.1 million income tax be nefit, respectively . $ 64.7 million of the income tax benefit, net of a valuation allowance of $ 24.6 million, f or the three and six months ended August 31, 2023 primarily resulted from the discrete impact of the goodwill impairment taken in the first fiscal quarter of 2024. The remainder of the increase in the tax benefit was due to changes in the impact of book income and losses of affiliates on the carrying amount of our partnership investment and changes in the mark-to-market gains and losses on certain contingent liabilities offset by changes in book losses in certain jurisdictions for which no benefit can be recognized. As of August 31, 2023 and February 28, 2023, total gr oss unrecognized tax benefits were $ 2.6 million. We recognize interest and penalties related to unrecognized tax benefits as a component of income tax expense. As of August 31, 2023 and February 28, 2023 , the total amount of gross interest and penalties accrued was less than $ 0.1 million which is classified as other noncurrent liabilities in the Condensed Consolidated Balance Sheets. Inflation Reduction Act of 2022 On August 16, 2022, the U.S. enacted the Inflation Reduction Act of 2022, which, among other things, implements a 15% minimum tax on book income of certain large corporations, a 1% excise tax on net stock repurchases and several tax incentives to promote clean energy. The alternative minimum tax is effective for taxable years beginning after December 31, 2022 and the excise tax applies to stock repurchases after December 31, 2022. The alternative minimum tax would not be applicable in our next fiscal year as it is based on a three-year average annual adjusted financial statement income in excess of $1 billion. We continue to evaluate any impact related to the excise tax on net stock repurchases based on our relative activ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26. Commitments and Contingencies In 2014, Kewill Inc. (Kewill) (a predecessor of BluJay) entered into a software licensing and service contract with a customer that resulted in a dispute over Kewill’s performance under the agreement. In June 2020, prior to our acquisition of BluJay, the customer filed suit. BluJay and its external counsel considered the claims meritless and intended to file a counter claim for delinquent uncollected receivables. At the time of the BluJay Acquisition in September 2021, an allowance for credit losses was recorded against the uncollected receivables from this customer. No further accrual was established for this litigation at the time of the acquisition or in subsequent periods through the first quarter of fiscal 2024, as in our judgement, which was based on the advice of external legal counsel, the claims were without merit. Any loss beyond the uncollected receivables was considered remote and the maximum exposure was believed to be immaterial. In February 2022, consistent with the related contractual terms, the case moved to binding arbitration. Upon conclusion of the arbitration proceedings in August 2023, the arbitrator ruled against BluJay. On September 14, 2023 , the parties agreed to a settlement for $ 17.8 million which resolved the matter and released us from all alleged claims. The settlement was paid on September 20, 2023. The settlement is not an admission of liability or wrongdoing by us or our predecessors, nor does it validate the alleged claims. We accrued $ 17.8 million for the settlement in the second quarter of fiscal 2024 as part of general and administrative expenses on the Condensed Consolidated Statement of Operations. From time to time, we have exposure and are subject to contingencies that arise in the ordinary course of business for a variety of claims. We record an accrual for a contingency when it is both probable that a liability has been incurred and the amount of the loss can be reasonably estimated. We do not currently believe the resolution of any other such contingencies will have a material adverse effect upon our Condensed Consolidated Balance Sheets, Statements of Operations or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Aug. 31, 2023</t>
        </is>
      </c>
    </row>
    <row r="3">
      <c r="A3" s="3" t="inlineStr">
        <is>
          <t>Supplemental Cash Flow Information [Abstract]</t>
        </is>
      </c>
      <c r="B3" s="4" t="inlineStr">
        <is>
          <t xml:space="preserve"> </t>
        </is>
      </c>
    </row>
    <row r="4">
      <c r="A4" s="4" t="inlineStr">
        <is>
          <t>Supplemental Cash Flow Information</t>
        </is>
      </c>
      <c r="B4" s="4" t="inlineStr">
        <is>
          <t xml:space="preserve">27. Supplemental Cash Flow Information Supplemental cash flow information and non-cash investing and financing activities are as follows:
Six Months Ended August 31,
(In thousands) 2023 2022
Supplemental cash flow information - Cash paid for:
Interest $ 52,512 $ 23,241
Income taxes 4,234 2,584
Non-cash investing and financing activities:
Capital expenditures included in accounts payable and accrued liabilities 994 4,521
Right-of-use assets obtained in exchange for operating lease obligations 4,239 2,762
Shares withheld for taxes on vesting of restricted stock 1,930 1,254
Conversion of Common Units to Class A Common Stock — 1,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t>
        </is>
      </c>
      <c r="B4" s="4" t="inlineStr">
        <is>
          <t>28. Subsequent Events On September 14, 2023, we entered into a settlement agreement with a customer related to a dispute over a software licensing and service contract entered into by Kewill (a predecessor of BluJay) in 2014. On September 20, 2023 , we paid $ 17.8 million which resolves the matter and releases us from all alleged claims. The settlement is not an admission of liability or wrongdoing by us or our predecessors, nor does it validate the alleged claims (see Note 26, Commitments and Contingencies ). As previously announced, our Chief Operating Officer’s, Mr. Peter Hantman’s, last day of employment was September 27, 2023. In accordance with our executive severance plan, he will receive a severance payment of $ 0.9 million and a prorated bonus payment for fiscal 2024 to be paid in May 2024 or later when fiscal 2024 bonuses are paid to all employees. The $ 0.9 million severance payment will be paid in the third quarter of fiscal 2024. Additionally, as a result of his departure, his options, time-based RSUs and performance-based RSUs will be prorated as of December 31, 2023. The remaining unvested awards will be accelerated at 50 %. This will result in 189,039 options and 187,325 time-based and performance-based RSUs vesting. The 2024 fiscal year performance-based RSUs will remain unvested until the performance metrics are determined in early fiscal 2025, at which point this award will accelerate and vest at 50 %. On October 10, 2023, our board of directors and Chief Executive Officer, Mr. Michael Farlekas, reached a mutual decision that the time is right for new leadership. Accordingly, our board of directors initiated an external search process to identify a new permanent Chief Executive Officer and has retained a leading executive search firm. Mr. Andrew Appel was named interim Chief Executive Officer and appointed to the board of directors, effective October 10, 2023. In accordance with our executive plan, Mr. Farlekas will receive a severance payment of $ 1.3 million and a prorated bonus payment for fiscal 2024 to be paid in May 2024 or later when fiscal 2024 bonuses are paid to all employees. The $ 1.3 million severance payment will be paid in the third quarter of fiscal 2024. Additionally, as a result of his departure, his options, time-based RSUs and performance-based RSUs will be prorated as of October 11, 2023 resulting in 134,920 options and 147,606 time-based and performance-based RSUs vesting. The 2024 fiscal year performance based RSUs will remain unvested until the performance metrics are determined in early fiscal 2025, at which point this award will accelerate and vest at 25 %. Mr. Appel will receive a base salary of $ 0.5 million during his initial six-month term as interim Chief Executive Officer and then a monthly base salary thereafter. He will also receive an initial RSU grant valued at $ 685,000 under our 2021 Incentive Plan which will vest after six months of issuance. If Mr. Appel's term continues past the initial six-month period, he will receive an additional monthly RSU grant valued at $ 100,000 that will vest after one month of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All intercompany balances and transactions have been eliminated in consolidation. In the opinion of management, all adjustments (consisting of normal recurring accruals) considered necessary for a fair presentation have been included. The unaudited operating results for interim periods reported are not necessarily indicative of the results for the entire fiscal year. For further information, refer to the consolidated financial statements and notes thereto included in our 2023 Form 10-K.</t>
        </is>
      </c>
    </row>
    <row r="5">
      <c r="A5" s="4" t="inlineStr">
        <is>
          <t>Use of Estimates</t>
        </is>
      </c>
      <c r="B5" s="4" t="inlineStr">
        <is>
          <t>Use of Estimates The preparation of our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the accounting for business combinations. These estimates are based on information available as of the date of the condensed consolidated financial statements; therefore, actual results could differ from management's estimates.</t>
        </is>
      </c>
    </row>
    <row r="6">
      <c r="A6" s="4" t="inlineStr">
        <is>
          <t>Seasonality</t>
        </is>
      </c>
      <c r="B6" s="4" t="inlineStr">
        <is>
          <t>Seasonality Our quarterly operating results have fluctuated in the past and are expected to fluctuate in the future due to a variety of factors, many of which are outside of our control, including seasonality in our business as a result of client budget cycles and customary European vacation schedules, with higher sales typically in the third and fourth fiscal quarters. As a result, our past results may not be indicative of our future performance and comparing our operating results on a period-to-period basis may not be meaningful.</t>
        </is>
      </c>
    </row>
    <row r="7">
      <c r="A7" s="4" t="inlineStr">
        <is>
          <t>Recently Adopted Accounting Guidance and Recent Accounting Guidance Not Yet Adopted</t>
        </is>
      </c>
      <c r="B7" s="4" t="inlineStr">
        <is>
          <t>Recently Adopted Accounting Guidance In March 2020, the Financial Accounting Standards Board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ents and exceptions for applying U.S. GAAP to contracts, hedging relationships and other transactions affected by reference rate reform if certain criterion are met. On January 7, 2021, the FASB issued ASU 2021-01, Reference Rate Reform (Topic 848),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The optional expedients and exceptions can be applied to contract modifications made until December 31, 2024. We have transitioned our debt instruments from LIBOR to SOFR and our Tax Receivable Agreement liability from LIBOR plus 100 basis points to SOFR plus the applicable spread for the quarter. The change in interest rates on our debt and Tax Receivable Agreement liability will not have a material effect on our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Logistyx Technologies, LLC</t>
        </is>
      </c>
      <c r="B1" s="2" t="inlineStr">
        <is>
          <t>6 Months Ended</t>
        </is>
      </c>
    </row>
    <row r="2">
      <c r="B2" s="2" t="inlineStr">
        <is>
          <t>Aug. 31, 2023</t>
        </is>
      </c>
    </row>
    <row r="3">
      <c r="A3" s="3" t="inlineStr">
        <is>
          <t>Business Acquisition [Line Items]</t>
        </is>
      </c>
      <c r="B3" s="4" t="inlineStr">
        <is>
          <t xml:space="preserve"> </t>
        </is>
      </c>
    </row>
    <row r="4">
      <c r="A4" s="4" t="inlineStr">
        <is>
          <t>Summary of Estimated Fair Value of Business Combination and Consideration Paid for Acquisition</t>
        </is>
      </c>
      <c r="B4" s="4" t="inlineStr">
        <is>
          <t xml:space="preserve">The following summarizes the consideration paid for the Logistyx Acquisition.
($ in thousands) Fair Value
Cash consideration to Logistyx at fair value $ 153,090
Cash repayment of debt 29,777
Cash paid for seller transaction costs 489
Working capital adjustment ( 2,550 )
Estimated consideration paid for the Logistyx Acquisition $ 180,806 </t>
        </is>
      </c>
    </row>
    <row r="5">
      <c r="A5" s="4" t="inlineStr">
        <is>
          <t>Schedule of Allocation of Purchase Price</t>
        </is>
      </c>
      <c r="B5" s="4" t="inlineStr">
        <is>
          <t>The final purchase price allocation was as follows:
($ in thousands) Final Purchase Price Allocation
Cash and cash equivalents $ 1,563
Account receivable, net 5,332
Other current assets 3,335
Property and equipment, net 144
Intangible assets 66,800
Goodwill (1) 123,746
Non-current assets 619
Accounts payable ( 5,897 )
Current liabilities ( 3,931 )
Deferred revenue (2) ( 10,747 )
Non-current liabilities ( 158 )
Total assets acquired and liabilities assumed $ 180,806 (1) Goodwill represents the excess of the purchase price over the estimated fair value of the identifiable net assets acquired in the Logistyx Acquisition. Goodwill associated with the Logistyx Acquisition was deductible for tax purposes at the U.S. entity level. (2)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t>
        </is>
      </c>
    </row>
    <row r="6">
      <c r="A6" s="4" t="inlineStr">
        <is>
          <t>Summary of Fair Value of Intangible Assets</t>
        </is>
      </c>
      <c r="B6" s="4" t="inlineStr">
        <is>
          <t>The fair value of the intangible assets was as follows:
($ in thousands) Useful Lives Fair Value
Trade name 1 $ 500
Developed technology (1) 6.4 33,500
Client relationships (2) 13 32,000
Backlog (3) 2.5 800
Total intangible assets $ 66,8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Aug. 31,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 in thousands) August 31, 2023 February 28, 2023
Accounts receivable $ 105,805 $ 153,618
Unbilled receivables 22,435 25,481
Less: Allowance for credit losses ( 6,120 ) ( 4,290 )
Accounts receivable, net $ 122,120 $ 174,809 </t>
        </is>
      </c>
    </row>
    <row r="5">
      <c r="A5" s="4" t="inlineStr">
        <is>
          <t>Schedule of Allowance for Credit Losses</t>
        </is>
      </c>
      <c r="B5" s="4" t="inlineStr">
        <is>
          <t>The allowance for credit losses was comprised of the following:
($ in thousands) Amount
Balance, February 28, 2022 $ ( 3,055 )
Logistyx Acquisition ( 267 )
Additions ( 2,185 )
Write-offs 1,217
Balance, February 28, 2023 ( 4,290 )
Additions ( 2,979 )
Write-offs 1,149
Balance, August 31, 2023 $ ( 6,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8488</v>
      </c>
      <c r="C4" s="6" t="n">
        <v>160676</v>
      </c>
      <c r="D4" s="6" t="n">
        <v>318608</v>
      </c>
      <c r="E4" s="6" t="n">
        <v>32105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24698</v>
      </c>
      <c r="C6" s="5" t="n">
        <v>24566</v>
      </c>
      <c r="D6" s="5" t="n">
        <v>49328</v>
      </c>
      <c r="E6" s="5" t="n">
        <v>49467</v>
      </c>
    </row>
    <row r="7">
      <c r="A7" s="4" t="inlineStr">
        <is>
          <t>Total cost of revenue</t>
        </is>
      </c>
      <c r="B7" s="5" t="n">
        <v>79322</v>
      </c>
      <c r="C7" s="5" t="n">
        <v>83251</v>
      </c>
      <c r="D7" s="5" t="n">
        <v>160024</v>
      </c>
      <c r="E7" s="5" t="n">
        <v>161932</v>
      </c>
    </row>
    <row r="8">
      <c r="A8" s="4" t="inlineStr">
        <is>
          <t>Gross Profit</t>
        </is>
      </c>
      <c r="B8" s="5" t="n">
        <v>79166</v>
      </c>
      <c r="C8" s="5" t="n">
        <v>77425</v>
      </c>
      <c r="D8" s="5" t="n">
        <v>158584</v>
      </c>
      <c r="E8" s="5" t="n">
        <v>15912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4945</v>
      </c>
      <c r="C10" s="5" t="n">
        <v>25587</v>
      </c>
      <c r="D10" s="5" t="n">
        <v>50811</v>
      </c>
      <c r="E10" s="5" t="n">
        <v>48149</v>
      </c>
    </row>
    <row r="11">
      <c r="A11" s="4" t="inlineStr">
        <is>
          <t>Sales and marketing</t>
        </is>
      </c>
      <c r="B11" s="5" t="n">
        <v>21551</v>
      </c>
      <c r="C11" s="5" t="n">
        <v>22745</v>
      </c>
      <c r="D11" s="5" t="n">
        <v>41109</v>
      </c>
      <c r="E11" s="5" t="n">
        <v>46900</v>
      </c>
    </row>
    <row r="12">
      <c r="A12" s="4" t="inlineStr">
        <is>
          <t>General and administrative</t>
        </is>
      </c>
      <c r="B12" s="5" t="n">
        <v>38550</v>
      </c>
      <c r="C12" s="5" t="n">
        <v>23355</v>
      </c>
      <c r="D12" s="5" t="n">
        <v>64675</v>
      </c>
      <c r="E12" s="5" t="n">
        <v>43701</v>
      </c>
    </row>
    <row r="13">
      <c r="A13" s="4" t="inlineStr">
        <is>
          <t>Acquisition-related expenses</t>
        </is>
      </c>
      <c r="B13" s="5" t="n">
        <v>18</v>
      </c>
      <c r="C13" s="5" t="n">
        <v>5580</v>
      </c>
      <c r="D13" s="5" t="n">
        <v>407</v>
      </c>
      <c r="E13" s="5" t="n">
        <v>12344</v>
      </c>
    </row>
    <row r="14">
      <c r="A14" s="4" t="inlineStr">
        <is>
          <t>Amortization of acquired intangible assets</t>
        </is>
      </c>
      <c r="B14" s="5" t="n">
        <v>19993</v>
      </c>
      <c r="C14" s="5" t="n">
        <v>21023</v>
      </c>
      <c r="D14" s="5" t="n">
        <v>40121</v>
      </c>
      <c r="E14" s="5" t="n">
        <v>42558</v>
      </c>
    </row>
    <row r="15">
      <c r="A15" s="4" t="inlineStr">
        <is>
          <t>Goodwill impairment</t>
        </is>
      </c>
      <c r="B15" s="5" t="n">
        <v>0</v>
      </c>
      <c r="C15" s="5" t="n">
        <v>514816</v>
      </c>
      <c r="D15" s="5" t="n">
        <v>410041</v>
      </c>
      <c r="E15" s="5" t="n">
        <v>514816</v>
      </c>
    </row>
    <row r="16">
      <c r="A16" s="4" t="inlineStr">
        <is>
          <t>Total operating expenses</t>
        </is>
      </c>
      <c r="B16" s="5" t="n">
        <v>105057</v>
      </c>
      <c r="C16" s="5" t="n">
        <v>613106</v>
      </c>
      <c r="D16" s="5" t="n">
        <v>607164</v>
      </c>
      <c r="E16" s="5" t="n">
        <v>708468</v>
      </c>
    </row>
    <row r="17">
      <c r="A17" s="4" t="inlineStr">
        <is>
          <t>Loss from operations</t>
        </is>
      </c>
      <c r="B17" s="5" t="n">
        <v>-25891</v>
      </c>
      <c r="C17" s="5" t="n">
        <v>-535681</v>
      </c>
      <c r="D17" s="5" t="n">
        <v>-448580</v>
      </c>
      <c r="E17" s="5" t="n">
        <v>-54934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other expense, net</t>
        </is>
      </c>
      <c r="B19" s="5" t="n">
        <v>-25517</v>
      </c>
      <c r="C19" s="5" t="n">
        <v>-18049</v>
      </c>
      <c r="D19" s="5" t="n">
        <v>-51243</v>
      </c>
      <c r="E19" s="5" t="n">
        <v>-33462</v>
      </c>
    </row>
    <row r="20">
      <c r="A20" s="4" t="inlineStr">
        <is>
          <t>Gain from change in tax receivable agreement liability</t>
        </is>
      </c>
      <c r="B20" s="5" t="n">
        <v>7927</v>
      </c>
      <c r="C20" s="5" t="n">
        <v>8062</v>
      </c>
      <c r="D20" s="5" t="n">
        <v>5467</v>
      </c>
      <c r="E20" s="5" t="n">
        <v>6392</v>
      </c>
    </row>
    <row r="21">
      <c r="A21" s="4" t="inlineStr">
        <is>
          <t>Gain from change in fair value of contingent consideration</t>
        </is>
      </c>
      <c r="B21" s="5" t="n">
        <v>1260</v>
      </c>
      <c r="C21" s="5" t="n">
        <v>7260</v>
      </c>
      <c r="D21" s="5" t="n">
        <v>10260</v>
      </c>
      <c r="E21" s="5" t="n">
        <v>11460</v>
      </c>
    </row>
    <row r="22">
      <c r="A22" s="4" t="inlineStr">
        <is>
          <t>Total other (expense) income</t>
        </is>
      </c>
      <c r="B22" s="5" t="n">
        <v>-14841</v>
      </c>
      <c r="C22" s="5" t="n">
        <v>12432</v>
      </c>
      <c r="D22" s="5" t="n">
        <v>-19347</v>
      </c>
      <c r="E22" s="5" t="n">
        <v>5004</v>
      </c>
    </row>
    <row r="23">
      <c r="A23" s="4" t="inlineStr">
        <is>
          <t>Loss before income tax provision</t>
        </is>
      </c>
      <c r="B23" s="5" t="n">
        <v>-40732</v>
      </c>
      <c r="C23" s="5" t="n">
        <v>-523249</v>
      </c>
      <c r="D23" s="5" t="n">
        <v>-467927</v>
      </c>
      <c r="E23" s="5" t="n">
        <v>-544339</v>
      </c>
    </row>
    <row r="24">
      <c r="A24" s="4" t="inlineStr">
        <is>
          <t>Income tax benefit</t>
        </is>
      </c>
      <c r="B24" s="5" t="n">
        <v>2103</v>
      </c>
      <c r="C24" s="5" t="n">
        <v>113664</v>
      </c>
      <c r="D24" s="5" t="n">
        <v>68414</v>
      </c>
      <c r="E24" s="5" t="n">
        <v>122133</v>
      </c>
    </row>
    <row r="25">
      <c r="A25" s="4" t="inlineStr">
        <is>
          <t>Net loss</t>
        </is>
      </c>
      <c r="B25" s="5" t="n">
        <v>-38629</v>
      </c>
      <c r="C25" s="5" t="n">
        <v>-409585</v>
      </c>
      <c r="D25" s="5" t="n">
        <v>-399513</v>
      </c>
      <c r="E25" s="5" t="n">
        <v>-422206</v>
      </c>
    </row>
    <row r="26">
      <c r="A26" s="4" t="inlineStr">
        <is>
          <t>Less: Net loss attributable to noncontrolling interest</t>
        </is>
      </c>
      <c r="B26" s="5" t="n">
        <v>-3757</v>
      </c>
      <c r="C26" s="5" t="n">
        <v>-40897</v>
      </c>
      <c r="D26" s="5" t="n">
        <v>-39246</v>
      </c>
      <c r="E26" s="5" t="n">
        <v>-42162</v>
      </c>
    </row>
    <row r="27">
      <c r="A27" s="4" t="inlineStr">
        <is>
          <t>Net loss attributable to E2open Parent Holdings, Inc.</t>
        </is>
      </c>
      <c r="B27" s="6" t="n">
        <v>-34872</v>
      </c>
      <c r="C27" s="6" t="n">
        <v>-368688</v>
      </c>
      <c r="D27" s="6" t="n">
        <v>-360267</v>
      </c>
      <c r="E27" s="6" t="n">
        <v>-38004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03220</v>
      </c>
      <c r="C29" s="5" t="n">
        <v>301898</v>
      </c>
      <c r="D29" s="5" t="n">
        <v>302861</v>
      </c>
      <c r="E29" s="5" t="n">
        <v>301635</v>
      </c>
    </row>
    <row r="30">
      <c r="A30" s="4" t="inlineStr">
        <is>
          <t>Diluted</t>
        </is>
      </c>
      <c r="B30" s="5" t="n">
        <v>303220</v>
      </c>
      <c r="C30" s="5" t="n">
        <v>301898</v>
      </c>
      <c r="D30" s="5" t="n">
        <v>302861</v>
      </c>
      <c r="E30" s="5" t="n">
        <v>301635</v>
      </c>
    </row>
    <row r="31">
      <c r="A31" s="3" t="inlineStr">
        <is>
          <t>Net loss attributable to E2open Parent Holdings, Inc. common shareholders per share:</t>
        </is>
      </c>
      <c r="B31" s="4" t="inlineStr">
        <is>
          <t xml:space="preserve"> </t>
        </is>
      </c>
      <c r="C31" s="4" t="inlineStr">
        <is>
          <t xml:space="preserve"> </t>
        </is>
      </c>
      <c r="D31" s="4" t="inlineStr">
        <is>
          <t xml:space="preserve"> </t>
        </is>
      </c>
      <c r="E31" s="4" t="inlineStr">
        <is>
          <t xml:space="preserve"> </t>
        </is>
      </c>
    </row>
    <row r="32">
      <c r="A32" s="4" t="inlineStr">
        <is>
          <t>Basic</t>
        </is>
      </c>
      <c r="B32" s="8" t="n">
        <v>-0.12</v>
      </c>
      <c r="C32" s="8" t="n">
        <v>-1.22</v>
      </c>
      <c r="D32" s="8" t="n">
        <v>-1.19</v>
      </c>
      <c r="E32" s="8" t="n">
        <v>-1.26</v>
      </c>
    </row>
    <row r="33">
      <c r="A33" s="4" t="inlineStr">
        <is>
          <t>Diluted</t>
        </is>
      </c>
      <c r="B33" s="8" t="n">
        <v>-0.12</v>
      </c>
      <c r="C33" s="8" t="n">
        <v>-1.22</v>
      </c>
      <c r="D33" s="8" t="n">
        <v>-1.19</v>
      </c>
      <c r="E33" s="8" t="n">
        <v>-1.26</v>
      </c>
    </row>
    <row r="34">
      <c r="A34" s="4" t="inlineStr">
        <is>
          <t>Warrants</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Gain from change in fair value of warrant liability</t>
        </is>
      </c>
      <c r="B36" s="6" t="n">
        <v>1489</v>
      </c>
      <c r="C36" s="6" t="n">
        <v>15159</v>
      </c>
      <c r="D36" s="6" t="n">
        <v>16169</v>
      </c>
      <c r="E36" s="6" t="n">
        <v>20614</v>
      </c>
    </row>
    <row r="37">
      <c r="A37" s="4" t="inlineStr">
        <is>
          <t>Subscription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34734</v>
      </c>
      <c r="C39" s="5" t="n">
        <v>131621</v>
      </c>
      <c r="D39" s="5" t="n">
        <v>269637</v>
      </c>
      <c r="E39" s="5" t="n">
        <v>261168</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36780</v>
      </c>
      <c r="C41" s="5" t="n">
        <v>36302</v>
      </c>
      <c r="D41" s="5" t="n">
        <v>73324</v>
      </c>
      <c r="E41" s="5" t="n">
        <v>69436</v>
      </c>
    </row>
    <row r="42">
      <c r="A42" s="4" t="inlineStr">
        <is>
          <t>Professional Services and Oth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23754</v>
      </c>
      <c r="C44" s="5" t="n">
        <v>29055</v>
      </c>
      <c r="D44" s="5" t="n">
        <v>48971</v>
      </c>
      <c r="E44" s="5" t="n">
        <v>59889</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17844</v>
      </c>
      <c r="C46" s="6" t="n">
        <v>22383</v>
      </c>
      <c r="D46" s="6" t="n">
        <v>37372</v>
      </c>
      <c r="E46" s="6" t="n">
        <v>43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 in thousands) August 31, 2023 February 28, 2023
Prepaid software and hardware license and maintenance fees $ 10,110 $ 9,103
Income and other taxes receivable 5,362 4,618
Prepaid insurance 2,132 1,337
Deferred commissions 5,691 4,771
Prepaid marketing 1,457 1,037
Security deposits 2,331 2,377
Other prepaid expenses and other current assets 3,799 1,957
Total prepaid expenses and other current assets $ 30,882 $ 25,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Schedule of Changes In Goodwill</t>
        </is>
      </c>
      <c r="B4" s="4" t="inlineStr">
        <is>
          <t>The following table presents the changes in goodwill:
($ in thousands) Amount
Balance, February 28, 2022 $ 3,756,871
BluJay Acquisition adjustment (1) ( 5,455 )
Logistyx Acquisition (2) 123,746
Impairment charge ( 901,566 )
Disposition (3) ( 1,306 )
Currency translation adjustment ( 44,483 )
Balance, February 28, 2023 2,927,807
Impairment charge ( 410,041 )
Currency translation adjustment 14,405
Balance, August 31, 2023 $ 2,532,171 (1) Represents the goodwill acquired in the BluJay Acquisition as of September 1, 2021 and subsequent purchase price adjustments. (2) Represents the goodwill acquired in the Logistyx Acquisition as of March 2, 2022 and subsequent purchase price adjustments. See Note 3, Acquisitions for additional information. (3) Represents the goodwill that was sold as part of the subsidiary disposition in February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ugust 31, 2023
($ in thousands) Weighted Average Cost Accumulated Net
Indefinite-lived:
Trademark / Trade name Indefinite $ 106,000 $ — $ 106,000
Definite-lived:
Client relationships 13.7 502,867 ( 156,780 ) 346,087
Technology 7.3 691,819 ( 220,569 ) 471,250
Content library 10.0 50,000 ( 12,872 ) 37,128
Trade name 1.0 4,005 ( 4,005 ) —
Backlog 2.5 800 ( 480 ) 320
Total definite-lived 1,249,491 ( 394,706 ) 854,785
Total intangible assets $ 1,355,491 $ ( 394,706 ) $ 960,785
February 28, 2023
($ in thousands) Weighted Average Cost Accumulated Net
Indefinite-lived:
Trademark / Trade name Indefinite $ 110,000 $ — $ 110,000
Definite-lived:
Client relationships 13.8 500,975 ( 118,520 ) 382,455
Technology 7.3 688,739 ( 170,178 ) 518,561
Content library 10.0 50,000 ( 10,372 ) 39,628
Trade name 1.0 3,843 ( 3,843 ) —
Backlog 2.5 800 ( 320 ) 480
Total definite-lived 1,244,357 ( 303,233 ) 941,124
Total intangible assets $ 1,354,357 $ ( 303,233 ) $ 1,051,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Aug.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 in thousands) August 31, 2023 February 28, 2023
Computer equipment $ 57,627 $ 52,296
Software 26,796 26,430
Software development costs 44,341 35,631
Furniture and fixtures 3,320 3,032
Leasehold improvements 9,243 9,203
Gross property and equipment 141,327 126,592
Less accumulated depreciation and amortization ( 71,829 ) ( 54,116 )
Property and equipment, net $ 69,498 $ 72,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Aug.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 in thousands) August 31, 2023 February 28, 2023
Accrued compensation $ 26,347 $ 40,365
Accrued severance and retention 705 937
Trade accounts payable 28,579 32,859
Accrued litigation 18,350 400
Accrued professional services 3,651 3,346
Restructuring liability 230 213
Interest payable — 5,324
Client deposits 2,576 2,574
Other 10,450 11,473
Total accounts payable and accrued liabilities $ 90,888 $ 97,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Aug. 31, 2023</t>
        </is>
      </c>
    </row>
    <row r="3">
      <c r="A3" s="3" t="inlineStr">
        <is>
          <t>Debt Disclosure [Abstract]</t>
        </is>
      </c>
      <c r="B3" s="4" t="inlineStr">
        <is>
          <t xml:space="preserve"> </t>
        </is>
      </c>
    </row>
    <row r="4">
      <c r="A4" s="4" t="inlineStr">
        <is>
          <t>Schedule of Notes Payable Outstanding</t>
        </is>
      </c>
      <c r="B4" s="4" t="inlineStr">
        <is>
          <t xml:space="preserve">Notes payable outstanding were as follows:
($ in thousands) August 31, 2023 February 28, 2023
2021 Term Loan $ 1,072,719 $ 1,078,200
Other notes payable 386 492
Total notes payable 1,073,105 1,078,692
Less unamortized debt issuance costs ( 21,501 ) ( 23,912 )
Total notes payable, net 1,051,604 1,054,780
Less current portion ( 11,119 ) ( 11,144 )
Notes payable, less current portion, net $ 1,040,485 $ 1,043,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Aug. 31, 2023</t>
        </is>
      </c>
    </row>
    <row r="3">
      <c r="A3" s="3" t="inlineStr">
        <is>
          <t>Derivatives, Fair Value [Line Items]</t>
        </is>
      </c>
      <c r="B3" s="4" t="inlineStr">
        <is>
          <t xml:space="preserve"> </t>
        </is>
      </c>
    </row>
    <row r="4">
      <c r="A4" s="4" t="inlineStr">
        <is>
          <t>Condensed Consolidated Balance Sheets Location and Amount of the Derivative Instrument Fair Values</t>
        </is>
      </c>
      <c r="B4" s="4" t="inlineStr">
        <is>
          <t>The following table represents the Condensed Consolidated Balance Sheets location and estimated fair values of the foreign currency forward contracts:
($ in thousands) August 31, 2023 February 28, 2023
Accounts payable and accrued liabilities $ ( 123 ) $ ( 659 )
Other noncurrent liabilities — ( 197 )</t>
        </is>
      </c>
    </row>
    <row r="5">
      <c r="A5" s="4" t="inlineStr">
        <is>
          <t>Interest Rate collar Agreements [Member]</t>
        </is>
      </c>
      <c r="B5" s="4" t="inlineStr">
        <is>
          <t xml:space="preserve"> </t>
        </is>
      </c>
    </row>
    <row r="6">
      <c r="A6" s="3" t="inlineStr">
        <is>
          <t>Derivatives, Fair Value [Line Items]</t>
        </is>
      </c>
      <c r="B6" s="4" t="inlineStr">
        <is>
          <t xml:space="preserve"> </t>
        </is>
      </c>
    </row>
    <row r="7">
      <c r="A7" s="4" t="inlineStr">
        <is>
          <t>Condensed Consolidated Balance Sheets Location and Amount of the Derivative Instrument Fair Values</t>
        </is>
      </c>
      <c r="B7" s="4" t="inlineStr">
        <is>
          <t xml:space="preserve">The following table represents the Condensed Consolidated Balance Sheets location and estimated fair value of the Collars:
($ in thousands) Notional August 31, 2023
Prepaid expenses and other current assets $ 200,000 $ 619
Other noncurrent assets 200,000 981
Prepaid expenses and other current assets 100,000 441
Other noncurrent assets 100,000 6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Aug. 31, 2023</t>
        </is>
      </c>
    </row>
    <row r="3">
      <c r="A3" s="3" t="inlineStr">
        <is>
          <t>Investments, Debt and Equity Securities [Abstract]</t>
        </is>
      </c>
      <c r="B3" s="4" t="inlineStr">
        <is>
          <t xml:space="preserve"> </t>
        </is>
      </c>
    </row>
    <row r="4">
      <c r="A4" s="4" t="inlineStr">
        <is>
          <t>Summary of Investments</t>
        </is>
      </c>
      <c r="B4" s="4" t="inlineStr">
        <is>
          <t xml:space="preserve">The following tables set forth details about our investments:
($ in thousands) Cost Gross Gross Fair Value
August 31, 2023
Asset-backed securities $ 162 $ 39 $ — $ 201
February 28, 2023
Asset-backed securities $ 162 $ 35 $ — $ 197 </t>
        </is>
      </c>
    </row>
    <row r="5">
      <c r="A5" s="4" t="inlineStr">
        <is>
          <t>Summary of Assets and Liabilities Measured at Fair Value on Recurring Basis</t>
        </is>
      </c>
      <c r="B5" s="4" t="inlineStr">
        <is>
          <t xml:space="preserve">Our assets and liabilities that are measured at fair value on a recurring basis, by level, within the fair value hierarchy are summarized as follows:
August 31, 2023
($ in thousands) Level 1 Level 2 Level 3 Total
Assets:
Investments:
Asset-backed securities $ — $ 201 $ — $ 201
Total investments — 201 — 201
Other assets:
Interest rate collar agreements $ — $ 2,739 $ — $ 2,739
Total other assets — 2,739 — 2,739
Total assets $ — $ 2,940 $ — $ 2,940
Liabilities:
Forward currency contracts $ — $ 123 $ — $ 123
Cash-settled restricted stock units 40 — — 40
Tax receivable agreement liability — — 47,687 47,687
Warrant liability 10,055 — 3,392 13,447
Contingent consideration — — 19,288 19,288
Total liabilities $ 10,095 $ 123 $ 70,367 $ 80,585
February 28, 2023
($ in thousands) Level 1 Level 2 Level 3 Total
Assets:
Investments:
Asset-backed securities $ — $ 197 $ — $ 197
Total investments — 197 — 197
Total assets $ — $ 197 $ — $ 197
Liabilities:
Forward currency contracts $ — $ 856 $ — $ 856
Cash-settled stock units 21 — — 21
Tax receivable agreement liability — — 53,154 53,154
Warrant liability 16,920 — 12,696 29,616
Contingent consideration — — 29,548 29,548
Total liabilities $ 16,941 $ 856 $ 95,398 $ 113,195 </t>
        </is>
      </c>
    </row>
    <row r="6">
      <c r="A6" s="4" t="inlineStr">
        <is>
          <t>Reconciliation of Beginning and Ending Balances of Acquisition Related Accrued Earn-Outs Using Significant Unobservable Inputs (Level 3)</t>
        </is>
      </c>
      <c r="B6" s="4" t="inlineStr">
        <is>
          <t xml:space="preserve">The following table provides a reconciliation of the beginning and ending balances of the contingent consideration using significant unobservable inputs (Level 3):
($ in thousands) August 31, 2023 February 28, 2023
Beginning of period $ 29,548 $ 45,568
Gain from fair value of contingent consideration ( 10,260 ) ( 16,020 )
End of period $ 19,288 $ 29,548 </t>
        </is>
      </c>
    </row>
    <row r="7">
      <c r="A7" s="4" t="inlineStr">
        <is>
          <t>Reconciliation of Liability Measured at Fair Value</t>
        </is>
      </c>
      <c r="B7" s="4" t="inlineStr">
        <is>
          <t xml:space="preserve">The following table provides a reconciliation of the portion of the tax receivable agreement liability measured at fair value under Level 3:
($ in thousands) August 31, 2023 February 28, 2023
Beginning of period $ 53,154 $ 50,268
(Gain) loss from fair value of tax receivable agreement liability ( 5,467 ) 2,886
End of period $ 47,687 $ 53,154 The following table provides a reconciliation of the warrant liability:
($ in thousands) August 31, 2023 February 28, 2023
Beginning of period $ 29,616 $ 67,139
Gain from fair value of warrant liability ( 16,169 ) ( 37,523 )
End of period $ 13,447 $ 29,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ug. 31, 2023</t>
        </is>
      </c>
    </row>
    <row r="3">
      <c r="A3" s="3" t="inlineStr">
        <is>
          <t>Revenue from Contract with Customer [Abstract]</t>
        </is>
      </c>
      <c r="B3" s="4" t="inlineStr">
        <is>
          <t xml:space="preserve"> </t>
        </is>
      </c>
    </row>
    <row r="4">
      <c r="A4" s="4" t="inlineStr">
        <is>
          <t>Revenue by Geographic Region</t>
        </is>
      </c>
      <c r="B4" s="4" t="inlineStr">
        <is>
          <t>Revenue by geographic regions consisted of the following:
Three Months Ended August 31, Six Months Ended August 31,
($ in thousands) 2023 2022 2023 (1) 2022
Americas $ 133,356 $ 135,797 $ 268,824 $ 270,632
Europe 20,019 18,985 39,274 38,929
Asia Pacific 5,113 5,894 10,510 11,496
Total revenue $ 158,488 $ 160,676 $ 318,608 $ 321,057 (1) The six months ended August 31, 2023 amounts have been adjusted to reflect a reclassification of $ 5.0 million from Asia Pacific to Europe for a misclassification in the three months ended May 31, 2023 amou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Exit Costs (Tables)</t>
        </is>
      </c>
      <c r="B1" s="2" t="inlineStr">
        <is>
          <t>6 Months Ended</t>
        </is>
      </c>
    </row>
    <row r="2">
      <c r="B2" s="2" t="inlineStr">
        <is>
          <t>Aug. 31, 2023</t>
        </is>
      </c>
    </row>
    <row r="3">
      <c r="A3" s="3" t="inlineStr">
        <is>
          <t>Restructuring and Related Activities [Abstract]</t>
        </is>
      </c>
      <c r="B3" s="4" t="inlineStr">
        <is>
          <t xml:space="preserve"> </t>
        </is>
      </c>
    </row>
    <row r="4">
      <c r="A4" s="4" t="inlineStr">
        <is>
          <t>Schedule of Severance and Exit Costs Included in Acquisitions</t>
        </is>
      </c>
      <c r="B4" s="4" t="inlineStr">
        <is>
          <t xml:space="preserve"> Severance and exit costs included in acquisition-related expenses in the Condensed Consolidated Statements of Operations were as follows:
Three Months Ended August 31, Six Months Ended August 31,
($ in thousands) 2023 2022 2023 2022
Severance $ ( 34 ) $ 1,868 $ 359 $ 3,690
Lease exits — 126 ( 38 ) 235
Total severance and exit costs $ ( 34 ) $ 1,994 $ 321 $ 3,925 </t>
        </is>
      </c>
    </row>
    <row r="5">
      <c r="A5" s="4" t="inlineStr">
        <is>
          <t>Schedule of Changes in Severance and Exit Cost Accruals</t>
        </is>
      </c>
      <c r="B5" s="4" t="inlineStr">
        <is>
          <t>The following table reflects the changes in the severance and exit cost accruals:
($ in thousands) August 31, 2023 February 28, 2023
Beginning of period $ 1,150 $ 2,687
Payments ( 2,055 ) ( 6,225 )
Impairment of right-of-use assets — ( 421 )
Disposition (1) — ( 162 )
Expenses 1,840 5,271
End of period $ 935 $ 1,150 (1) Represents the severance and retention accrual that was written off as part of the subsidiary disposition in February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Net loss</t>
        </is>
      </c>
      <c r="B3" s="6" t="n">
        <v>-38629</v>
      </c>
      <c r="C3" s="6" t="n">
        <v>-409585</v>
      </c>
      <c r="D3" s="6" t="n">
        <v>-399513</v>
      </c>
      <c r="E3" s="6" t="n">
        <v>-422206</v>
      </c>
    </row>
    <row r="4">
      <c r="A4" s="3" t="inlineStr">
        <is>
          <t>Other comprehensive income (loss), net:</t>
        </is>
      </c>
      <c r="B4" s="4" t="inlineStr">
        <is>
          <t xml:space="preserve"> </t>
        </is>
      </c>
      <c r="C4" s="4" t="inlineStr">
        <is>
          <t xml:space="preserve"> </t>
        </is>
      </c>
      <c r="D4" s="4" t="inlineStr">
        <is>
          <t xml:space="preserve"> </t>
        </is>
      </c>
      <c r="E4" s="4" t="inlineStr">
        <is>
          <t xml:space="preserve"> </t>
        </is>
      </c>
    </row>
    <row r="5">
      <c r="A5" s="4" t="inlineStr">
        <is>
          <t>Net foreign currency translation income (loss), net of tax of $19,379 as of May 31, 2022</t>
        </is>
      </c>
      <c r="B5" s="5" t="n">
        <v>12397</v>
      </c>
      <c r="C5" s="5" t="n">
        <v>-41755</v>
      </c>
      <c r="D5" s="5" t="n">
        <v>18932</v>
      </c>
      <c r="E5" s="5" t="n">
        <v>-72455</v>
      </c>
    </row>
    <row r="6">
      <c r="A6" s="4" t="inlineStr">
        <is>
          <t>Total other comprehensive income (loss), net</t>
        </is>
      </c>
      <c r="B6" s="5" t="n">
        <v>14234</v>
      </c>
      <c r="C6" s="5" t="n">
        <v>-41962</v>
      </c>
      <c r="D6" s="5" t="n">
        <v>22404</v>
      </c>
      <c r="E6" s="5" t="n">
        <v>-72662</v>
      </c>
    </row>
    <row r="7">
      <c r="A7" s="4" t="inlineStr">
        <is>
          <t>Comprehensive loss</t>
        </is>
      </c>
      <c r="B7" s="5" t="n">
        <v>-24395</v>
      </c>
      <c r="C7" s="5" t="n">
        <v>-451547</v>
      </c>
      <c r="D7" s="5" t="n">
        <v>-377109</v>
      </c>
      <c r="E7" s="5" t="n">
        <v>-494868</v>
      </c>
    </row>
    <row r="8">
      <c r="A8" s="4" t="inlineStr">
        <is>
          <t>Less: Comprehensive loss attributable to noncontrolling interest</t>
        </is>
      </c>
      <c r="B8" s="5" t="n">
        <v>-2359</v>
      </c>
      <c r="C8" s="5" t="n">
        <v>-45076</v>
      </c>
      <c r="D8" s="5" t="n">
        <v>-37045</v>
      </c>
      <c r="E8" s="5" t="n">
        <v>-49418</v>
      </c>
    </row>
    <row r="9">
      <c r="A9" s="4" t="inlineStr">
        <is>
          <t>Comprehensive loss attributable to E2open Parent Holdings, Inc.</t>
        </is>
      </c>
      <c r="B9" s="5" t="n">
        <v>-22036</v>
      </c>
      <c r="C9" s="5" t="n">
        <v>-406471</v>
      </c>
      <c r="D9" s="5" t="n">
        <v>-340064</v>
      </c>
      <c r="E9" s="5" t="n">
        <v>-445450</v>
      </c>
    </row>
    <row r="10">
      <c r="A10" s="4" t="inlineStr">
        <is>
          <t>Foreign Exchange Forward Contracts</t>
        </is>
      </c>
      <c r="B10" s="4" t="inlineStr">
        <is>
          <t xml:space="preserve"> </t>
        </is>
      </c>
      <c r="C10" s="4" t="inlineStr">
        <is>
          <t xml:space="preserve"> </t>
        </is>
      </c>
      <c r="D10" s="4" t="inlineStr">
        <is>
          <t xml:space="preserve"> </t>
        </is>
      </c>
      <c r="E10" s="4" t="inlineStr">
        <is>
          <t xml:space="preserve"> </t>
        </is>
      </c>
    </row>
    <row r="11">
      <c r="A11" s="3" t="inlineStr">
        <is>
          <t>Other comprehensive income (loss), net:</t>
        </is>
      </c>
      <c r="B11" s="4" t="inlineStr">
        <is>
          <t xml:space="preserve"> </t>
        </is>
      </c>
      <c r="C11" s="4" t="inlineStr">
        <is>
          <t xml:space="preserve"> </t>
        </is>
      </c>
      <c r="D11" s="4" t="inlineStr">
        <is>
          <t xml:space="preserve"> </t>
        </is>
      </c>
      <c r="E11" s="4" t="inlineStr">
        <is>
          <t xml:space="preserve"> </t>
        </is>
      </c>
    </row>
    <row r="12">
      <c r="A12" s="4" t="inlineStr">
        <is>
          <t>Net deferred gains (losses)</t>
        </is>
      </c>
      <c r="B12" s="5" t="n">
        <v>259</v>
      </c>
      <c r="C12" s="6" t="n">
        <v>-207</v>
      </c>
      <c r="D12" s="5" t="n">
        <v>733</v>
      </c>
      <c r="E12" s="6" t="n">
        <v>-207</v>
      </c>
    </row>
    <row r="13">
      <c r="A13" s="4" t="inlineStr">
        <is>
          <t>Interest Rate Collar Agreements</t>
        </is>
      </c>
      <c r="B13" s="4" t="inlineStr">
        <is>
          <t xml:space="preserve"> </t>
        </is>
      </c>
      <c r="C13" s="4" t="inlineStr">
        <is>
          <t xml:space="preserve"> </t>
        </is>
      </c>
      <c r="D13" s="4" t="inlineStr">
        <is>
          <t xml:space="preserve"> </t>
        </is>
      </c>
      <c r="E13" s="4" t="inlineStr">
        <is>
          <t xml:space="preserve"> </t>
        </is>
      </c>
    </row>
    <row r="14">
      <c r="A14" s="3" t="inlineStr">
        <is>
          <t>Other comprehensive income (loss), net:</t>
        </is>
      </c>
      <c r="B14" s="4" t="inlineStr">
        <is>
          <t xml:space="preserve"> </t>
        </is>
      </c>
      <c r="C14" s="4" t="inlineStr">
        <is>
          <t xml:space="preserve"> </t>
        </is>
      </c>
      <c r="D14" s="4" t="inlineStr">
        <is>
          <t xml:space="preserve"> </t>
        </is>
      </c>
      <c r="E14" s="4" t="inlineStr">
        <is>
          <t xml:space="preserve"> </t>
        </is>
      </c>
    </row>
    <row r="15">
      <c r="A15" s="4" t="inlineStr">
        <is>
          <t>Net deferred gains (losses)</t>
        </is>
      </c>
      <c r="B15" s="6" t="n">
        <v>1578</v>
      </c>
      <c r="C15" s="4" t="inlineStr">
        <is>
          <t xml:space="preserve"> </t>
        </is>
      </c>
      <c r="D15" s="6" t="n">
        <v>2739</v>
      </c>
      <c r="E1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Aug. 31, 2023</t>
        </is>
      </c>
    </row>
    <row r="3">
      <c r="A3" s="3" t="inlineStr">
        <is>
          <t>Stockholders' Equity Note [Abstract]</t>
        </is>
      </c>
      <c r="B3" s="4" t="inlineStr">
        <is>
          <t xml:space="preserve"> </t>
        </is>
      </c>
    </row>
    <row r="4">
      <c r="A4" s="4" t="inlineStr">
        <is>
          <t>Schedule of Changes in Outstanding Stock</t>
        </is>
      </c>
      <c r="B4" s="4" t="inlineStr">
        <is>
          <t>The following table reflects the changes in our outstanding stock:
Class A Class V Series B-1 Series B-2
Balance, February 28, 2023 302,405,353 32,992,007 94 3,372,184
Vesting of restricted awards, net of shares (1) 844,168 — — —
Balance, August 31, 2023 303,249,521 32,992,007 94 3,372,184 (1) The Class A Common Stock withheld for taxes revert back to the 2021 Incentive Plan, as defined below, and are used for future g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6 Months Ended</t>
        </is>
      </c>
    </row>
    <row r="2">
      <c r="B2" s="2" t="inlineStr">
        <is>
          <t>Aug. 31, 2023</t>
        </is>
      </c>
    </row>
    <row r="3">
      <c r="A3" s="3" t="inlineStr">
        <is>
          <t>Statement of Other Comprehensive Income [Abstract]</t>
        </is>
      </c>
      <c r="B3" s="4" t="inlineStr">
        <is>
          <t xml:space="preserve"> </t>
        </is>
      </c>
    </row>
    <row r="4">
      <c r="A4" s="4" t="inlineStr">
        <is>
          <t>Schedule of Accumulated Other Comprehensive Loss in Equity Section of Condensed Consolidated Balance Sheets</t>
        </is>
      </c>
      <c r="B4" s="4" t="inlineStr">
        <is>
          <t>Accumulated other comprehensive loss in the equity section of our Condensed Consolidated Balance Sheets includes:
($ in thousands) Foreign Currency Translation Adjustment Unrealized Holding (Losses) Gains on Foreign Exchange Forward Contracts Unrealized Holding Gains on Interest Rate Collar Agreements Total
Balance, February 28, 2023 $ ( 67,747 ) $ ( 856 ) $ — $ ( 68,603 )
Other comprehensive gain 18,932 733 2,739 22,404
Other comprehensive gain 18,932 733 2,739 22,404
Balance, August 31, 2023 $ ( 48,815 ) $ ( 123 ) $ 2,739 $ ( 46,199 )</t>
        </is>
      </c>
    </row>
    <row r="5">
      <c r="A5" s="4" t="inlineStr">
        <is>
          <t>Schedule of Effect of Amounts Reclassified Out of Unrealized Holding Losses for Foreign Exchange Forward Contracts Into Net Loss</t>
        </is>
      </c>
      <c r="B5" s="4" t="inlineStr">
        <is>
          <t xml:space="preserve">The effect of amounts reclassified out of unrealized holding losses for foreign exchange forward contracts into net loss was as follows:
Three Months Ended Six Months Ended
($ in thousands) August 31, 2023 August 31, 2023
Reclassifications:
Cost of revenue $ 30 $ 91
Research and development 29 84
Sales and marketing 1 4
General and administrative 14 38
Total $ 74 $ 217 </t>
        </is>
      </c>
    </row>
    <row r="6">
      <c r="A6" s="4" t="inlineStr">
        <is>
          <t>Schedule of Effect of Amounts Reclassified Out of Unrealized Gains for Interest Rate Collars as Offset to Interest Expense</t>
        </is>
      </c>
      <c r="B6" s="4" t="inlineStr">
        <is>
          <t>The effect of amounts reclassified out of unrealized gains for interest rate collars as an offset to interest expense was as follows:
Three Months Ended Six Months Ended
($ in thousands) August 31, 2023 August 31, 2023
Reclassifications:
$ 100 million notional interest rate collar $ ( 184 ) $ ( 255 )
$ 200 million notional interest rate collar ( 242 ) ( 306 )
Total $ ( 426 ) $ ( 5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31, 2023</t>
        </is>
      </c>
    </row>
    <row r="3">
      <c r="A3" s="3" t="inlineStr">
        <is>
          <t>Earnings Per Share [Abstract]</t>
        </is>
      </c>
      <c r="B3" s="4" t="inlineStr">
        <is>
          <t xml:space="preserve"> </t>
        </is>
      </c>
    </row>
    <row r="4">
      <c r="A4" s="4" t="inlineStr">
        <is>
          <t>Summary of Basic and Diluted Per Share Computations for Net Loss</t>
        </is>
      </c>
      <c r="B4" s="4" t="inlineStr">
        <is>
          <t xml:space="preserve">The following is a reconciliation of the denominators of the basic and diluted per share computations for net loss:
Three Months Ended August 31, Six Months Ended August 31,
(in thousands, except per share data) 2023 2022 2023 2022
Net loss per share:
Numerator - basic:
Net loss per share: $ ( 38,629 ) $ ( 409,585 ) $ ( 399,513 ) $ ( 422,206 )
Less: Net loss attributable to noncontrolling interests ( 3,757 ) ( 40,897 ) ( 39,246 ) ( 42,162 )
Net loss attributable to E2open Parent Holdings, Inc. - basic $ ( 34,872 ) $ ( 368,688 ) $ ( 360,267 ) $ ( 380,044 )
Numerator - diluted:
Net loss attributable to E2open Parent Holdings, Inc. - basic $ ( 34,872 ) $ ( 368,688 ) $ ( 360,267 ) $ ( 380,044 )
Net loss attributable to E2open Parent Holdings, Inc. - diluted $ ( 34,872 ) $ ( 368,688 ) $ ( 360,267 ) $ ( 380,044 )
Denominator - basic:
Weighted average shares outstanding - basic 303,220 301,898 302,861 301,635
Net loss per share - basic $ ( 0.12 ) $ ( 1.22 ) $ ( 1.19 ) $ ( 1.26 )
Denominator - diluted:
Weighted average shares outstanding - basic 303,220 301,898 302,861 301,635
Weighted average shares outstanding - diluted 303,220 301,898 302,861 301,635
Diluted net loss per common share $ ( 0.12 ) $ ( 1.22 ) $ ( 1.19 ) $ ( 1.26 ) </t>
        </is>
      </c>
    </row>
    <row r="5">
      <c r="A5" s="4" t="inlineStr">
        <is>
          <t>Summary of Weighted Average Potential Common Shares Excluded from Diluted Loss Per Common Share</t>
        </is>
      </c>
      <c r="B5" s="4" t="inlineStr">
        <is>
          <t xml:space="preserve">The following table summarizes the weighted-average potential common shares excluded from diluted loss per common share as their effect would be anti-dilutive:
Three Months Ended August 31, Six Months Ended August 31,
2023 2022 2023 2022
Shares related to Series B-1 common stock 94 94 94 94
Shares related to Series B-2 common stock 3,372,184 3,372,184 3,372,184 3,372,184
Shares related to restricted common units Series 2 2,627,724 2,627,724 2,627,724 2,627,724
Shares related to warrants 29,079,872 29,079,872 29,079,872 29,079,872
Shares related to Common Units 32,992,007 33,364,002 32,992,007 33,461,877
Shares related to performance-based options 1,815,643 4,833,446 1,501,688 3,562,837
Shares related to time-based options 1,189,476 — 1,232,030 —
Share related to performance-based restricted stock 4,237,141 2,267,887 4,204,993 2,038,782
Shares related to time-based restricted stock 7,765,620 3,262,797 9,037,028 2,454,587
Units/Shares excluded from the dilution 83,079,761 78,808,006 84,047,620 76,597,9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ug. 31, 2023</t>
        </is>
      </c>
    </row>
    <row r="3">
      <c r="A3" s="4" t="inlineStr">
        <is>
          <t>Summary of Estimated Grant-Date Fair Values Assumptions</t>
        </is>
      </c>
      <c r="B3" s="4" t="inlineStr">
        <is>
          <t>The estimated grant-date fair values of the options granted during the six months ended August 31, 2023 and 2022 were calculated using the Black-Scholes option-pricing valuation model, based on the following assumptions:
Six Months Ended August 31,
2023 2022
Expected term (in years) 6.00 - 6.25 6.25
Expected volatility 49.61 % - 50.41 % 44.17 %
Risk-free interest rate 3.38 % - 4.15 % 2.91 %
Expected dividend yield 0 % 0 %</t>
        </is>
      </c>
    </row>
    <row r="4">
      <c r="A4" s="4" t="inlineStr">
        <is>
          <t>Schedule of Functional Classification in Condensed Consolidated Statements of Operations</t>
        </is>
      </c>
      <c r="B4" s="4" t="inlineStr">
        <is>
          <t xml:space="preserve">The table below sets forth the functional classification in the Condensed Consolidated Statements of Operations of our equity-based compensation expense:
Three Months Ended August 31, Six Months Ended August 31,
($ in thousands) 2023 2022 2023 2022
Cost of revenue $ 1,138 $ 90 $ 1,755 $ 311
Research and development 1,552 764 2,512 1,243
Sales and marketing 1,410 909 1,888 1,659
General and administrative 3,342 3,391 5,732 5,129
Total share-based compensation $ 7,442 $ 5,154 $ 11,887 $ 8,342 </t>
        </is>
      </c>
    </row>
    <row r="5">
      <c r="A5" s="4" t="inlineStr">
        <is>
          <t>2021 Incentive Plan</t>
        </is>
      </c>
      <c r="B5" s="4" t="inlineStr">
        <is>
          <t xml:space="preserve"> </t>
        </is>
      </c>
    </row>
    <row r="6">
      <c r="A6" s="4" t="inlineStr">
        <is>
          <t>Summary of Option Plan Activity</t>
        </is>
      </c>
      <c r="B6" s="4" t="inlineStr">
        <is>
          <t xml:space="preserve">Activity under the 2021 Incentive Plan related to options was as follows:
Number of Shares Weighted Average Exercise Price Per Share Weighted Average Remaining Contractual Life (in years)
Balance, February 28, 2023 4,833 $ 8.42 8.5
Granted 1,232 4.65
Forfeited/Expired ( 3,331 ) 8.00
Balance, August 31, 2023 2,734 $ 7.23 8.6
Vested and exercisable as of August 31, 2023 672 $ 9.56 7.7
Number of Shares Weighted Average Exercise Price Per Share Weighted Average Remaining Contractual Life (in years)
Balance, February 28, 2022 2,524 $ 9.83 9.0
Granted 3,275 7.76
Forfeited ( 966 ) 9.85
Balance, August 31, 2022 4,833 $ 8.42 8.9
Vested and exercisable as of August 31, 2022 573 $ 9.82 5.4 </t>
        </is>
      </c>
    </row>
    <row r="7">
      <c r="A7" s="4" t="inlineStr">
        <is>
          <t>Schedule of Restricted Equity Plan</t>
        </is>
      </c>
      <c r="B7" s="4" t="inlineStr">
        <is>
          <t xml:space="preserve">Activity under the 2021 Incentive Plan related to RSUs was as follows:
Number of Units Weighted Average Grant Date Fair Value Per Unit Weighted Average Remaining Recognition Period (in years)
Balance, February 28, 2023 6,475 $ 8.44 2.4
Granted 9,729 5.84
Added by performance factor 39 9.02
Released ( 1,256 ) 9.46
Canceled and forfeited ( 1,745 ) 7.86
Balance, August 31, 2023 13,242 $ 6.48 2.4
Number of Units Weighted Average Grant Date Fair Value Per Unit Weighted Average Remaining Recognition Period (in years)
Balance, February 28, 2022 2,103 $ 12.47 2.7
Granted 3,925 8.06
Added by performance factor 300 12.87
Released ( 665 ) 12.16
Canceled and forfeited ( 408 ) 10.50
Balance, August 31, 2022 5,255 $ 9.32 2.7 </t>
        </is>
      </c>
    </row>
    <row r="8">
      <c r="A8" s="4" t="inlineStr">
        <is>
          <t>2021 Incentive Plan | Cash-Settled Units</t>
        </is>
      </c>
      <c r="B8" s="4" t="inlineStr">
        <is>
          <t xml:space="preserve"> </t>
        </is>
      </c>
    </row>
    <row r="9">
      <c r="A9" s="4" t="inlineStr">
        <is>
          <t>Schedule of Restricted Equity Plan</t>
        </is>
      </c>
      <c r="B9" s="4" t="inlineStr">
        <is>
          <t xml:space="preserve">Activity under the 2021 Incentive Plan related to cash-settled RSUs was as follows:
Number of Units Weighted Average Grant Date Fair Value Per Share Weighted Average Remaining Recognition Period (in years)
Balance, February 28, 2023 25 $ 6.07 2.6
Granted 24 5.60
Canceled and forfeited ( 2 ) 6.07
Balance, August 31, 2023 47 $ 5.83 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Aug. 31, 2023</t>
        </is>
      </c>
    </row>
    <row r="3">
      <c r="A3" s="3" t="inlineStr">
        <is>
          <t>Leases [Abstract]</t>
        </is>
      </c>
      <c r="B3" s="4" t="inlineStr">
        <is>
          <t xml:space="preserve"> </t>
        </is>
      </c>
    </row>
    <row r="4">
      <c r="A4" s="4" t="inlineStr">
        <is>
          <t>Classifications of Estimated ROU Assets, Net and Lease Liabilities</t>
        </is>
      </c>
      <c r="B4" s="4" t="inlineStr">
        <is>
          <t xml:space="preserve">The following tables present the amounts and classifications of our estimated ROU assets, net and lease liabilities:
($ in thousands) Balance Sheet Location August 31, 2023 February 28, 2023
Operating lease right-of-use assets Operating lease right-of-use assets $ 18,748 $ 18,758
Finance lease right-of-use asset Property and equipment, net 2,144 3,358
Total right-of-use assets $ 20,892 $ 22,116
($ in thousands) Balance Sheet Location August 31, 2023 February 28, 2023
Operating lease liability - current Current portion of operating lease obligations $ 7,387 $ 7,622
Operating lease liability Operating lease obligations 15,287 15,379
Finance lease liability - current Current portion of finance lease obligations 625 2,582
Finance lease liability Finance lease obligations 776 1,049
Total lease liabilities $ 24,075 $ 26,632 </t>
        </is>
      </c>
    </row>
    <row r="5">
      <c r="A5" s="4" t="inlineStr">
        <is>
          <t>Summary of Lease Cost</t>
        </is>
      </c>
      <c r="B5" s="4" t="inlineStr">
        <is>
          <t>The following table summarizes our total lease cost:
Three Months Ended August 31, Six Months Ended August 31,
($ in thousands) 2023 2022 2023 2022
Finance lease cost:
Amortization of right-of-use asset $ 576 $ 567 $ 1,184 $ 1,178
Interest on lease liability 44 56 101 126
Finance lease cost 620 623 1,285 1,304
Operating lease cost:
Operating lease cost 1,868 1,894 3,730 3,266
Variable lease cost 766 1,204 1,851 3,300
Sublease income ( 151 ) ( 208 ) ( 231 ) ( 436 )
Operating net lease cost 2,483 2,890 5,350 6,130
Total net lease cost $ 3,103 $ 3,513 $ 6,635 $ 7,434 Short-term lease expense was immaterial for the three and six months ended August 31, 2023 . There was no short-term lease expense for the three and six months ended August 31, 2022 .</t>
        </is>
      </c>
    </row>
    <row r="6">
      <c r="A6" s="4" t="inlineStr">
        <is>
          <t>Supplemental Cash Flow Information Related to Leases</t>
        </is>
      </c>
      <c r="B6" s="4" t="inlineStr">
        <is>
          <t xml:space="preserve">Supplemental cash flow information related to leases was as follows:
Six Months Ended August 31,
($ in thousands) 2023 2022
Cash paid for amounts included in the measurement of lease liabilities:
Operating cash outflows from operating leases $ 4,400 $ 5,067 </t>
        </is>
      </c>
    </row>
    <row r="7">
      <c r="A7" s="4" t="inlineStr">
        <is>
          <t>Weighted-average Remaining Lease Terms and Discount Rates of Leases</t>
        </is>
      </c>
      <c r="B7" s="4" t="inlineStr">
        <is>
          <t>The following table presents the weighted-average remaining lease terms and discount rates of our leases:
Six Months Ended August 31,
2023 2022
Weighted-average remaining lease term (in years):
Finance lease 2.20 0.90
Operating lease 3.62 4.08
Weighted-average discount rate:
Finance lease 6.73 % 9.20 %
Operating lease 6.48 % 4.68 %</t>
        </is>
      </c>
    </row>
    <row r="8">
      <c r="A8" s="4" t="inlineStr">
        <is>
          <t>Undiscounted Future Cash Flows Utilized in Calculation of Lease Liabilities</t>
        </is>
      </c>
      <c r="B8" s="4" t="inlineStr">
        <is>
          <t xml:space="preserve">Lease Liability Maturity Analysis The following table reflects the undiscounted future cash flows utilized in the calculation of the lease liabilities as of August 31, 2023:
($ in thousands) Operating Leases Finance Leases
September 2023 - February 2024 $ 4,547 $ 392
2025 7,668 610
2026 5,315 508
2027 4,186 —
2028 2,564 —
Thereafter 1,264 —
Total 25,544 1,510
Less: Present value discount ( 2,870 ) ( 109 )
Lease liabilities $ 22,674 $ 1,4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Aug. 31, 2023</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 xml:space="preserve">Supplemental cash flow information and non-cash investing and financing activities are as follows:
Six Months Ended August 31,
(In thousands) 2023 2022
Supplemental cash flow information - Cash paid for:
Interest $ 52,512 $ 23,241
Income taxes 4,234 2,584
Non-cash investing and financing activities:
Capital expenditures included in accounts payable and accrued liabilities 994 4,521
Right-of-use assets obtained in exchange for operating lease obligations 4,239 2,762
Shares withheld for taxes on vesting of restricted stock 1,930 1,254
Conversion of Common Units to Class A Common Stock — 1,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Accounting Standards - Additional Information (Details)</t>
        </is>
      </c>
      <c r="B1" s="2" t="inlineStr">
        <is>
          <t>6 Months Ended</t>
        </is>
      </c>
    </row>
    <row r="2">
      <c r="B2" s="2" t="inlineStr">
        <is>
          <t>Aug. 31, 2023</t>
        </is>
      </c>
    </row>
    <row r="3">
      <c r="A3" s="3" t="inlineStr">
        <is>
          <t>New Accounting Pronouncements Or Change In Accounting Principle [Line Items]</t>
        </is>
      </c>
      <c r="B3" s="4" t="inlineStr">
        <is>
          <t xml:space="preserve"> </t>
        </is>
      </c>
    </row>
    <row r="4">
      <c r="A4" s="4" t="inlineStr">
        <is>
          <t>Basis points</t>
        </is>
      </c>
      <c r="B4" s="9"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6" customWidth="1" min="11" max="11"/>
  </cols>
  <sheetData>
    <row r="1">
      <c r="A1" s="1" t="inlineStr">
        <is>
          <t>Acquisitions - Additional Information (Details) - USD ($) $ in Thousands</t>
        </is>
      </c>
      <c r="F1" s="2" t="inlineStr">
        <is>
          <t>3 Months Ended</t>
        </is>
      </c>
      <c r="H1" s="2" t="inlineStr">
        <is>
          <t>6 Months Ended</t>
        </is>
      </c>
      <c r="K1" s="2" t="inlineStr">
        <is>
          <t>24 Months Ended</t>
        </is>
      </c>
    </row>
    <row r="2">
      <c r="B2" s="2" t="inlineStr">
        <is>
          <t>Dec. 05, 2022</t>
        </is>
      </c>
      <c r="C2" s="2" t="inlineStr">
        <is>
          <t>Sep. 01, 2022</t>
        </is>
      </c>
      <c r="D2" s="2" t="inlineStr">
        <is>
          <t>May 31, 2022</t>
        </is>
      </c>
      <c r="E2" s="2" t="inlineStr">
        <is>
          <t>Mar. 02, 2022</t>
        </is>
      </c>
      <c r="F2" s="2" t="inlineStr">
        <is>
          <t>Aug. 31, 2023</t>
        </is>
      </c>
      <c r="G2" s="2" t="inlineStr">
        <is>
          <t>Aug. 31, 2022</t>
        </is>
      </c>
      <c r="H2" s="2" t="inlineStr">
        <is>
          <t>Aug. 31, 2023</t>
        </is>
      </c>
      <c r="I2" s="2" t="inlineStr">
        <is>
          <t>Sep. 02, 2022</t>
        </is>
      </c>
      <c r="J2" s="2" t="inlineStr">
        <is>
          <t>Aug. 31, 2022</t>
        </is>
      </c>
      <c r="K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additional borrowing amount</t>
        </is>
      </c>
      <c r="B4" s="4" t="inlineStr">
        <is>
          <t xml:space="preserve"> </t>
        </is>
      </c>
      <c r="C4" s="4" t="inlineStr">
        <is>
          <t xml:space="preserve"> </t>
        </is>
      </c>
      <c r="D4" s="6" t="n">
        <v>19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quisition-related expenses</t>
        </is>
      </c>
      <c r="B5" s="4" t="inlineStr">
        <is>
          <t xml:space="preserve"> </t>
        </is>
      </c>
      <c r="C5" s="4" t="inlineStr">
        <is>
          <t xml:space="preserve"> </t>
        </is>
      </c>
      <c r="D5" s="4" t="inlineStr">
        <is>
          <t xml:space="preserve"> </t>
        </is>
      </c>
      <c r="E5" s="4" t="inlineStr">
        <is>
          <t xml:space="preserve"> </t>
        </is>
      </c>
      <c r="F5" s="6" t="n">
        <v>18</v>
      </c>
      <c r="G5" s="6" t="n">
        <v>5580</v>
      </c>
      <c r="H5" s="6" t="n">
        <v>407</v>
      </c>
      <c r="I5" s="4" t="inlineStr">
        <is>
          <t xml:space="preserve"> </t>
        </is>
      </c>
      <c r="J5" s="6" t="n">
        <v>12344</v>
      </c>
      <c r="K5" s="4" t="inlineStr">
        <is>
          <t xml:space="preserve"> </t>
        </is>
      </c>
    </row>
    <row r="6">
      <c r="A6" s="4" t="inlineStr">
        <is>
          <t>Logistyx Technologi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purchase price</t>
        </is>
      </c>
      <c r="B8" s="4" t="inlineStr">
        <is>
          <t xml:space="preserve"> </t>
        </is>
      </c>
      <c r="C8" s="4" t="inlineStr">
        <is>
          <t xml:space="preserve"> </t>
        </is>
      </c>
      <c r="D8" s="4" t="inlineStr">
        <is>
          <t xml:space="preserve"> </t>
        </is>
      </c>
      <c r="E8" s="6" t="n">
        <v>18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ayment</t>
        </is>
      </c>
      <c r="B9" s="4" t="inlineStr">
        <is>
          <t xml:space="preserve"> </t>
        </is>
      </c>
      <c r="C9" s="6" t="n">
        <v>54000</v>
      </c>
      <c r="D9" s="6" t="n">
        <v>37400</v>
      </c>
      <c r="E9" s="5" t="n">
        <v>90000</v>
      </c>
      <c r="F9" s="4" t="inlineStr">
        <is>
          <t xml:space="preserve"> </t>
        </is>
      </c>
      <c r="G9" s="4" t="inlineStr">
        <is>
          <t xml:space="preserve"> </t>
        </is>
      </c>
      <c r="H9" s="4" t="inlineStr">
        <is>
          <t xml:space="preserve"> </t>
        </is>
      </c>
      <c r="I9" s="6" t="n">
        <v>95000</v>
      </c>
      <c r="J9" s="4" t="inlineStr">
        <is>
          <t xml:space="preserve"> </t>
        </is>
      </c>
      <c r="K9" s="4" t="inlineStr">
        <is>
          <t xml:space="preserve"> </t>
        </is>
      </c>
    </row>
    <row r="10">
      <c r="A10" s="4" t="inlineStr">
        <is>
          <t>Business combination working capital adjustment</t>
        </is>
      </c>
      <c r="B10" s="4" t="inlineStr">
        <is>
          <t xml:space="preserve"> </t>
        </is>
      </c>
      <c r="C10" s="6" t="n">
        <v>3600</v>
      </c>
      <c r="D10" s="4" t="inlineStr">
        <is>
          <t xml:space="preserve"> </t>
        </is>
      </c>
      <c r="E10" s="5" t="n">
        <v>-25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additional payment for working capital</t>
        </is>
      </c>
      <c r="B11" s="6" t="n">
        <v>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s related to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100</v>
      </c>
    </row>
    <row r="13">
      <c r="A13" s="4" t="inlineStr">
        <is>
          <t>Acquisition-related expenses</t>
        </is>
      </c>
      <c r="B13" s="4" t="inlineStr">
        <is>
          <t xml:space="preserve"> </t>
        </is>
      </c>
      <c r="C13" s="4" t="inlineStr">
        <is>
          <t xml:space="preserve"> </t>
        </is>
      </c>
      <c r="D13" s="4" t="inlineStr">
        <is>
          <t xml:space="preserve"> </t>
        </is>
      </c>
      <c r="E13" s="5" t="n">
        <v>1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gistyx Technologies, LLC | Advisory Fees and Other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related expenses</t>
        </is>
      </c>
      <c r="B16" s="4" t="inlineStr">
        <is>
          <t xml:space="preserve"> </t>
        </is>
      </c>
      <c r="C16" s="4" t="inlineStr">
        <is>
          <t xml:space="preserve"> </t>
        </is>
      </c>
      <c r="D16" s="4" t="inlineStr">
        <is>
          <t xml:space="preserve"> </t>
        </is>
      </c>
      <c r="E16" s="6" t="n">
        <v>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onsideration Paid for Acquisition (Details) - Logistyx Technologies, LLC - USD ($) $ in Thousands</t>
        </is>
      </c>
      <c r="B1" s="2" t="inlineStr">
        <is>
          <t>Sep. 01, 2022</t>
        </is>
      </c>
      <c r="C1" s="2" t="inlineStr">
        <is>
          <t>Mar. 02, 2022</t>
        </is>
      </c>
    </row>
    <row r="2">
      <c r="A2" s="3" t="inlineStr">
        <is>
          <t>Business Acquisition [Line Items]</t>
        </is>
      </c>
      <c r="B2" s="4" t="inlineStr">
        <is>
          <t xml:space="preserve"> </t>
        </is>
      </c>
      <c r="C2" s="4" t="inlineStr">
        <is>
          <t xml:space="preserve"> </t>
        </is>
      </c>
    </row>
    <row r="3">
      <c r="A3" s="4" t="inlineStr">
        <is>
          <t>Cash consideration</t>
        </is>
      </c>
      <c r="B3" s="4" t="inlineStr">
        <is>
          <t xml:space="preserve"> </t>
        </is>
      </c>
      <c r="C3" s="6" t="n">
        <v>153090</v>
      </c>
    </row>
    <row r="4">
      <c r="A4" s="4" t="inlineStr">
        <is>
          <t>Cash repayment of debt</t>
        </is>
      </c>
      <c r="B4" s="4" t="inlineStr">
        <is>
          <t xml:space="preserve"> </t>
        </is>
      </c>
      <c r="C4" s="5" t="n">
        <v>29777</v>
      </c>
    </row>
    <row r="5">
      <c r="A5" s="4" t="inlineStr">
        <is>
          <t>Cash paid for seller transaction costs</t>
        </is>
      </c>
      <c r="B5" s="4" t="inlineStr">
        <is>
          <t xml:space="preserve"> </t>
        </is>
      </c>
      <c r="C5" s="5" t="n">
        <v>489</v>
      </c>
    </row>
    <row r="6">
      <c r="A6" s="4" t="inlineStr">
        <is>
          <t>Working capital adjustment</t>
        </is>
      </c>
      <c r="B6" s="6" t="n">
        <v>3600</v>
      </c>
      <c r="C6" s="5" t="n">
        <v>-2550</v>
      </c>
    </row>
    <row r="7">
      <c r="A7" s="4" t="inlineStr">
        <is>
          <t>Estimated consideration paid</t>
        </is>
      </c>
      <c r="B7" s="4" t="inlineStr">
        <is>
          <t xml:space="preserve"> </t>
        </is>
      </c>
      <c r="C7" s="6" t="n">
        <v>180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Purchase Price Allocation (Details) - USD ($) $ in Thousands</t>
        </is>
      </c>
      <c r="B1" s="2" t="inlineStr">
        <is>
          <t>Aug. 31, 2023</t>
        </is>
      </c>
      <c r="C1" s="2" t="inlineStr">
        <is>
          <t>Feb. 28, 2023</t>
        </is>
      </c>
      <c r="D1" s="2" t="inlineStr">
        <is>
          <t>Mar. 02, 2022</t>
        </is>
      </c>
      <c r="E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532171</v>
      </c>
      <c r="C3" s="6" t="n">
        <v>2927807</v>
      </c>
      <c r="D3" s="4" t="inlineStr">
        <is>
          <t xml:space="preserve"> </t>
        </is>
      </c>
      <c r="E3" s="6" t="n">
        <v>3756871</v>
      </c>
    </row>
    <row r="4">
      <c r="A4" s="4" t="inlineStr">
        <is>
          <t>Logistyx Technologie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and equivalents</t>
        </is>
      </c>
      <c r="B6" s="4" t="inlineStr">
        <is>
          <t xml:space="preserve"> </t>
        </is>
      </c>
      <c r="C6" s="4" t="inlineStr">
        <is>
          <t xml:space="preserve"> </t>
        </is>
      </c>
      <c r="D6" s="6" t="n">
        <v>1563</v>
      </c>
      <c r="E6" s="4" t="inlineStr">
        <is>
          <t xml:space="preserve"> </t>
        </is>
      </c>
    </row>
    <row r="7">
      <c r="A7" s="4" t="inlineStr">
        <is>
          <t>Account receivable, net</t>
        </is>
      </c>
      <c r="B7" s="4" t="inlineStr">
        <is>
          <t xml:space="preserve"> </t>
        </is>
      </c>
      <c r="C7" s="4" t="inlineStr">
        <is>
          <t xml:space="preserve"> </t>
        </is>
      </c>
      <c r="D7" s="5" t="n">
        <v>5332</v>
      </c>
      <c r="E7" s="4" t="inlineStr">
        <is>
          <t xml:space="preserve"> </t>
        </is>
      </c>
    </row>
    <row r="8">
      <c r="A8" s="4" t="inlineStr">
        <is>
          <t>Other current assets</t>
        </is>
      </c>
      <c r="B8" s="4" t="inlineStr">
        <is>
          <t xml:space="preserve"> </t>
        </is>
      </c>
      <c r="C8" s="4" t="inlineStr">
        <is>
          <t xml:space="preserve"> </t>
        </is>
      </c>
      <c r="D8" s="5" t="n">
        <v>3335</v>
      </c>
      <c r="E8" s="4" t="inlineStr">
        <is>
          <t xml:space="preserve"> </t>
        </is>
      </c>
    </row>
    <row r="9">
      <c r="A9" s="4" t="inlineStr">
        <is>
          <t>Property and equipment, net</t>
        </is>
      </c>
      <c r="B9" s="4" t="inlineStr">
        <is>
          <t xml:space="preserve"> </t>
        </is>
      </c>
      <c r="C9" s="4" t="inlineStr">
        <is>
          <t xml:space="preserve"> </t>
        </is>
      </c>
      <c r="D9" s="5" t="n">
        <v>144</v>
      </c>
      <c r="E9" s="4" t="inlineStr">
        <is>
          <t xml:space="preserve"> </t>
        </is>
      </c>
    </row>
    <row r="10">
      <c r="A10" s="4" t="inlineStr">
        <is>
          <t>Intangible assets</t>
        </is>
      </c>
      <c r="B10" s="4" t="inlineStr">
        <is>
          <t xml:space="preserve"> </t>
        </is>
      </c>
      <c r="C10" s="4" t="inlineStr">
        <is>
          <t xml:space="preserve"> </t>
        </is>
      </c>
      <c r="D10" s="5" t="n">
        <v>66800</v>
      </c>
      <c r="E10" s="4" t="inlineStr">
        <is>
          <t xml:space="preserve"> </t>
        </is>
      </c>
    </row>
    <row r="11">
      <c r="A11" s="4" t="inlineStr">
        <is>
          <t>Goodwill</t>
        </is>
      </c>
      <c r="B11" s="4" t="inlineStr">
        <is>
          <t xml:space="preserve"> </t>
        </is>
      </c>
      <c r="C11" s="4" t="inlineStr">
        <is>
          <t xml:space="preserve"> </t>
        </is>
      </c>
      <c r="D11" s="5" t="n">
        <v>123746</v>
      </c>
      <c r="E11" s="4" t="inlineStr">
        <is>
          <t xml:space="preserve"> </t>
        </is>
      </c>
    </row>
    <row r="12">
      <c r="A12" s="4" t="inlineStr">
        <is>
          <t>Non-current assets</t>
        </is>
      </c>
      <c r="B12" s="4" t="inlineStr">
        <is>
          <t xml:space="preserve"> </t>
        </is>
      </c>
      <c r="C12" s="4" t="inlineStr">
        <is>
          <t xml:space="preserve"> </t>
        </is>
      </c>
      <c r="D12" s="5" t="n">
        <v>619</v>
      </c>
      <c r="E12" s="4" t="inlineStr">
        <is>
          <t xml:space="preserve"> </t>
        </is>
      </c>
    </row>
    <row r="13">
      <c r="A13" s="4" t="inlineStr">
        <is>
          <t>Accounts payable</t>
        </is>
      </c>
      <c r="B13" s="4" t="inlineStr">
        <is>
          <t xml:space="preserve"> </t>
        </is>
      </c>
      <c r="C13" s="4" t="inlineStr">
        <is>
          <t xml:space="preserve"> </t>
        </is>
      </c>
      <c r="D13" s="5" t="n">
        <v>-5897</v>
      </c>
      <c r="E13" s="4" t="inlineStr">
        <is>
          <t xml:space="preserve"> </t>
        </is>
      </c>
    </row>
    <row r="14">
      <c r="A14" s="4" t="inlineStr">
        <is>
          <t>Current liabilities</t>
        </is>
      </c>
      <c r="B14" s="4" t="inlineStr">
        <is>
          <t xml:space="preserve"> </t>
        </is>
      </c>
      <c r="C14" s="4" t="inlineStr">
        <is>
          <t xml:space="preserve"> </t>
        </is>
      </c>
      <c r="D14" s="5" t="n">
        <v>-3931</v>
      </c>
      <c r="E14" s="4" t="inlineStr">
        <is>
          <t xml:space="preserve"> </t>
        </is>
      </c>
    </row>
    <row r="15">
      <c r="A15" s="4" t="inlineStr">
        <is>
          <t>Deferred revenue</t>
        </is>
      </c>
      <c r="B15" s="4" t="inlineStr">
        <is>
          <t xml:space="preserve"> </t>
        </is>
      </c>
      <c r="C15" s="4" t="inlineStr">
        <is>
          <t xml:space="preserve"> </t>
        </is>
      </c>
      <c r="D15" s="5" t="n">
        <v>-10747</v>
      </c>
      <c r="E15" s="4" t="inlineStr">
        <is>
          <t xml:space="preserve"> </t>
        </is>
      </c>
    </row>
    <row r="16">
      <c r="A16" s="4" t="inlineStr">
        <is>
          <t>Non-current liabilities</t>
        </is>
      </c>
      <c r="B16" s="4" t="inlineStr">
        <is>
          <t xml:space="preserve"> </t>
        </is>
      </c>
      <c r="C16" s="4" t="inlineStr">
        <is>
          <t xml:space="preserve"> </t>
        </is>
      </c>
      <c r="D16" s="5" t="n">
        <v>-158</v>
      </c>
      <c r="E16" s="4" t="inlineStr">
        <is>
          <t xml:space="preserve"> </t>
        </is>
      </c>
    </row>
    <row r="17">
      <c r="A17" s="4" t="inlineStr">
        <is>
          <t>Total assets acquired and liabilities assumed</t>
        </is>
      </c>
      <c r="B17" s="4" t="inlineStr">
        <is>
          <t xml:space="preserve"> </t>
        </is>
      </c>
      <c r="C17" s="4" t="inlineStr">
        <is>
          <t xml:space="preserve"> </t>
        </is>
      </c>
      <c r="D17" s="6" t="n">
        <v>180806</v>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Unaudited) (Parenthetical) $ in Thousands</t>
        </is>
      </c>
      <c r="B1" s="2" t="inlineStr">
        <is>
          <t>6 Months Ended</t>
        </is>
      </c>
    </row>
    <row r="2">
      <c r="B2" s="2" t="inlineStr">
        <is>
          <t>Aug. 31, 2022 USD ($)</t>
        </is>
      </c>
    </row>
    <row r="3">
      <c r="A3" s="3" t="inlineStr">
        <is>
          <t>Statement of Comprehensive Income [Abstract]</t>
        </is>
      </c>
      <c r="B3" s="4" t="inlineStr">
        <is>
          <t xml:space="preserve"> </t>
        </is>
      </c>
    </row>
    <row r="4">
      <c r="A4" s="4" t="inlineStr">
        <is>
          <t>Foreign currency translation income (loss), tax</t>
        </is>
      </c>
      <c r="B4" s="6" t="n">
        <v>276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Acquisitions - Schedule of Fair Value of Intangible Assets (Details) - USD ($) $ in Thousands</t>
        </is>
      </c>
      <c r="C1" s="2" t="inlineStr">
        <is>
          <t>6 Months Ended</t>
        </is>
      </c>
      <c r="D1" s="2" t="inlineStr">
        <is>
          <t>12 Months Ended</t>
        </is>
      </c>
    </row>
    <row r="2">
      <c r="B2" s="2" t="inlineStr">
        <is>
          <t>Mar. 02, 2022</t>
        </is>
      </c>
      <c r="C2" s="2" t="inlineStr">
        <is>
          <t>Aug. 31, 2023</t>
        </is>
      </c>
      <c r="D2" s="2" t="inlineStr">
        <is>
          <t>Feb. 28, 2023</t>
        </is>
      </c>
    </row>
    <row r="3">
      <c r="A3" s="4" t="inlineStr">
        <is>
          <t>Trade Nam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Useful Lives</t>
        </is>
      </c>
      <c r="B5" s="4" t="inlineStr">
        <is>
          <t xml:space="preserve"> </t>
        </is>
      </c>
      <c r="C5" s="4" t="inlineStr">
        <is>
          <t>1 year</t>
        </is>
      </c>
      <c r="D5" s="4" t="inlineStr">
        <is>
          <t>1 year</t>
        </is>
      </c>
    </row>
    <row r="6">
      <c r="A6" s="4" t="inlineStr">
        <is>
          <t>Client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Useful Lives</t>
        </is>
      </c>
      <c r="B8" s="4" t="inlineStr">
        <is>
          <t xml:space="preserve"> </t>
        </is>
      </c>
      <c r="C8" s="4" t="inlineStr">
        <is>
          <t>13 years 8 months 12 days</t>
        </is>
      </c>
      <c r="D8" s="4" t="inlineStr">
        <is>
          <t>13 years 9 months 18 days</t>
        </is>
      </c>
    </row>
    <row r="9">
      <c r="A9" s="4" t="inlineStr">
        <is>
          <t>Backlog</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Useful Lives</t>
        </is>
      </c>
      <c r="B11" s="4" t="inlineStr">
        <is>
          <t xml:space="preserve"> </t>
        </is>
      </c>
      <c r="C11" s="4" t="inlineStr">
        <is>
          <t>2 years 6 months</t>
        </is>
      </c>
      <c r="D11" s="4" t="inlineStr">
        <is>
          <t>2 years 6 months</t>
        </is>
      </c>
    </row>
    <row r="12">
      <c r="A12" s="4" t="inlineStr">
        <is>
          <t>Logistyx Technologies,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 of intangible assets</t>
        </is>
      </c>
      <c r="B14" s="6" t="n">
        <v>66800</v>
      </c>
      <c r="C14" s="4" t="inlineStr">
        <is>
          <t xml:space="preserve"> </t>
        </is>
      </c>
      <c r="D14" s="4" t="inlineStr">
        <is>
          <t xml:space="preserve"> </t>
        </is>
      </c>
    </row>
    <row r="15">
      <c r="A15" s="4" t="inlineStr">
        <is>
          <t>Logistyx Technologies, LLC | Trade Nam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Useful Lives</t>
        </is>
      </c>
      <c r="B17" s="4" t="inlineStr">
        <is>
          <t>1 year</t>
        </is>
      </c>
      <c r="C17" s="4" t="inlineStr">
        <is>
          <t xml:space="preserve"> </t>
        </is>
      </c>
      <c r="D17" s="4" t="inlineStr">
        <is>
          <t xml:space="preserve"> </t>
        </is>
      </c>
    </row>
    <row r="18">
      <c r="A18" s="4" t="inlineStr">
        <is>
          <t>Fair value of intangible assets</t>
        </is>
      </c>
      <c r="B18" s="6" t="n">
        <v>500</v>
      </c>
      <c r="C18" s="4" t="inlineStr">
        <is>
          <t xml:space="preserve"> </t>
        </is>
      </c>
      <c r="D18" s="4" t="inlineStr">
        <is>
          <t xml:space="preserve"> </t>
        </is>
      </c>
    </row>
    <row r="19">
      <c r="A19" s="4" t="inlineStr">
        <is>
          <t>Logistyx Technologies, LLC | Developed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Weighted Average Useful Lives</t>
        </is>
      </c>
      <c r="B21" s="4" t="inlineStr">
        <is>
          <t>6 years 4 months 24 days</t>
        </is>
      </c>
      <c r="C21" s="4" t="inlineStr">
        <is>
          <t xml:space="preserve"> </t>
        </is>
      </c>
      <c r="D21" s="4" t="inlineStr">
        <is>
          <t xml:space="preserve"> </t>
        </is>
      </c>
    </row>
    <row r="22">
      <c r="A22" s="4" t="inlineStr">
        <is>
          <t>Fair value of intangible assets</t>
        </is>
      </c>
      <c r="B22" s="6" t="n">
        <v>33500</v>
      </c>
      <c r="C22" s="4" t="inlineStr">
        <is>
          <t xml:space="preserve"> </t>
        </is>
      </c>
      <c r="D22" s="4" t="inlineStr">
        <is>
          <t xml:space="preserve"> </t>
        </is>
      </c>
    </row>
    <row r="23">
      <c r="A23" s="4" t="inlineStr">
        <is>
          <t>Logistyx Technologies, LLC | Client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Useful Lives</t>
        </is>
      </c>
      <c r="B25" s="4" t="inlineStr">
        <is>
          <t>13 years</t>
        </is>
      </c>
      <c r="C25" s="4" t="inlineStr">
        <is>
          <t xml:space="preserve"> </t>
        </is>
      </c>
      <c r="D25" s="4" t="inlineStr">
        <is>
          <t xml:space="preserve"> </t>
        </is>
      </c>
    </row>
    <row r="26">
      <c r="A26" s="4" t="inlineStr">
        <is>
          <t>Fair value of intangible assets</t>
        </is>
      </c>
      <c r="B26" s="6" t="n">
        <v>32000</v>
      </c>
      <c r="C26" s="4" t="inlineStr">
        <is>
          <t xml:space="preserve"> </t>
        </is>
      </c>
      <c r="D26" s="4" t="inlineStr">
        <is>
          <t xml:space="preserve"> </t>
        </is>
      </c>
    </row>
    <row r="27">
      <c r="A27" s="4" t="inlineStr">
        <is>
          <t>Logistyx Technologies, LLC | Backlog</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ves</t>
        </is>
      </c>
      <c r="B29" s="4" t="inlineStr">
        <is>
          <t>2 years 6 months</t>
        </is>
      </c>
      <c r="C29" s="4" t="inlineStr">
        <is>
          <t xml:space="preserve"> </t>
        </is>
      </c>
      <c r="D29" s="4" t="inlineStr">
        <is>
          <t xml:space="preserve"> </t>
        </is>
      </c>
    </row>
    <row r="30">
      <c r="A30" s="4" t="inlineStr">
        <is>
          <t>Fair value of intangible assets</t>
        </is>
      </c>
      <c r="B30" s="6" t="n">
        <v>800</v>
      </c>
      <c r="C30" s="4" t="inlineStr">
        <is>
          <t xml:space="preserve"> </t>
        </is>
      </c>
      <c r="D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Capital Resources - Additional Information (Details) - USD ($) $ in Thousands</t>
        </is>
      </c>
      <c r="B1" s="2" t="inlineStr">
        <is>
          <t>Aug. 31, 2023</t>
        </is>
      </c>
      <c r="C1" s="2" t="inlineStr">
        <is>
          <t>Feb. 28, 2023</t>
        </is>
      </c>
      <c r="D1" s="2" t="inlineStr">
        <is>
          <t>Aug.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11840</v>
      </c>
      <c r="C3" s="6" t="n">
        <v>93032</v>
      </c>
      <c r="D3" s="6" t="n">
        <v>980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Aug. 31, 2023</t>
        </is>
      </c>
      <c r="C1" s="2" t="inlineStr">
        <is>
          <t>Feb. 28, 2023</t>
        </is>
      </c>
      <c r="D1" s="2" t="inlineStr">
        <is>
          <t>Feb. 28,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05805</v>
      </c>
      <c r="C3" s="6" t="n">
        <v>153618</v>
      </c>
      <c r="D3" s="4" t="inlineStr">
        <is>
          <t xml:space="preserve"> </t>
        </is>
      </c>
    </row>
    <row r="4">
      <c r="A4" s="4" t="inlineStr">
        <is>
          <t>Unbilled receivables</t>
        </is>
      </c>
      <c r="B4" s="5" t="n">
        <v>22435</v>
      </c>
      <c r="C4" s="5" t="n">
        <v>25481</v>
      </c>
      <c r="D4" s="4" t="inlineStr">
        <is>
          <t xml:space="preserve"> </t>
        </is>
      </c>
    </row>
    <row r="5">
      <c r="A5" s="4" t="inlineStr">
        <is>
          <t>Less: Allowance for credit losses</t>
        </is>
      </c>
      <c r="B5" s="5" t="n">
        <v>-6120</v>
      </c>
      <c r="C5" s="5" t="n">
        <v>-4290</v>
      </c>
      <c r="D5" s="6" t="n">
        <v>-3055</v>
      </c>
    </row>
    <row r="6">
      <c r="A6" s="4" t="inlineStr">
        <is>
          <t>Accounts receivable, net</t>
        </is>
      </c>
      <c r="B6" s="6" t="n">
        <v>122120</v>
      </c>
      <c r="C6" s="6" t="n">
        <v>174809</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es (Details) - USD ($) $ in Thousands</t>
        </is>
      </c>
      <c r="B1" s="2" t="inlineStr">
        <is>
          <t>6 Months Ended</t>
        </is>
      </c>
      <c r="C1" s="2" t="inlineStr">
        <is>
          <t>12 Months Ended</t>
        </is>
      </c>
    </row>
    <row r="2">
      <c r="B2" s="2" t="inlineStr">
        <is>
          <t>Aug. 31, 2023</t>
        </is>
      </c>
      <c r="C2" s="2" t="inlineStr">
        <is>
          <t>Feb. 28, 2023</t>
        </is>
      </c>
    </row>
    <row r="3">
      <c r="A3" s="3" t="inlineStr">
        <is>
          <t>Financing Receivable, Allowance for Credit Loss [Line Items]</t>
        </is>
      </c>
      <c r="B3" s="4" t="inlineStr">
        <is>
          <t xml:space="preserve"> </t>
        </is>
      </c>
      <c r="C3" s="4" t="inlineStr">
        <is>
          <t xml:space="preserve"> </t>
        </is>
      </c>
    </row>
    <row r="4">
      <c r="A4" s="4" t="inlineStr">
        <is>
          <t>Balance</t>
        </is>
      </c>
      <c r="B4" s="6" t="n">
        <v>-4290</v>
      </c>
      <c r="C4" s="6" t="n">
        <v>-3055</v>
      </c>
    </row>
    <row r="5">
      <c r="A5" s="4" t="inlineStr">
        <is>
          <t>Additions</t>
        </is>
      </c>
      <c r="B5" s="5" t="n">
        <v>-2979</v>
      </c>
      <c r="C5" s="5" t="n">
        <v>-2185</v>
      </c>
    </row>
    <row r="6">
      <c r="A6" s="4" t="inlineStr">
        <is>
          <t>Write-offs</t>
        </is>
      </c>
      <c r="B6" s="5" t="n">
        <v>1149</v>
      </c>
      <c r="C6" s="5" t="n">
        <v>1217</v>
      </c>
    </row>
    <row r="7">
      <c r="A7" s="4" t="inlineStr">
        <is>
          <t>Balance</t>
        </is>
      </c>
      <c r="B7" s="6" t="n">
        <v>-6120</v>
      </c>
      <c r="C7" s="5" t="n">
        <v>-4290</v>
      </c>
    </row>
    <row r="8">
      <c r="A8" s="4" t="inlineStr">
        <is>
          <t>Logistyx Acquisi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quisition</t>
        </is>
      </c>
      <c r="B10" s="4" t="inlineStr">
        <is>
          <t xml:space="preserve"> </t>
        </is>
      </c>
      <c r="C10" s="6" t="n">
        <v>-2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Aug. 31, 2023</t>
        </is>
      </c>
      <c r="C1" s="2" t="inlineStr">
        <is>
          <t>Feb. 28, 2023</t>
        </is>
      </c>
    </row>
    <row r="2">
      <c r="A2" s="3" t="inlineStr">
        <is>
          <t>Deferred Costs, Capitalized, Prepaid, and Other Assets Disclosure [Abstract]</t>
        </is>
      </c>
      <c r="B2" s="4" t="inlineStr">
        <is>
          <t xml:space="preserve"> </t>
        </is>
      </c>
      <c r="C2" s="4" t="inlineStr">
        <is>
          <t xml:space="preserve"> </t>
        </is>
      </c>
    </row>
    <row r="3">
      <c r="A3" s="4" t="inlineStr">
        <is>
          <t>Prepaid software and hardware license and maintenance fees</t>
        </is>
      </c>
      <c r="B3" s="6" t="n">
        <v>10110</v>
      </c>
      <c r="C3" s="6" t="n">
        <v>9103</v>
      </c>
    </row>
    <row r="4">
      <c r="A4" s="4" t="inlineStr">
        <is>
          <t>Income and other taxes receivable</t>
        </is>
      </c>
      <c r="B4" s="5" t="n">
        <v>5362</v>
      </c>
      <c r="C4" s="5" t="n">
        <v>4618</v>
      </c>
    </row>
    <row r="5">
      <c r="A5" s="4" t="inlineStr">
        <is>
          <t>Prepaid insurance</t>
        </is>
      </c>
      <c r="B5" s="5" t="n">
        <v>2132</v>
      </c>
      <c r="C5" s="5" t="n">
        <v>1337</v>
      </c>
    </row>
    <row r="6">
      <c r="A6" s="4" t="inlineStr">
        <is>
          <t>Deferred commissions</t>
        </is>
      </c>
      <c r="B6" s="5" t="n">
        <v>5691</v>
      </c>
      <c r="C6" s="5" t="n">
        <v>4771</v>
      </c>
    </row>
    <row r="7">
      <c r="A7" s="4" t="inlineStr">
        <is>
          <t>Prepaid marketing</t>
        </is>
      </c>
      <c r="B7" s="5" t="n">
        <v>1457</v>
      </c>
      <c r="C7" s="5" t="n">
        <v>1037</v>
      </c>
    </row>
    <row r="8">
      <c r="A8" s="4" t="inlineStr">
        <is>
          <t>Security deposits</t>
        </is>
      </c>
      <c r="B8" s="5" t="n">
        <v>2331</v>
      </c>
      <c r="C8" s="5" t="n">
        <v>2377</v>
      </c>
    </row>
    <row r="9">
      <c r="A9" s="4" t="inlineStr">
        <is>
          <t>Other prepaid expenses and other current assets</t>
        </is>
      </c>
      <c r="B9" s="5" t="n">
        <v>3799</v>
      </c>
      <c r="C9" s="5" t="n">
        <v>1957</v>
      </c>
    </row>
    <row r="10">
      <c r="A10" s="4" t="inlineStr">
        <is>
          <t>Total prepaid expenses and other current assets</t>
        </is>
      </c>
      <c r="B10" s="6" t="n">
        <v>30882</v>
      </c>
      <c r="C10" s="6" t="n">
        <v>25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22" customWidth="1" min="2" max="2"/>
    <col width="22" customWidth="1" min="3" max="3"/>
    <col width="36" customWidth="1" min="4" max="4"/>
    <col width="22" customWidth="1" min="5" max="5"/>
    <col width="22" customWidth="1" min="6" max="6"/>
  </cols>
  <sheetData>
    <row r="1">
      <c r="A1" s="1" t="inlineStr">
        <is>
          <t>Goodwill - Additional Information (Details) $ in Thousands</t>
        </is>
      </c>
      <c r="B1" s="2" t="inlineStr">
        <is>
          <t>3 Months Ended</t>
        </is>
      </c>
      <c r="D1" s="2" t="inlineStr">
        <is>
          <t>6 Months Ended</t>
        </is>
      </c>
      <c r="F1" s="2" t="inlineStr">
        <is>
          <t>12 Months Ended</t>
        </is>
      </c>
    </row>
    <row r="2">
      <c r="B2" s="2" t="inlineStr">
        <is>
          <t>Aug. 31, 2023 USD ($)</t>
        </is>
      </c>
      <c r="C2" s="2" t="inlineStr">
        <is>
          <t>Aug. 31, 2022 USD ($)</t>
        </is>
      </c>
      <c r="D2" s="2" t="inlineStr">
        <is>
          <t>Aug. 31, 2023 USD ($) ReportingUnit</t>
        </is>
      </c>
      <c r="E2" s="2" t="inlineStr">
        <is>
          <t>Aug. 31, 2022 USD ($)</t>
        </is>
      </c>
      <c r="F2" s="2" t="inlineStr">
        <is>
          <t>Feb. 28,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 | $</t>
        </is>
      </c>
      <c r="B4" s="6" t="n">
        <v>0</v>
      </c>
      <c r="C4" s="6" t="n">
        <v>514816</v>
      </c>
      <c r="D4" s="6" t="n">
        <v>410041</v>
      </c>
      <c r="E4" s="6" t="n">
        <v>514816</v>
      </c>
      <c r="F4" s="6" t="n">
        <v>901566</v>
      </c>
    </row>
    <row r="5">
      <c r="A5" s="4" t="inlineStr">
        <is>
          <t>Number of reporting unit | ReportingUnit</t>
        </is>
      </c>
      <c r="B5" s="4" t="inlineStr">
        <is>
          <t xml:space="preserve"> </t>
        </is>
      </c>
      <c r="C5" s="4" t="inlineStr">
        <is>
          <t xml:space="preserve"> </t>
        </is>
      </c>
      <c r="D5" s="5" t="n">
        <v>1</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Goodwill - Schedule of Changes In Goodwill (Details) - USD ($) $ in Thousands</t>
        </is>
      </c>
      <c r="C1" s="2" t="inlineStr">
        <is>
          <t>3 Months Ended</t>
        </is>
      </c>
      <c r="E1" s="2" t="inlineStr">
        <is>
          <t>6 Months Ended</t>
        </is>
      </c>
      <c r="G1" s="2" t="inlineStr">
        <is>
          <t>12 Months Ended</t>
        </is>
      </c>
    </row>
    <row r="2">
      <c r="C2" s="2" t="inlineStr">
        <is>
          <t>Aug. 31, 2023</t>
        </is>
      </c>
      <c r="D2" s="2" t="inlineStr">
        <is>
          <t>Aug. 31, 2022</t>
        </is>
      </c>
      <c r="E2" s="2" t="inlineStr">
        <is>
          <t>Aug. 31, 2023</t>
        </is>
      </c>
      <c r="F2" s="2" t="inlineStr">
        <is>
          <t>Aug. 31, 2022</t>
        </is>
      </c>
      <c r="G2" s="2" t="inlineStr">
        <is>
          <t>Feb. 28, 2023</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E4" s="6" t="n">
        <v>2927807</v>
      </c>
      <c r="F4" s="6" t="n">
        <v>3756871</v>
      </c>
      <c r="G4" s="6" t="n">
        <v>3756871</v>
      </c>
    </row>
    <row r="5">
      <c r="A5" s="4" t="inlineStr">
        <is>
          <t>Disposition</t>
        </is>
      </c>
      <c r="B5" s="4" t="inlineStr">
        <is>
          <t>[1]</t>
        </is>
      </c>
      <c r="C5" s="4" t="inlineStr">
        <is>
          <t xml:space="preserve"> </t>
        </is>
      </c>
      <c r="D5" s="4" t="inlineStr">
        <is>
          <t xml:space="preserve"> </t>
        </is>
      </c>
      <c r="E5" s="4" t="inlineStr">
        <is>
          <t xml:space="preserve"> </t>
        </is>
      </c>
      <c r="F5" s="4" t="inlineStr">
        <is>
          <t xml:space="preserve"> </t>
        </is>
      </c>
      <c r="G5" s="5" t="n">
        <v>-1306</v>
      </c>
    </row>
    <row r="6">
      <c r="A6" s="4" t="inlineStr">
        <is>
          <t>Impairment charge</t>
        </is>
      </c>
      <c r="C6" s="6" t="n">
        <v>0</v>
      </c>
      <c r="D6" s="6" t="n">
        <v>-514816</v>
      </c>
      <c r="E6" s="5" t="n">
        <v>-410041</v>
      </c>
      <c r="F6" s="6" t="n">
        <v>-514816</v>
      </c>
      <c r="G6" s="5" t="n">
        <v>-901566</v>
      </c>
    </row>
    <row r="7">
      <c r="A7" s="4" t="inlineStr">
        <is>
          <t>Currency translation adjustment</t>
        </is>
      </c>
      <c r="C7" s="4" t="inlineStr">
        <is>
          <t xml:space="preserve"> </t>
        </is>
      </c>
      <c r="D7" s="4" t="inlineStr">
        <is>
          <t xml:space="preserve"> </t>
        </is>
      </c>
      <c r="E7" s="5" t="n">
        <v>14405</v>
      </c>
      <c r="F7" s="4" t="inlineStr">
        <is>
          <t xml:space="preserve"> </t>
        </is>
      </c>
      <c r="G7" s="5" t="n">
        <v>-44483</v>
      </c>
    </row>
    <row r="8">
      <c r="A8" s="4" t="inlineStr">
        <is>
          <t>Ending balance</t>
        </is>
      </c>
      <c r="C8" s="6" t="n">
        <v>2532171</v>
      </c>
      <c r="D8" s="4" t="inlineStr">
        <is>
          <t xml:space="preserve"> </t>
        </is>
      </c>
      <c r="E8" s="6" t="n">
        <v>2532171</v>
      </c>
      <c r="F8" s="4" t="inlineStr">
        <is>
          <t xml:space="preserve"> </t>
        </is>
      </c>
      <c r="G8" s="5" t="n">
        <v>2927807</v>
      </c>
    </row>
    <row r="9">
      <c r="A9" s="4" t="inlineStr">
        <is>
          <t>BluJay Acquisition</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cquisition adjustment</t>
        </is>
      </c>
      <c r="B11" s="4" t="inlineStr">
        <is>
          <t>[2]</t>
        </is>
      </c>
      <c r="C11" s="4" t="inlineStr">
        <is>
          <t xml:space="preserve"> </t>
        </is>
      </c>
      <c r="D11" s="4" t="inlineStr">
        <is>
          <t xml:space="preserve"> </t>
        </is>
      </c>
      <c r="E11" s="4" t="inlineStr">
        <is>
          <t xml:space="preserve"> </t>
        </is>
      </c>
      <c r="F11" s="4" t="inlineStr">
        <is>
          <t xml:space="preserve"> </t>
        </is>
      </c>
      <c r="G11" s="5" t="n">
        <v>-5455</v>
      </c>
    </row>
    <row r="12">
      <c r="A12" s="4" t="inlineStr">
        <is>
          <t>Logistyx Acquisi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s</t>
        </is>
      </c>
      <c r="B14" s="4" t="inlineStr">
        <is>
          <t>[3]</t>
        </is>
      </c>
      <c r="C14" s="4" t="inlineStr">
        <is>
          <t xml:space="preserve"> </t>
        </is>
      </c>
      <c r="D14" s="4" t="inlineStr">
        <is>
          <t xml:space="preserve"> </t>
        </is>
      </c>
      <c r="E14" s="4" t="inlineStr">
        <is>
          <t xml:space="preserve"> </t>
        </is>
      </c>
      <c r="F14" s="4" t="inlineStr">
        <is>
          <t xml:space="preserve"> </t>
        </is>
      </c>
      <c r="G14" s="6" t="n">
        <v>123746</v>
      </c>
    </row>
    <row r="15"/>
    <row r="16">
      <c r="A16" s="4" t="inlineStr">
        <is>
          <t>[1] Represents the goodwill that was sold as part of the subsidiary disposition in February 2023. Represents the goodwill acquired in the BluJay Acquisition as of September 1, 2021 and subsequent purchase price adjustments. Represents the goodwill acquired in the Logistyx Acquisition as of March 2, 2022 and subsequent purchase price adjustments. See Note 3, Acquisitions for additional information.</t>
        </is>
      </c>
    </row>
  </sheetData>
  <mergeCells count="5">
    <mergeCell ref="A1:B2"/>
    <mergeCell ref="C1:D1"/>
    <mergeCell ref="E1:F1"/>
    <mergeCell ref="A15:F15"/>
    <mergeCell ref="A16:F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 Schedule of Intangible Assets, Net (Details) - USD ($) $ in Thousands</t>
        </is>
      </c>
      <c r="B1" s="2" t="inlineStr">
        <is>
          <t>6 Months Ended</t>
        </is>
      </c>
      <c r="C1" s="2" t="inlineStr">
        <is>
          <t>12 Months Ended</t>
        </is>
      </c>
    </row>
    <row r="2">
      <c r="B2" s="2" t="inlineStr">
        <is>
          <t>Aug. 31, 2023</t>
        </is>
      </c>
      <c r="C2" s="2" t="inlineStr">
        <is>
          <t>Feb. 28, 2023</t>
        </is>
      </c>
    </row>
    <row r="3">
      <c r="A3" s="3" t="inlineStr">
        <is>
          <t>Finite Lived Intangible Assets [Line Items]</t>
        </is>
      </c>
      <c r="B3" s="4" t="inlineStr">
        <is>
          <t xml:space="preserve"> </t>
        </is>
      </c>
      <c r="C3" s="4" t="inlineStr">
        <is>
          <t xml:space="preserve"> </t>
        </is>
      </c>
    </row>
    <row r="4">
      <c r="A4" s="4" t="inlineStr">
        <is>
          <t>Definite-lived intangible assets, Cost</t>
        </is>
      </c>
      <c r="B4" s="6" t="n">
        <v>1249491</v>
      </c>
      <c r="C4" s="6" t="n">
        <v>1244357</v>
      </c>
    </row>
    <row r="5">
      <c r="A5" s="4" t="inlineStr">
        <is>
          <t>Definite-lived intangible assets, Accumulated Amortized</t>
        </is>
      </c>
      <c r="B5" s="5" t="n">
        <v>-394706</v>
      </c>
      <c r="C5" s="5" t="n">
        <v>-303233</v>
      </c>
    </row>
    <row r="6">
      <c r="A6" s="4" t="inlineStr">
        <is>
          <t>Definite-lived intangible assets, Net</t>
        </is>
      </c>
      <c r="B6" s="5" t="n">
        <v>854785</v>
      </c>
      <c r="C6" s="5" t="n">
        <v>941124</v>
      </c>
    </row>
    <row r="7">
      <c r="A7" s="4" t="inlineStr">
        <is>
          <t>Total intangible assets, Cost</t>
        </is>
      </c>
      <c r="B7" s="5" t="n">
        <v>1355491</v>
      </c>
      <c r="C7" s="5" t="n">
        <v>1354357</v>
      </c>
    </row>
    <row r="8">
      <c r="A8" s="4" t="inlineStr">
        <is>
          <t>Total intangible assets, Net</t>
        </is>
      </c>
      <c r="B8" s="6" t="n">
        <v>960785</v>
      </c>
      <c r="C8" s="6" t="n">
        <v>1051124</v>
      </c>
    </row>
    <row r="9">
      <c r="A9" s="4" t="inlineStr">
        <is>
          <t>Clie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Definite-lived intangible assets, Weighted Average Useful Lives</t>
        </is>
      </c>
      <c r="B11" s="4" t="inlineStr">
        <is>
          <t>13 years 8 months 12 days</t>
        </is>
      </c>
      <c r="C11" s="4" t="inlineStr">
        <is>
          <t>13 years 9 months 18 days</t>
        </is>
      </c>
    </row>
    <row r="12">
      <c r="A12" s="4" t="inlineStr">
        <is>
          <t>Definite-lived intangible assets, Cost</t>
        </is>
      </c>
      <c r="B12" s="6" t="n">
        <v>502867</v>
      </c>
      <c r="C12" s="6" t="n">
        <v>500975</v>
      </c>
    </row>
    <row r="13">
      <c r="A13" s="4" t="inlineStr">
        <is>
          <t>Definite-lived intangible assets, Accumulated Amortized</t>
        </is>
      </c>
      <c r="B13" s="5" t="n">
        <v>-156780</v>
      </c>
      <c r="C13" s="5" t="n">
        <v>-118520</v>
      </c>
    </row>
    <row r="14">
      <c r="A14" s="4" t="inlineStr">
        <is>
          <t>Definite-lived intangible assets, Net</t>
        </is>
      </c>
      <c r="B14" s="6" t="n">
        <v>346087</v>
      </c>
      <c r="C14" s="6" t="n">
        <v>382455</v>
      </c>
    </row>
    <row r="15">
      <c r="A15" s="4" t="inlineStr">
        <is>
          <t>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Definite-lived intangible assets, Weighted Average Useful Lives</t>
        </is>
      </c>
      <c r="B17" s="4" t="inlineStr">
        <is>
          <t>7 years 3 months 18 days</t>
        </is>
      </c>
      <c r="C17" s="4" t="inlineStr">
        <is>
          <t>7 years 3 months 18 days</t>
        </is>
      </c>
    </row>
    <row r="18">
      <c r="A18" s="4" t="inlineStr">
        <is>
          <t>Definite-lived intangible assets, Cost</t>
        </is>
      </c>
      <c r="B18" s="6" t="n">
        <v>691819</v>
      </c>
      <c r="C18" s="6" t="n">
        <v>688739</v>
      </c>
    </row>
    <row r="19">
      <c r="A19" s="4" t="inlineStr">
        <is>
          <t>Definite-lived intangible assets, Accumulated Amortized</t>
        </is>
      </c>
      <c r="B19" s="5" t="n">
        <v>-220569</v>
      </c>
      <c r="C19" s="5" t="n">
        <v>-170178</v>
      </c>
    </row>
    <row r="20">
      <c r="A20" s="4" t="inlineStr">
        <is>
          <t>Definite-lived intangible assets, Net</t>
        </is>
      </c>
      <c r="B20" s="6" t="n">
        <v>471250</v>
      </c>
      <c r="C20" s="6" t="n">
        <v>518561</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Weighted Average Useful Lives</t>
        </is>
      </c>
      <c r="B23" s="4" t="inlineStr">
        <is>
          <t>10 years</t>
        </is>
      </c>
      <c r="C23" s="4" t="inlineStr">
        <is>
          <t>10 years</t>
        </is>
      </c>
    </row>
    <row r="24">
      <c r="A24" s="4" t="inlineStr">
        <is>
          <t>Definite-lived intangible assets, Cost</t>
        </is>
      </c>
      <c r="B24" s="6" t="n">
        <v>50000</v>
      </c>
      <c r="C24" s="6" t="n">
        <v>50000</v>
      </c>
    </row>
    <row r="25">
      <c r="A25" s="4" t="inlineStr">
        <is>
          <t>Definite-lived intangible assets, Accumulated Amortized</t>
        </is>
      </c>
      <c r="B25" s="5" t="n">
        <v>-12872</v>
      </c>
      <c r="C25" s="5" t="n">
        <v>-10372</v>
      </c>
    </row>
    <row r="26">
      <c r="A26" s="4" t="inlineStr">
        <is>
          <t>Definite-lived intangible assets, Net</t>
        </is>
      </c>
      <c r="B26" s="6" t="n">
        <v>37128</v>
      </c>
      <c r="C26" s="6" t="n">
        <v>39628</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Definite-lived intangible assets, Weighted Average Useful Lives</t>
        </is>
      </c>
      <c r="B29" s="4" t="inlineStr">
        <is>
          <t>1 year</t>
        </is>
      </c>
      <c r="C29" s="4" t="inlineStr">
        <is>
          <t>1 year</t>
        </is>
      </c>
    </row>
    <row r="30">
      <c r="A30" s="4" t="inlineStr">
        <is>
          <t>Definite-lived intangible assets, Cost</t>
        </is>
      </c>
      <c r="B30" s="6" t="n">
        <v>4005</v>
      </c>
      <c r="C30" s="6" t="n">
        <v>3843</v>
      </c>
    </row>
    <row r="31">
      <c r="A31" s="4" t="inlineStr">
        <is>
          <t>Definite-lived intangible assets, Accumulated Amortized</t>
        </is>
      </c>
      <c r="B31" s="6" t="n">
        <v>-4005</v>
      </c>
      <c r="C31" s="6" t="n">
        <v>-3843</v>
      </c>
    </row>
    <row r="32">
      <c r="A32" s="4" t="inlineStr">
        <is>
          <t>Backlog</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Definite-lived intangible assets, Weighted Average Useful Lives</t>
        </is>
      </c>
      <c r="B34" s="4" t="inlineStr">
        <is>
          <t>2 years 6 months</t>
        </is>
      </c>
      <c r="C34" s="4" t="inlineStr">
        <is>
          <t>2 years 6 months</t>
        </is>
      </c>
    </row>
    <row r="35">
      <c r="A35" s="4" t="inlineStr">
        <is>
          <t>Definite-lived intangible assets, Cost</t>
        </is>
      </c>
      <c r="B35" s="6" t="n">
        <v>800</v>
      </c>
      <c r="C35" s="6" t="n">
        <v>800</v>
      </c>
    </row>
    <row r="36">
      <c r="A36" s="4" t="inlineStr">
        <is>
          <t>Definite-lived intangible assets, Accumulated Amortized</t>
        </is>
      </c>
      <c r="B36" s="5" t="n">
        <v>-480</v>
      </c>
      <c r="C36" s="5" t="n">
        <v>-320</v>
      </c>
    </row>
    <row r="37">
      <c r="A37" s="4" t="inlineStr">
        <is>
          <t>Definite-lived intangible assets, Net</t>
        </is>
      </c>
      <c r="B37" s="6" t="n">
        <v>320</v>
      </c>
      <c r="C37" s="6" t="n">
        <v>480</v>
      </c>
    </row>
    <row r="38">
      <c r="A38" s="4" t="inlineStr">
        <is>
          <t>Trademark / Trade name</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Indefinite-lived intangible assets</t>
        </is>
      </c>
      <c r="B40" s="4" t="inlineStr">
        <is>
          <t>Indefinite</t>
        </is>
      </c>
      <c r="C40" s="4" t="inlineStr">
        <is>
          <t>Indefinite</t>
        </is>
      </c>
    </row>
    <row r="41">
      <c r="A41" s="4" t="inlineStr">
        <is>
          <t>Indefinite-lived intangible assets</t>
        </is>
      </c>
      <c r="B41" s="6" t="n">
        <v>106000</v>
      </c>
      <c r="C41" s="6" t="n">
        <v>11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 for intangible assets</t>
        </is>
      </c>
      <c r="B4" s="4" t="inlineStr">
        <is>
          <t xml:space="preserve"> </t>
        </is>
      </c>
      <c r="C4" s="6" t="n">
        <v>0</v>
      </c>
      <c r="D4" s="6" t="n">
        <v>4000</v>
      </c>
      <c r="E4" s="6" t="n">
        <v>0</v>
      </c>
    </row>
    <row r="5">
      <c r="A5" s="4" t="inlineStr">
        <is>
          <t>Intangible assets amortization expense</t>
        </is>
      </c>
      <c r="B5" s="6" t="n">
        <v>44700</v>
      </c>
      <c r="C5" s="6" t="n">
        <v>45600</v>
      </c>
      <c r="D5" s="5" t="n">
        <v>89400</v>
      </c>
      <c r="E5" s="6" t="n">
        <v>92100</v>
      </c>
    </row>
    <row r="6">
      <c r="A6" s="4" t="inlineStr">
        <is>
          <t>Trademark / Trade nam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 for intangible assets</t>
        </is>
      </c>
      <c r="B8" s="4" t="inlineStr">
        <is>
          <t xml:space="preserve"> </t>
        </is>
      </c>
      <c r="C8" s="4" t="inlineStr">
        <is>
          <t xml:space="preserve"> </t>
        </is>
      </c>
      <c r="D8" s="6" t="n">
        <v>4000</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ug. 31, 2023</t>
        </is>
      </c>
      <c r="C1" s="2" t="inlineStr">
        <is>
          <t>Feb. 28, 2023</t>
        </is>
      </c>
    </row>
    <row r="2">
      <c r="A2" s="3" t="inlineStr">
        <is>
          <t>Property Plant And Equipment [Line Items]</t>
        </is>
      </c>
      <c r="B2" s="4" t="inlineStr">
        <is>
          <t xml:space="preserve"> </t>
        </is>
      </c>
      <c r="C2" s="4" t="inlineStr">
        <is>
          <t xml:space="preserve"> </t>
        </is>
      </c>
    </row>
    <row r="3">
      <c r="A3" s="4" t="inlineStr">
        <is>
          <t>Gross property and equipment</t>
        </is>
      </c>
      <c r="B3" s="6" t="n">
        <v>141327</v>
      </c>
      <c r="C3" s="6" t="n">
        <v>126592</v>
      </c>
    </row>
    <row r="4">
      <c r="A4" s="4" t="inlineStr">
        <is>
          <t>Software development costs</t>
        </is>
      </c>
      <c r="B4" s="5" t="n">
        <v>44341</v>
      </c>
      <c r="C4" s="5" t="n">
        <v>35631</v>
      </c>
    </row>
    <row r="5">
      <c r="A5" s="4" t="inlineStr">
        <is>
          <t>Less accumulated depreciation and amortization</t>
        </is>
      </c>
      <c r="B5" s="5" t="n">
        <v>-71829</v>
      </c>
      <c r="C5" s="5" t="n">
        <v>-54116</v>
      </c>
    </row>
    <row r="6">
      <c r="A6" s="4" t="inlineStr">
        <is>
          <t>Property and equipment, net</t>
        </is>
      </c>
      <c r="B6" s="5" t="n">
        <v>69498</v>
      </c>
      <c r="C6" s="5" t="n">
        <v>72476</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5" t="n">
        <v>57627</v>
      </c>
      <c r="C9" s="5" t="n">
        <v>52296</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t>
        </is>
      </c>
      <c r="B12" s="5" t="n">
        <v>26796</v>
      </c>
      <c r="C12" s="5" t="n">
        <v>26430</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t>
        </is>
      </c>
      <c r="B15" s="5" t="n">
        <v>3320</v>
      </c>
      <c r="C15" s="5" t="n">
        <v>303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t>
        </is>
      </c>
      <c r="B18" s="6" t="n">
        <v>9243</v>
      </c>
      <c r="C18" s="6" t="n">
        <v>9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13" customWidth="1" min="8" max="8"/>
    <col width="24" customWidth="1" min="9" max="9"/>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c r="H1" s="2" t="inlineStr">
        <is>
          <t>Parent</t>
        </is>
      </c>
      <c r="I1" s="2" t="inlineStr">
        <is>
          <t>Noncontrolling Interest</t>
        </is>
      </c>
    </row>
    <row r="2">
      <c r="A2" s="4" t="inlineStr">
        <is>
          <t>Balance at Feb. 28, 2022</t>
        </is>
      </c>
      <c r="B2" s="6" t="n">
        <v>3484171</v>
      </c>
      <c r="C2" s="6" t="n">
        <v>31</v>
      </c>
      <c r="D2" s="6" t="n">
        <v>3362219</v>
      </c>
      <c r="E2" s="6" t="n">
        <v>-19019</v>
      </c>
      <c r="F2" s="6" t="n">
        <v>-154976</v>
      </c>
      <c r="G2" s="6" t="n">
        <v>-2473</v>
      </c>
      <c r="H2" s="6" t="n">
        <v>3185782</v>
      </c>
      <c r="I2" s="6" t="n">
        <v>298389</v>
      </c>
    </row>
    <row r="3">
      <c r="A3" s="4" t="inlineStr">
        <is>
          <t>Share-based compensation</t>
        </is>
      </c>
      <c r="B3" s="5" t="n">
        <v>3188</v>
      </c>
      <c r="C3" s="4" t="inlineStr">
        <is>
          <t xml:space="preserve"> </t>
        </is>
      </c>
      <c r="D3" s="5" t="n">
        <v>3188</v>
      </c>
      <c r="E3" s="4" t="inlineStr">
        <is>
          <t xml:space="preserve"> </t>
        </is>
      </c>
      <c r="F3" s="4" t="inlineStr">
        <is>
          <t xml:space="preserve"> </t>
        </is>
      </c>
      <c r="G3" s="4" t="inlineStr">
        <is>
          <t xml:space="preserve"> </t>
        </is>
      </c>
      <c r="H3" s="5" t="n">
        <v>3188</v>
      </c>
      <c r="I3" s="4" t="inlineStr">
        <is>
          <t xml:space="preserve"> </t>
        </is>
      </c>
    </row>
    <row r="4">
      <c r="A4" s="4" t="inlineStr">
        <is>
          <t>Conversion of Common Units to Common Stock</t>
        </is>
      </c>
      <c r="B4" s="4" t="inlineStr">
        <is>
          <t xml:space="preserve"> </t>
        </is>
      </c>
      <c r="C4" s="4" t="inlineStr">
        <is>
          <t xml:space="preserve"> </t>
        </is>
      </c>
      <c r="D4" s="5" t="n">
        <v>195</v>
      </c>
      <c r="E4" s="4" t="inlineStr">
        <is>
          <t xml:space="preserve"> </t>
        </is>
      </c>
      <c r="F4" s="4" t="inlineStr">
        <is>
          <t xml:space="preserve"> </t>
        </is>
      </c>
      <c r="G4" s="4" t="inlineStr">
        <is>
          <t xml:space="preserve"> </t>
        </is>
      </c>
      <c r="H4" s="5" t="n">
        <v>195</v>
      </c>
      <c r="I4" s="5" t="n">
        <v>-195</v>
      </c>
    </row>
    <row r="5">
      <c r="A5" s="4" t="inlineStr">
        <is>
          <t>Vesting of restricted stock awards, net of shares withheld for taxes</t>
        </is>
      </c>
      <c r="B5" s="5" t="n">
        <v>-1330</v>
      </c>
      <c r="C5" s="4" t="inlineStr">
        <is>
          <t xml:space="preserve"> </t>
        </is>
      </c>
      <c r="D5" s="5" t="n">
        <v>-1330</v>
      </c>
      <c r="E5" s="4" t="inlineStr">
        <is>
          <t xml:space="preserve"> </t>
        </is>
      </c>
      <c r="F5" s="4" t="inlineStr">
        <is>
          <t xml:space="preserve"> </t>
        </is>
      </c>
      <c r="G5" s="4" t="inlineStr">
        <is>
          <t xml:space="preserve"> </t>
        </is>
      </c>
      <c r="H5" s="5" t="n">
        <v>-1330</v>
      </c>
      <c r="I5" s="4" t="inlineStr">
        <is>
          <t xml:space="preserve"> </t>
        </is>
      </c>
    </row>
    <row r="6">
      <c r="A6" s="4" t="inlineStr">
        <is>
          <t>Other comprehensive income (loss)</t>
        </is>
      </c>
      <c r="B6" s="5" t="n">
        <v>-30700</v>
      </c>
      <c r="C6" s="4" t="inlineStr">
        <is>
          <t xml:space="preserve"> </t>
        </is>
      </c>
      <c r="D6" s="4" t="inlineStr">
        <is>
          <t xml:space="preserve"> </t>
        </is>
      </c>
      <c r="E6" s="5" t="n">
        <v>-30700</v>
      </c>
      <c r="F6" s="4" t="inlineStr">
        <is>
          <t xml:space="preserve"> </t>
        </is>
      </c>
      <c r="G6" s="4" t="inlineStr">
        <is>
          <t xml:space="preserve"> </t>
        </is>
      </c>
      <c r="H6" s="5" t="n">
        <v>-30700</v>
      </c>
      <c r="I6" s="4" t="inlineStr">
        <is>
          <t xml:space="preserve"> </t>
        </is>
      </c>
    </row>
    <row r="7">
      <c r="A7" s="4" t="inlineStr">
        <is>
          <t>Net loss</t>
        </is>
      </c>
      <c r="B7" s="5" t="n">
        <v>-12621</v>
      </c>
      <c r="C7" s="4" t="inlineStr">
        <is>
          <t xml:space="preserve"> </t>
        </is>
      </c>
      <c r="D7" s="4" t="inlineStr">
        <is>
          <t xml:space="preserve"> </t>
        </is>
      </c>
      <c r="E7" s="4" t="inlineStr">
        <is>
          <t xml:space="preserve"> </t>
        </is>
      </c>
      <c r="F7" s="5" t="n">
        <v>-11356</v>
      </c>
      <c r="G7" s="4" t="inlineStr">
        <is>
          <t xml:space="preserve"> </t>
        </is>
      </c>
      <c r="H7" s="5" t="n">
        <v>-11356</v>
      </c>
      <c r="I7" s="5" t="n">
        <v>-1265</v>
      </c>
    </row>
    <row r="8">
      <c r="A8" s="4" t="inlineStr">
        <is>
          <t>Balance at May. 31, 2022</t>
        </is>
      </c>
      <c r="B8" s="5" t="n">
        <v>3442708</v>
      </c>
      <c r="C8" s="5" t="n">
        <v>31</v>
      </c>
      <c r="D8" s="5" t="n">
        <v>3364272</v>
      </c>
      <c r="E8" s="5" t="n">
        <v>-49719</v>
      </c>
      <c r="F8" s="5" t="n">
        <v>-166332</v>
      </c>
      <c r="G8" s="5" t="n">
        <v>-2473</v>
      </c>
      <c r="H8" s="5" t="n">
        <v>3145779</v>
      </c>
      <c r="I8" s="5" t="n">
        <v>296929</v>
      </c>
    </row>
    <row r="9">
      <c r="A9" s="4" t="inlineStr">
        <is>
          <t>Balance at Feb. 28, 2022</t>
        </is>
      </c>
      <c r="B9" s="5" t="n">
        <v>3484171</v>
      </c>
      <c r="C9" s="5" t="n">
        <v>31</v>
      </c>
      <c r="D9" s="5" t="n">
        <v>3362219</v>
      </c>
      <c r="E9" s="5" t="n">
        <v>-19019</v>
      </c>
      <c r="F9" s="5" t="n">
        <v>-154976</v>
      </c>
      <c r="G9" s="5" t="n">
        <v>-2473</v>
      </c>
      <c r="H9" s="5" t="n">
        <v>3185782</v>
      </c>
      <c r="I9" s="5" t="n">
        <v>298389</v>
      </c>
    </row>
    <row r="10">
      <c r="A10" s="4" t="inlineStr">
        <is>
          <t>Other comprehensive income (loss)</t>
        </is>
      </c>
      <c r="B10" s="5" t="n">
        <v>-726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4222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Aug. 31, 2022</t>
        </is>
      </c>
      <c r="B12" s="5" t="n">
        <v>2994818</v>
      </c>
      <c r="C12" s="5" t="n">
        <v>31</v>
      </c>
      <c r="D12" s="5" t="n">
        <v>3370315</v>
      </c>
      <c r="E12" s="5" t="n">
        <v>-91681</v>
      </c>
      <c r="F12" s="5" t="n">
        <v>-535020</v>
      </c>
      <c r="G12" s="5" t="n">
        <v>-2473</v>
      </c>
      <c r="H12" s="5" t="n">
        <v>2741172</v>
      </c>
      <c r="I12" s="5" t="n">
        <v>253646</v>
      </c>
    </row>
    <row r="13">
      <c r="A13" s="4" t="inlineStr">
        <is>
          <t>Balance at May. 31, 2022</t>
        </is>
      </c>
      <c r="B13" s="5" t="n">
        <v>3442708</v>
      </c>
      <c r="C13" s="5" t="n">
        <v>31</v>
      </c>
      <c r="D13" s="5" t="n">
        <v>3364272</v>
      </c>
      <c r="E13" s="5" t="n">
        <v>-49719</v>
      </c>
      <c r="F13" s="5" t="n">
        <v>-166332</v>
      </c>
      <c r="G13" s="5" t="n">
        <v>-2473</v>
      </c>
      <c r="H13" s="5" t="n">
        <v>3145779</v>
      </c>
      <c r="I13" s="5" t="n">
        <v>296929</v>
      </c>
    </row>
    <row r="14">
      <c r="A14" s="4" t="inlineStr">
        <is>
          <t>Share-based compensation</t>
        </is>
      </c>
      <c r="B14" s="5" t="n">
        <v>5154</v>
      </c>
      <c r="C14" s="4" t="inlineStr">
        <is>
          <t xml:space="preserve"> </t>
        </is>
      </c>
      <c r="D14" s="5" t="n">
        <v>5154</v>
      </c>
      <c r="E14" s="4" t="inlineStr">
        <is>
          <t xml:space="preserve"> </t>
        </is>
      </c>
      <c r="F14" s="4" t="inlineStr">
        <is>
          <t xml:space="preserve"> </t>
        </is>
      </c>
      <c r="G14" s="4" t="inlineStr">
        <is>
          <t xml:space="preserve"> </t>
        </is>
      </c>
      <c r="H14" s="5" t="n">
        <v>5154</v>
      </c>
      <c r="I14" s="4" t="inlineStr">
        <is>
          <t xml:space="preserve"> </t>
        </is>
      </c>
    </row>
    <row r="15">
      <c r="A15" s="4" t="inlineStr">
        <is>
          <t>Conversion of Common Units to Common Stock</t>
        </is>
      </c>
      <c r="B15" s="5" t="n">
        <v>-1397</v>
      </c>
      <c r="C15" s="4" t="inlineStr">
        <is>
          <t xml:space="preserve"> </t>
        </is>
      </c>
      <c r="D15" s="5" t="n">
        <v>989</v>
      </c>
      <c r="E15" s="4" t="inlineStr">
        <is>
          <t xml:space="preserve"> </t>
        </is>
      </c>
      <c r="F15" s="4" t="inlineStr">
        <is>
          <t xml:space="preserve"> </t>
        </is>
      </c>
      <c r="G15" s="4" t="inlineStr">
        <is>
          <t xml:space="preserve"> </t>
        </is>
      </c>
      <c r="H15" s="5" t="n">
        <v>989</v>
      </c>
      <c r="I15" s="5" t="n">
        <v>-2386</v>
      </c>
    </row>
    <row r="16">
      <c r="A16" s="4" t="inlineStr">
        <is>
          <t>Vesting of restricted stock awards, net of shares withheld for taxes</t>
        </is>
      </c>
      <c r="B16" s="5" t="n">
        <v>76</v>
      </c>
      <c r="C16" s="4" t="inlineStr">
        <is>
          <t xml:space="preserve"> </t>
        </is>
      </c>
      <c r="D16" s="5" t="n">
        <v>76</v>
      </c>
      <c r="E16" s="4" t="inlineStr">
        <is>
          <t xml:space="preserve"> </t>
        </is>
      </c>
      <c r="F16" s="4" t="inlineStr">
        <is>
          <t xml:space="preserve"> </t>
        </is>
      </c>
      <c r="G16" s="4" t="inlineStr">
        <is>
          <t xml:space="preserve"> </t>
        </is>
      </c>
      <c r="H16" s="5" t="n">
        <v>76</v>
      </c>
      <c r="I16" s="4" t="inlineStr">
        <is>
          <t xml:space="preserve"> </t>
        </is>
      </c>
    </row>
    <row r="17">
      <c r="A17" s="4" t="inlineStr">
        <is>
          <t>Impact of Common Unit conversions on Tax Receivable Agreement, net of tax</t>
        </is>
      </c>
      <c r="B17" s="5" t="n">
        <v>-176</v>
      </c>
      <c r="C17" s="4" t="inlineStr">
        <is>
          <t xml:space="preserve"> </t>
        </is>
      </c>
      <c r="D17" s="5" t="n">
        <v>-176</v>
      </c>
      <c r="E17" s="4" t="inlineStr">
        <is>
          <t xml:space="preserve"> </t>
        </is>
      </c>
      <c r="F17" s="4" t="inlineStr">
        <is>
          <t xml:space="preserve"> </t>
        </is>
      </c>
      <c r="G17" s="4" t="inlineStr">
        <is>
          <t xml:space="preserve"> </t>
        </is>
      </c>
      <c r="H17" s="5" t="n">
        <v>-176</v>
      </c>
      <c r="I17" s="4" t="inlineStr">
        <is>
          <t xml:space="preserve"> </t>
        </is>
      </c>
    </row>
    <row r="18">
      <c r="A18" s="4" t="inlineStr">
        <is>
          <t>Other comprehensive income (loss)</t>
        </is>
      </c>
      <c r="B18" s="5" t="n">
        <v>-41962</v>
      </c>
      <c r="C18" s="4" t="inlineStr">
        <is>
          <t xml:space="preserve"> </t>
        </is>
      </c>
      <c r="D18" s="4" t="inlineStr">
        <is>
          <t xml:space="preserve"> </t>
        </is>
      </c>
      <c r="E18" s="5" t="n">
        <v>-41962</v>
      </c>
      <c r="F18" s="4" t="inlineStr">
        <is>
          <t xml:space="preserve"> </t>
        </is>
      </c>
      <c r="G18" s="4" t="inlineStr">
        <is>
          <t xml:space="preserve"> </t>
        </is>
      </c>
      <c r="H18" s="5" t="n">
        <v>-41962</v>
      </c>
      <c r="I18" s="4" t="inlineStr">
        <is>
          <t xml:space="preserve"> </t>
        </is>
      </c>
    </row>
    <row r="19">
      <c r="A19" s="4" t="inlineStr">
        <is>
          <t>Net loss</t>
        </is>
      </c>
      <c r="B19" s="5" t="n">
        <v>-409585</v>
      </c>
      <c r="C19" s="4" t="inlineStr">
        <is>
          <t xml:space="preserve"> </t>
        </is>
      </c>
      <c r="D19" s="4" t="inlineStr">
        <is>
          <t xml:space="preserve"> </t>
        </is>
      </c>
      <c r="E19" s="4" t="inlineStr">
        <is>
          <t xml:space="preserve"> </t>
        </is>
      </c>
      <c r="F19" s="5" t="n">
        <v>-368688</v>
      </c>
      <c r="G19" s="4" t="inlineStr">
        <is>
          <t xml:space="preserve"> </t>
        </is>
      </c>
      <c r="H19" s="5" t="n">
        <v>-368688</v>
      </c>
      <c r="I19" s="5" t="n">
        <v>-40897</v>
      </c>
    </row>
    <row r="20">
      <c r="A20" s="4" t="inlineStr">
        <is>
          <t>Balance at Aug. 31, 2022</t>
        </is>
      </c>
      <c r="B20" s="5" t="n">
        <v>2994818</v>
      </c>
      <c r="C20" s="5" t="n">
        <v>31</v>
      </c>
      <c r="D20" s="5" t="n">
        <v>3370315</v>
      </c>
      <c r="E20" s="5" t="n">
        <v>-91681</v>
      </c>
      <c r="F20" s="5" t="n">
        <v>-535020</v>
      </c>
      <c r="G20" s="5" t="n">
        <v>-2473</v>
      </c>
      <c r="H20" s="5" t="n">
        <v>2741172</v>
      </c>
      <c r="I20" s="5" t="n">
        <v>253646</v>
      </c>
    </row>
    <row r="21">
      <c r="A21" s="4" t="inlineStr">
        <is>
          <t>Balance at Feb. 28, 2023</t>
        </is>
      </c>
      <c r="B21" s="5" t="n">
        <v>2726920</v>
      </c>
      <c r="C21" s="5" t="n">
        <v>30</v>
      </c>
      <c r="D21" s="5" t="n">
        <v>3378633</v>
      </c>
      <c r="E21" s="5" t="n">
        <v>-68603</v>
      </c>
      <c r="F21" s="5" t="n">
        <v>-803679</v>
      </c>
      <c r="G21" s="5" t="n">
        <v>-2473</v>
      </c>
      <c r="H21" s="5" t="n">
        <v>2503908</v>
      </c>
      <c r="I21" s="5" t="n">
        <v>223012</v>
      </c>
    </row>
    <row r="22">
      <c r="A22" s="4" t="inlineStr">
        <is>
          <t>Share-based compensation</t>
        </is>
      </c>
      <c r="B22" s="5" t="n">
        <v>4441</v>
      </c>
      <c r="C22" s="4" t="inlineStr">
        <is>
          <t xml:space="preserve"> </t>
        </is>
      </c>
      <c r="D22" s="5" t="n">
        <v>4441</v>
      </c>
      <c r="E22" s="4" t="inlineStr">
        <is>
          <t xml:space="preserve"> </t>
        </is>
      </c>
      <c r="F22" s="4" t="inlineStr">
        <is>
          <t xml:space="preserve"> </t>
        </is>
      </c>
      <c r="G22" s="4" t="inlineStr">
        <is>
          <t xml:space="preserve"> </t>
        </is>
      </c>
      <c r="H22" s="5" t="n">
        <v>4441</v>
      </c>
      <c r="I22" s="4" t="inlineStr">
        <is>
          <t xml:space="preserve"> </t>
        </is>
      </c>
    </row>
    <row r="23">
      <c r="A23" s="4" t="inlineStr">
        <is>
          <t>Vesting of restricted stock awards, net of shares withheld for taxes</t>
        </is>
      </c>
      <c r="B23" s="5" t="n">
        <v>-1830</v>
      </c>
      <c r="C23" s="4" t="inlineStr">
        <is>
          <t xml:space="preserve"> </t>
        </is>
      </c>
      <c r="D23" s="5" t="n">
        <v>-1830</v>
      </c>
      <c r="E23" s="4" t="inlineStr">
        <is>
          <t xml:space="preserve"> </t>
        </is>
      </c>
      <c r="F23" s="4" t="inlineStr">
        <is>
          <t xml:space="preserve"> </t>
        </is>
      </c>
      <c r="G23" s="4" t="inlineStr">
        <is>
          <t xml:space="preserve"> </t>
        </is>
      </c>
      <c r="H23" s="5" t="n">
        <v>-1830</v>
      </c>
      <c r="I23" s="4" t="inlineStr">
        <is>
          <t xml:space="preserve"> </t>
        </is>
      </c>
    </row>
    <row r="24">
      <c r="A24" s="4" t="inlineStr">
        <is>
          <t>Other comprehensive income (loss)</t>
        </is>
      </c>
      <c r="B24" s="5" t="n">
        <v>8170</v>
      </c>
      <c r="C24" s="4" t="inlineStr">
        <is>
          <t xml:space="preserve"> </t>
        </is>
      </c>
      <c r="D24" s="4" t="inlineStr">
        <is>
          <t xml:space="preserve"> </t>
        </is>
      </c>
      <c r="E24" s="5" t="n">
        <v>8170</v>
      </c>
      <c r="F24" s="4" t="inlineStr">
        <is>
          <t xml:space="preserve"> </t>
        </is>
      </c>
      <c r="G24" s="4" t="inlineStr">
        <is>
          <t xml:space="preserve"> </t>
        </is>
      </c>
      <c r="H24" s="5" t="n">
        <v>8170</v>
      </c>
      <c r="I24" s="4" t="inlineStr">
        <is>
          <t xml:space="preserve"> </t>
        </is>
      </c>
    </row>
    <row r="25">
      <c r="A25" s="4" t="inlineStr">
        <is>
          <t>Net loss</t>
        </is>
      </c>
      <c r="B25" s="5" t="n">
        <v>-360884</v>
      </c>
      <c r="C25" s="4" t="inlineStr">
        <is>
          <t xml:space="preserve"> </t>
        </is>
      </c>
      <c r="D25" s="4" t="inlineStr">
        <is>
          <t xml:space="preserve"> </t>
        </is>
      </c>
      <c r="E25" s="4" t="inlineStr">
        <is>
          <t xml:space="preserve"> </t>
        </is>
      </c>
      <c r="F25" s="5" t="n">
        <v>-325395</v>
      </c>
      <c r="G25" s="4" t="inlineStr">
        <is>
          <t xml:space="preserve"> </t>
        </is>
      </c>
      <c r="H25" s="5" t="n">
        <v>-325395</v>
      </c>
      <c r="I25" s="5" t="n">
        <v>-35489</v>
      </c>
    </row>
    <row r="26">
      <c r="A26" s="4" t="inlineStr">
        <is>
          <t>Balance at May. 31, 2023</t>
        </is>
      </c>
      <c r="B26" s="5" t="n">
        <v>2376817</v>
      </c>
      <c r="C26" s="5" t="n">
        <v>30</v>
      </c>
      <c r="D26" s="5" t="n">
        <v>3381244</v>
      </c>
      <c r="E26" s="5" t="n">
        <v>-60433</v>
      </c>
      <c r="F26" s="5" t="n">
        <v>-1129074</v>
      </c>
      <c r="G26" s="5" t="n">
        <v>-2473</v>
      </c>
      <c r="H26" s="5" t="n">
        <v>2189294</v>
      </c>
      <c r="I26" s="5" t="n">
        <v>187523</v>
      </c>
    </row>
    <row r="27">
      <c r="A27" s="4" t="inlineStr">
        <is>
          <t>Balance at Feb. 28, 2023</t>
        </is>
      </c>
      <c r="B27" s="5" t="n">
        <v>2726920</v>
      </c>
      <c r="C27" s="5" t="n">
        <v>30</v>
      </c>
      <c r="D27" s="5" t="n">
        <v>3378633</v>
      </c>
      <c r="E27" s="5" t="n">
        <v>-68603</v>
      </c>
      <c r="F27" s="5" t="n">
        <v>-803679</v>
      </c>
      <c r="G27" s="5" t="n">
        <v>-2473</v>
      </c>
      <c r="H27" s="5" t="n">
        <v>2503908</v>
      </c>
      <c r="I27" s="5" t="n">
        <v>223012</v>
      </c>
    </row>
    <row r="28">
      <c r="A28" s="4" t="inlineStr">
        <is>
          <t>Other comprehensive income (loss)</t>
        </is>
      </c>
      <c r="B28" s="5" t="n">
        <v>224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3995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Aug. 31, 2023</t>
        </is>
      </c>
      <c r="B30" s="5" t="n">
        <v>2359748</v>
      </c>
      <c r="C30" s="5" t="n">
        <v>30</v>
      </c>
      <c r="D30" s="5" t="n">
        <v>3388570</v>
      </c>
      <c r="E30" s="5" t="n">
        <v>-46199</v>
      </c>
      <c r="F30" s="5" t="n">
        <v>-1163946</v>
      </c>
      <c r="G30" s="5" t="n">
        <v>-2473</v>
      </c>
      <c r="H30" s="5" t="n">
        <v>2175982</v>
      </c>
      <c r="I30" s="5" t="n">
        <v>183766</v>
      </c>
    </row>
    <row r="31">
      <c r="A31" s="4" t="inlineStr">
        <is>
          <t>Balance at May. 31, 2023</t>
        </is>
      </c>
      <c r="B31" s="5" t="n">
        <v>2376817</v>
      </c>
      <c r="C31" s="5" t="n">
        <v>30</v>
      </c>
      <c r="D31" s="5" t="n">
        <v>3381244</v>
      </c>
      <c r="E31" s="5" t="n">
        <v>-60433</v>
      </c>
      <c r="F31" s="5" t="n">
        <v>-1129074</v>
      </c>
      <c r="G31" s="5" t="n">
        <v>-2473</v>
      </c>
      <c r="H31" s="5" t="n">
        <v>2189294</v>
      </c>
      <c r="I31" s="5" t="n">
        <v>187523</v>
      </c>
    </row>
    <row r="32">
      <c r="A32" s="4" t="inlineStr">
        <is>
          <t>Share-based compensation</t>
        </is>
      </c>
      <c r="B32" s="5" t="n">
        <v>7426</v>
      </c>
      <c r="C32" s="4" t="inlineStr">
        <is>
          <t xml:space="preserve"> </t>
        </is>
      </c>
      <c r="D32" s="5" t="n">
        <v>7426</v>
      </c>
      <c r="E32" s="4" t="inlineStr">
        <is>
          <t xml:space="preserve"> </t>
        </is>
      </c>
      <c r="F32" s="4" t="inlineStr">
        <is>
          <t xml:space="preserve"> </t>
        </is>
      </c>
      <c r="G32" s="4" t="inlineStr">
        <is>
          <t xml:space="preserve"> </t>
        </is>
      </c>
      <c r="H32" s="5" t="n">
        <v>7426</v>
      </c>
      <c r="I32" s="4" t="inlineStr">
        <is>
          <t xml:space="preserve"> </t>
        </is>
      </c>
    </row>
    <row r="33">
      <c r="A33" s="4" t="inlineStr">
        <is>
          <t>Vesting of restricted stock awards, net of shares withheld for taxes</t>
        </is>
      </c>
      <c r="B33" s="5" t="n">
        <v>-100</v>
      </c>
      <c r="C33" s="4" t="inlineStr">
        <is>
          <t xml:space="preserve"> </t>
        </is>
      </c>
      <c r="D33" s="5" t="n">
        <v>-100</v>
      </c>
      <c r="E33" s="4" t="inlineStr">
        <is>
          <t xml:space="preserve"> </t>
        </is>
      </c>
      <c r="F33" s="4" t="inlineStr">
        <is>
          <t xml:space="preserve"> </t>
        </is>
      </c>
      <c r="G33" s="4" t="inlineStr">
        <is>
          <t xml:space="preserve"> </t>
        </is>
      </c>
      <c r="H33" s="5" t="n">
        <v>-100</v>
      </c>
      <c r="I33" s="4" t="inlineStr">
        <is>
          <t xml:space="preserve"> </t>
        </is>
      </c>
    </row>
    <row r="34">
      <c r="A34" s="4" t="inlineStr">
        <is>
          <t>Other comprehensive income (loss)</t>
        </is>
      </c>
      <c r="B34" s="5" t="n">
        <v>14234</v>
      </c>
      <c r="C34" s="4" t="inlineStr">
        <is>
          <t xml:space="preserve"> </t>
        </is>
      </c>
      <c r="D34" s="4" t="inlineStr">
        <is>
          <t xml:space="preserve"> </t>
        </is>
      </c>
      <c r="E34" s="5" t="n">
        <v>14234</v>
      </c>
      <c r="F34" s="4" t="inlineStr">
        <is>
          <t xml:space="preserve"> </t>
        </is>
      </c>
      <c r="G34" s="4" t="inlineStr">
        <is>
          <t xml:space="preserve"> </t>
        </is>
      </c>
      <c r="H34" s="5" t="n">
        <v>14234</v>
      </c>
      <c r="I34" s="4" t="inlineStr">
        <is>
          <t xml:space="preserve"> </t>
        </is>
      </c>
    </row>
    <row r="35">
      <c r="A35" s="4" t="inlineStr">
        <is>
          <t>Net loss</t>
        </is>
      </c>
      <c r="B35" s="5" t="n">
        <v>-38629</v>
      </c>
      <c r="C35" s="4" t="inlineStr">
        <is>
          <t xml:space="preserve"> </t>
        </is>
      </c>
      <c r="D35" s="4" t="inlineStr">
        <is>
          <t xml:space="preserve"> </t>
        </is>
      </c>
      <c r="E35" s="4" t="inlineStr">
        <is>
          <t xml:space="preserve"> </t>
        </is>
      </c>
      <c r="F35" s="5" t="n">
        <v>-34872</v>
      </c>
      <c r="G35" s="4" t="inlineStr">
        <is>
          <t xml:space="preserve"> </t>
        </is>
      </c>
      <c r="H35" s="5" t="n">
        <v>-34872</v>
      </c>
      <c r="I35" s="5" t="n">
        <v>-3757</v>
      </c>
    </row>
    <row r="36">
      <c r="A36" s="4" t="inlineStr">
        <is>
          <t>Balance at Aug. 31, 2023</t>
        </is>
      </c>
      <c r="B36" s="6" t="n">
        <v>2359748</v>
      </c>
      <c r="C36" s="6" t="n">
        <v>30</v>
      </c>
      <c r="D36" s="6" t="n">
        <v>3388570</v>
      </c>
      <c r="E36" s="6" t="n">
        <v>-46199</v>
      </c>
      <c r="F36" s="6" t="n">
        <v>-1163946</v>
      </c>
      <c r="G36" s="6" t="n">
        <v>-2473</v>
      </c>
      <c r="H36" s="6" t="n">
        <v>2175982</v>
      </c>
      <c r="I36" s="6" t="n">
        <v>1837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9200</v>
      </c>
      <c r="C4" s="6" t="n">
        <v>8500</v>
      </c>
      <c r="D4" s="6" t="n">
        <v>17700</v>
      </c>
      <c r="E4" s="6" t="n">
        <v>15400</v>
      </c>
      <c r="F4" s="4" t="inlineStr">
        <is>
          <t xml:space="preserve"> </t>
        </is>
      </c>
    </row>
    <row r="5">
      <c r="A5" s="4" t="inlineStr">
        <is>
          <t>Capitalized software costs</t>
        </is>
      </c>
      <c r="B5" s="5" t="n">
        <v>44341</v>
      </c>
      <c r="C5" s="4" t="inlineStr">
        <is>
          <t xml:space="preserve"> </t>
        </is>
      </c>
      <c r="D5" s="5" t="n">
        <v>44341</v>
      </c>
      <c r="E5" s="4" t="inlineStr">
        <is>
          <t xml:space="preserve"> </t>
        </is>
      </c>
      <c r="F5" s="6" t="n">
        <v>35631</v>
      </c>
    </row>
    <row r="6">
      <c r="A6" s="4" t="inlineStr">
        <is>
          <t>Amortization of capitalized software development costs</t>
        </is>
      </c>
      <c r="B6" s="6" t="n">
        <v>2300</v>
      </c>
      <c r="C6" s="6" t="n">
        <v>1400</v>
      </c>
      <c r="D6" s="6" t="n">
        <v>4200</v>
      </c>
      <c r="E6" s="6" t="n">
        <v>2200</v>
      </c>
      <c r="F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Investments - Additional Information (Details) - USD ($)</t>
        </is>
      </c>
      <c r="B1" s="2" t="inlineStr">
        <is>
          <t>1 Months Ended</t>
        </is>
      </c>
      <c r="D1" s="2" t="inlineStr">
        <is>
          <t>4 Months Ended</t>
        </is>
      </c>
      <c r="E1" s="2" t="inlineStr">
        <is>
          <t>6 Months Ended</t>
        </is>
      </c>
    </row>
    <row r="2">
      <c r="B2" s="2" t="inlineStr">
        <is>
          <t>May 31, 2022</t>
        </is>
      </c>
      <c r="C2" s="2" t="inlineStr">
        <is>
          <t>Feb. 28, 2022</t>
        </is>
      </c>
      <c r="D2" s="2" t="inlineStr">
        <is>
          <t>May 31, 2022</t>
        </is>
      </c>
      <c r="E2" s="2" t="inlineStr">
        <is>
          <t>Aug. 31, 2023</t>
        </is>
      </c>
      <c r="F2" s="2" t="inlineStr">
        <is>
          <t>Aug.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made to acquire minority investments</t>
        </is>
      </c>
      <c r="B4" s="6" t="n">
        <v>2500000</v>
      </c>
      <c r="C4" s="6" t="n">
        <v>2500000</v>
      </c>
      <c r="D4" s="4" t="inlineStr">
        <is>
          <t xml:space="preserve"> </t>
        </is>
      </c>
      <c r="E4" s="4" t="inlineStr">
        <is>
          <t xml:space="preserve"> </t>
        </is>
      </c>
      <c r="F4" s="6" t="n">
        <v>3000000</v>
      </c>
    </row>
    <row r="5">
      <c r="A5" s="4" t="inlineStr">
        <is>
          <t>Minority investment amount</t>
        </is>
      </c>
      <c r="B5" s="4" t="inlineStr">
        <is>
          <t xml:space="preserve"> </t>
        </is>
      </c>
      <c r="C5" s="4" t="inlineStr">
        <is>
          <t xml:space="preserve"> </t>
        </is>
      </c>
      <c r="D5" s="6" t="n">
        <v>5000000</v>
      </c>
      <c r="E5" s="4" t="inlineStr">
        <is>
          <t xml:space="preserve"> </t>
        </is>
      </c>
      <c r="F5" s="4" t="inlineStr">
        <is>
          <t xml:space="preserve"> </t>
        </is>
      </c>
    </row>
    <row r="6">
      <c r="A6" s="4" t="inlineStr">
        <is>
          <t>Impairment charges</t>
        </is>
      </c>
      <c r="B6" s="4" t="inlineStr">
        <is>
          <t xml:space="preserve"> </t>
        </is>
      </c>
      <c r="C6" s="4" t="inlineStr">
        <is>
          <t xml:space="preserve"> </t>
        </is>
      </c>
      <c r="D6" s="4" t="inlineStr">
        <is>
          <t xml:space="preserve"> </t>
        </is>
      </c>
      <c r="E6" s="6" t="n">
        <v>0</v>
      </c>
      <c r="F6" s="4" t="inlineStr">
        <is>
          <t xml:space="preserve"> </t>
        </is>
      </c>
    </row>
    <row r="7">
      <c r="A7" s="4" t="inlineStr">
        <is>
          <t>Transaction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ority investment amount</t>
        </is>
      </c>
      <c r="B9" s="6" t="n">
        <v>5000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rued Expenses and Other Current Liabilities (Details) - USD ($) $ in Thousands</t>
        </is>
      </c>
      <c r="B1" s="2" t="inlineStr">
        <is>
          <t>Aug. 31, 2023</t>
        </is>
      </c>
      <c r="C1" s="2" t="inlineStr">
        <is>
          <t>Feb. 28, 2023</t>
        </is>
      </c>
    </row>
    <row r="2">
      <c r="A2" s="3" t="inlineStr">
        <is>
          <t>Payables and Accruals [Abstract]</t>
        </is>
      </c>
      <c r="B2" s="4" t="inlineStr">
        <is>
          <t xml:space="preserve"> </t>
        </is>
      </c>
      <c r="C2" s="4" t="inlineStr">
        <is>
          <t xml:space="preserve"> </t>
        </is>
      </c>
    </row>
    <row r="3">
      <c r="A3" s="4" t="inlineStr">
        <is>
          <t>Accrued compensation</t>
        </is>
      </c>
      <c r="B3" s="6" t="n">
        <v>26347</v>
      </c>
      <c r="C3" s="6" t="n">
        <v>40365</v>
      </c>
    </row>
    <row r="4">
      <c r="A4" s="4" t="inlineStr">
        <is>
          <t>Accrued severance and retention</t>
        </is>
      </c>
      <c r="B4" s="5" t="n">
        <v>705</v>
      </c>
      <c r="C4" s="5" t="n">
        <v>937</v>
      </c>
    </row>
    <row r="5">
      <c r="A5" s="4" t="inlineStr">
        <is>
          <t>Trade accounts payable</t>
        </is>
      </c>
      <c r="B5" s="5" t="n">
        <v>28579</v>
      </c>
      <c r="C5" s="5" t="n">
        <v>32859</v>
      </c>
    </row>
    <row r="6">
      <c r="A6" s="4" t="inlineStr">
        <is>
          <t>Accrued litigation</t>
        </is>
      </c>
      <c r="B6" s="5" t="n">
        <v>18350</v>
      </c>
      <c r="C6" s="5" t="n">
        <v>400</v>
      </c>
    </row>
    <row r="7">
      <c r="A7" s="4" t="inlineStr">
        <is>
          <t>Accrued professional services</t>
        </is>
      </c>
      <c r="B7" s="5" t="n">
        <v>3651</v>
      </c>
      <c r="C7" s="5" t="n">
        <v>3346</v>
      </c>
    </row>
    <row r="8">
      <c r="A8" s="4" t="inlineStr">
        <is>
          <t>Restructuring liability</t>
        </is>
      </c>
      <c r="B8" s="5" t="n">
        <v>230</v>
      </c>
      <c r="C8" s="5" t="n">
        <v>213</v>
      </c>
    </row>
    <row r="9">
      <c r="A9" s="4" t="inlineStr">
        <is>
          <t>Interest payable</t>
        </is>
      </c>
      <c r="B9" s="4" t="inlineStr">
        <is>
          <t xml:space="preserve"> </t>
        </is>
      </c>
      <c r="C9" s="5" t="n">
        <v>5324</v>
      </c>
    </row>
    <row r="10">
      <c r="A10" s="4" t="inlineStr">
        <is>
          <t>Client deposits</t>
        </is>
      </c>
      <c r="B10" s="5" t="n">
        <v>2576</v>
      </c>
      <c r="C10" s="5" t="n">
        <v>2574</v>
      </c>
    </row>
    <row r="11">
      <c r="A11" s="4" t="inlineStr">
        <is>
          <t>Other</t>
        </is>
      </c>
      <c r="B11" s="5" t="n">
        <v>10450</v>
      </c>
      <c r="C11" s="5" t="n">
        <v>11473</v>
      </c>
    </row>
    <row r="12">
      <c r="A12" s="4" t="inlineStr">
        <is>
          <t>Total accounts payable and accrued liabilities</t>
        </is>
      </c>
      <c r="B12" s="6" t="n">
        <v>90888</v>
      </c>
      <c r="C12" s="6" t="n">
        <v>974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ax Receivable Agreement - Additional Information (Details) - USD ($) $ in Thousands</t>
        </is>
      </c>
      <c r="C1" s="2" t="inlineStr">
        <is>
          <t>3 Months Ended</t>
        </is>
      </c>
      <c r="E1" s="2" t="inlineStr">
        <is>
          <t>6 Months Ended</t>
        </is>
      </c>
    </row>
    <row r="2">
      <c r="B2" s="2" t="inlineStr">
        <is>
          <t>Feb. 04, 2021</t>
        </is>
      </c>
      <c r="C2" s="2" t="inlineStr">
        <is>
          <t>Aug. 31, 2023</t>
        </is>
      </c>
      <c r="D2" s="2" t="inlineStr">
        <is>
          <t>Aug. 31, 2022</t>
        </is>
      </c>
      <c r="E2" s="2" t="inlineStr">
        <is>
          <t>Aug. 31, 2023</t>
        </is>
      </c>
      <c r="F2" s="2" t="inlineStr">
        <is>
          <t>Aug. 31, 2022</t>
        </is>
      </c>
      <c r="G2" s="2" t="inlineStr">
        <is>
          <t>Feb. 28, 2023</t>
        </is>
      </c>
    </row>
    <row r="3">
      <c r="A3" s="3" t="inlineStr">
        <is>
          <t>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savings rate</t>
        </is>
      </c>
      <c r="B4" s="4" t="inlineStr">
        <is>
          <t xml:space="preserve"> </t>
        </is>
      </c>
      <c r="C4" s="4" t="inlineStr">
        <is>
          <t xml:space="preserve"> </t>
        </is>
      </c>
      <c r="D4" s="4" t="inlineStr">
        <is>
          <t xml:space="preserve"> </t>
        </is>
      </c>
      <c r="E4" s="4" t="inlineStr">
        <is>
          <t xml:space="preserve"> </t>
        </is>
      </c>
      <c r="F4" s="9" t="n">
        <v>0.85</v>
      </c>
      <c r="G4" s="4" t="inlineStr">
        <is>
          <t xml:space="preserve"> </t>
        </is>
      </c>
    </row>
    <row r="5">
      <c r="A5" s="4" t="inlineStr">
        <is>
          <t>Tax rate</t>
        </is>
      </c>
      <c r="B5" s="10" t="n">
        <v>0.2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tax receivable agreement retain tax benefit remaining of cash saving</t>
        </is>
      </c>
      <c r="B6" s="4" t="inlineStr">
        <is>
          <t xml:space="preserve"> </t>
        </is>
      </c>
      <c r="C6" s="9" t="n">
        <v>0.15</v>
      </c>
      <c r="D6" s="4" t="inlineStr">
        <is>
          <t xml:space="preserve"> </t>
        </is>
      </c>
      <c r="E6" s="9" t="n">
        <v>0.15</v>
      </c>
      <c r="F6" s="4" t="inlineStr">
        <is>
          <t xml:space="preserve"> </t>
        </is>
      </c>
      <c r="G6" s="4" t="inlineStr">
        <is>
          <t xml:space="preserve"> </t>
        </is>
      </c>
    </row>
    <row r="7">
      <c r="A7" s="4" t="inlineStr">
        <is>
          <t>Imputed interest rate</t>
        </is>
      </c>
      <c r="B7" s="9" t="n">
        <v>0.070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points</t>
        </is>
      </c>
      <c r="B8" s="4" t="inlineStr">
        <is>
          <t xml:space="preserve"> </t>
        </is>
      </c>
      <c r="C8" s="4" t="inlineStr">
        <is>
          <t xml:space="preserve"> </t>
        </is>
      </c>
      <c r="D8" s="4" t="inlineStr">
        <is>
          <t xml:space="preserve"> </t>
        </is>
      </c>
      <c r="E8" s="9" t="n">
        <v>0.01</v>
      </c>
      <c r="F8" s="4" t="inlineStr">
        <is>
          <t xml:space="preserve"> </t>
        </is>
      </c>
      <c r="G8" s="4" t="inlineStr">
        <is>
          <t xml:space="preserve"> </t>
        </is>
      </c>
    </row>
    <row r="9">
      <c r="A9" s="4" t="inlineStr">
        <is>
          <t>Tax receivable agreement liability</t>
        </is>
      </c>
      <c r="B9" s="4" t="inlineStr">
        <is>
          <t xml:space="preserve"> </t>
        </is>
      </c>
      <c r="C9" s="6" t="n">
        <v>64278</v>
      </c>
      <c r="D9" s="4" t="inlineStr">
        <is>
          <t xml:space="preserve"> </t>
        </is>
      </c>
      <c r="E9" s="6" t="n">
        <v>64278</v>
      </c>
      <c r="F9" s="4" t="inlineStr">
        <is>
          <t xml:space="preserve"> </t>
        </is>
      </c>
      <c r="G9" s="6" t="n">
        <v>69745</v>
      </c>
    </row>
    <row r="10">
      <c r="A10" s="4" t="inlineStr">
        <is>
          <t>Tax receivable agreement tax rate</t>
        </is>
      </c>
      <c r="B10" s="4" t="inlineStr">
        <is>
          <t xml:space="preserve"> </t>
        </is>
      </c>
      <c r="C10" s="10" t="n">
        <v>0.242</v>
      </c>
      <c r="D10" s="4" t="inlineStr">
        <is>
          <t xml:space="preserve"> </t>
        </is>
      </c>
      <c r="E10" s="10" t="n">
        <v>0.242</v>
      </c>
      <c r="F10" s="4" t="inlineStr">
        <is>
          <t xml:space="preserve"> </t>
        </is>
      </c>
      <c r="G10" s="10" t="n">
        <v>0.242</v>
      </c>
    </row>
    <row r="11">
      <c r="A11" s="4" t="inlineStr">
        <is>
          <t>Business combination discount rate for ASC 805 calculation</t>
        </is>
      </c>
      <c r="B11" s="4" t="inlineStr">
        <is>
          <t xml:space="preserve"> </t>
        </is>
      </c>
      <c r="C11" s="9" t="n">
        <v>0.1</v>
      </c>
      <c r="D11" s="4" t="inlineStr">
        <is>
          <t xml:space="preserve"> </t>
        </is>
      </c>
      <c r="E11" s="9" t="n">
        <v>0.1</v>
      </c>
      <c r="F11" s="4" t="inlineStr">
        <is>
          <t xml:space="preserve"> </t>
        </is>
      </c>
      <c r="G11" s="10" t="n">
        <v>0.097</v>
      </c>
    </row>
    <row r="12">
      <c r="A12" s="4" t="inlineStr">
        <is>
          <t>Increase in ASC 450 liability</t>
        </is>
      </c>
      <c r="B12" s="4" t="inlineStr">
        <is>
          <t xml:space="preserve"> </t>
        </is>
      </c>
      <c r="C12" s="4" t="inlineStr">
        <is>
          <t xml:space="preserve"> </t>
        </is>
      </c>
      <c r="D12" s="4" t="inlineStr">
        <is>
          <t xml:space="preserve"> </t>
        </is>
      </c>
      <c r="E12" s="4" t="inlineStr">
        <is>
          <t xml:space="preserve"> </t>
        </is>
      </c>
      <c r="F12" s="6" t="n">
        <v>200</v>
      </c>
      <c r="G12" s="4" t="inlineStr">
        <is>
          <t xml:space="preserve"> </t>
        </is>
      </c>
    </row>
    <row r="13">
      <c r="A13" s="4" t="inlineStr">
        <is>
          <t>Change in tax receivable agreement liability</t>
        </is>
      </c>
      <c r="B13" s="4" t="inlineStr">
        <is>
          <t xml:space="preserve"> </t>
        </is>
      </c>
      <c r="C13" s="6" t="n">
        <v>7900</v>
      </c>
      <c r="D13" s="6" t="n">
        <v>8100</v>
      </c>
      <c r="E13" s="6" t="n">
        <v>5500</v>
      </c>
      <c r="F13" s="6" t="n">
        <v>6400</v>
      </c>
      <c r="G13" s="4" t="inlineStr">
        <is>
          <t xml:space="preserve"> </t>
        </is>
      </c>
    </row>
    <row r="14">
      <c r="A14" s="4" t="inlineStr">
        <is>
          <t>LIB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 Receivabl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points</t>
        </is>
      </c>
      <c r="B16" s="4" t="inlineStr">
        <is>
          <t xml:space="preserve"> </t>
        </is>
      </c>
      <c r="C16" s="4" t="inlineStr">
        <is>
          <t xml:space="preserve"> </t>
        </is>
      </c>
      <c r="D16" s="4" t="inlineStr">
        <is>
          <t xml:space="preserve"> </t>
        </is>
      </c>
      <c r="E16" s="9" t="n">
        <v>0.01</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Details) - USD ($) $ in Thousands</t>
        </is>
      </c>
      <c r="B1" s="2" t="inlineStr">
        <is>
          <t>Aug. 31, 2023</t>
        </is>
      </c>
      <c r="C1" s="2" t="inlineStr">
        <is>
          <t>Feb. 28, 2023</t>
        </is>
      </c>
    </row>
    <row r="2">
      <c r="A2" s="3" t="inlineStr">
        <is>
          <t>Debt Instrument [Line Items]</t>
        </is>
      </c>
      <c r="B2" s="4" t="inlineStr">
        <is>
          <t xml:space="preserve"> </t>
        </is>
      </c>
      <c r="C2" s="4" t="inlineStr">
        <is>
          <t xml:space="preserve"> </t>
        </is>
      </c>
    </row>
    <row r="3">
      <c r="A3" s="4" t="inlineStr">
        <is>
          <t>Total notes payable</t>
        </is>
      </c>
      <c r="B3" s="6" t="n">
        <v>1073105</v>
      </c>
      <c r="C3" s="6" t="n">
        <v>1078692</v>
      </c>
    </row>
    <row r="4">
      <c r="A4" s="4" t="inlineStr">
        <is>
          <t>Less unamortized debt issuance costs</t>
        </is>
      </c>
      <c r="B4" s="5" t="n">
        <v>-21501</v>
      </c>
      <c r="C4" s="5" t="n">
        <v>-23912</v>
      </c>
    </row>
    <row r="5">
      <c r="A5" s="4" t="inlineStr">
        <is>
          <t>Total notes payable, net</t>
        </is>
      </c>
      <c r="B5" s="5" t="n">
        <v>1051604</v>
      </c>
      <c r="C5" s="5" t="n">
        <v>1054780</v>
      </c>
    </row>
    <row r="6">
      <c r="A6" s="4" t="inlineStr">
        <is>
          <t>Less current portion</t>
        </is>
      </c>
      <c r="B6" s="5" t="n">
        <v>-11119</v>
      </c>
      <c r="C6" s="5" t="n">
        <v>-11144</v>
      </c>
    </row>
    <row r="7">
      <c r="A7" s="4" t="inlineStr">
        <is>
          <t>Notes payable, less current portion, net</t>
        </is>
      </c>
      <c r="B7" s="5" t="n">
        <v>1040485</v>
      </c>
      <c r="C7" s="5" t="n">
        <v>1043636</v>
      </c>
    </row>
    <row r="8">
      <c r="A8" s="4" t="inlineStr">
        <is>
          <t>Notes Payable |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386</v>
      </c>
      <c r="C10" s="5" t="n">
        <v>492</v>
      </c>
    </row>
    <row r="11">
      <c r="A11" s="4" t="inlineStr">
        <is>
          <t>Notes Payable | 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1072719</v>
      </c>
      <c r="C13" s="6" t="n">
        <v>1078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Notes Payable - Additional Information (Details) - USD ($) $ in Thousands</t>
        </is>
      </c>
      <c r="D1" s="2" t="inlineStr">
        <is>
          <t>1 Months Ended</t>
        </is>
      </c>
      <c r="E1" s="2" t="inlineStr">
        <is>
          <t>3 Months Ended</t>
        </is>
      </c>
      <c r="G1" s="2" t="inlineStr">
        <is>
          <t>6 Months Ended</t>
        </is>
      </c>
      <c r="I1" s="2" t="inlineStr">
        <is>
          <t>9 Months Ended</t>
        </is>
      </c>
      <c r="J1" s="2" t="inlineStr">
        <is>
          <t>12 Months Ended</t>
        </is>
      </c>
    </row>
    <row r="2">
      <c r="B2" s="2" t="inlineStr">
        <is>
          <t>Jul. 01, 2023</t>
        </is>
      </c>
      <c r="C2" s="2" t="inlineStr">
        <is>
          <t>Feb. 04, 2021</t>
        </is>
      </c>
      <c r="D2" s="2" t="inlineStr">
        <is>
          <t>Feb. 28, 2021</t>
        </is>
      </c>
      <c r="E2" s="2" t="inlineStr">
        <is>
          <t>May 31, 2022</t>
        </is>
      </c>
      <c r="F2" s="2" t="inlineStr">
        <is>
          <t>Aug. 31, 2021</t>
        </is>
      </c>
      <c r="G2" s="2" t="inlineStr">
        <is>
          <t>Aug. 31, 2023</t>
        </is>
      </c>
      <c r="H2" s="2" t="inlineStr">
        <is>
          <t>Aug. 31, 2022</t>
        </is>
      </c>
      <c r="I2" s="2" t="inlineStr">
        <is>
          <t>Nov. 30, 2021</t>
        </is>
      </c>
      <c r="J2" s="2" t="inlineStr">
        <is>
          <t>Feb. 28, 2023</t>
        </is>
      </c>
      <c r="K2" s="2" t="inlineStr">
        <is>
          <t>Mar. 31, 2023</t>
        </is>
      </c>
      <c r="L2" s="2" t="inlineStr">
        <is>
          <t>Apr. 30, 2022</t>
        </is>
      </c>
      <c r="M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sublimit</t>
        </is>
      </c>
      <c r="B4" s="4" t="inlineStr">
        <is>
          <t xml:space="preserve"> </t>
        </is>
      </c>
      <c r="C4" s="4" t="inlineStr">
        <is>
          <t xml:space="preserve"> </t>
        </is>
      </c>
      <c r="D4" s="6"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additional borrowing amount</t>
        </is>
      </c>
      <c r="B5" s="4" t="inlineStr">
        <is>
          <t xml:space="preserve"> </t>
        </is>
      </c>
      <c r="C5" s="4" t="inlineStr">
        <is>
          <t xml:space="preserve"> </t>
        </is>
      </c>
      <c r="D5" s="4" t="inlineStr">
        <is>
          <t xml:space="preserve"> </t>
        </is>
      </c>
      <c r="E5" s="6" t="n">
        <v>19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9" t="n">
        <v>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outstanding balance</t>
        </is>
      </c>
      <c r="B7" s="4" t="inlineStr">
        <is>
          <t xml:space="preserve"> </t>
        </is>
      </c>
      <c r="C7" s="4" t="inlineStr">
        <is>
          <t xml:space="preserve"> </t>
        </is>
      </c>
      <c r="D7" s="4" t="inlineStr">
        <is>
          <t xml:space="preserve"> </t>
        </is>
      </c>
      <c r="E7" s="4" t="inlineStr">
        <is>
          <t xml:space="preserve"> </t>
        </is>
      </c>
      <c r="F7" s="4" t="inlineStr">
        <is>
          <t xml:space="preserve"> </t>
        </is>
      </c>
      <c r="G7" s="6" t="n">
        <v>5587</v>
      </c>
      <c r="H7" s="6" t="n">
        <v>8585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Zero Cost Interest Rate C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ional interest rate collar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6" t="n">
        <v>300000</v>
      </c>
      <c r="L10" s="4" t="inlineStr">
        <is>
          <t xml:space="preserve"> </t>
        </is>
      </c>
      <c r="M10" s="4" t="inlineStr">
        <is>
          <t xml:space="preserve"> </t>
        </is>
      </c>
    </row>
    <row r="11">
      <c r="A11" s="4" t="inlineStr">
        <is>
          <t>LIBO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s | SOFR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Basis Spread on Variable Rate</t>
        </is>
      </c>
      <c r="B16" s="10" t="n">
        <v>0.0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s | SOFR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Basis Spread on Variable Rate</t>
        </is>
      </c>
      <c r="B19" s="10"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Loans | SOFR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Basis Spread on Variable Rate</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Loans | SOFR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on Variable Rate</t>
        </is>
      </c>
      <c r="B25" s="9"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Loans | SONIA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Loans | SONIA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on Variable Rate</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maximum borrowing capacity</t>
        </is>
      </c>
      <c r="B34" s="4" t="inlineStr">
        <is>
          <t xml:space="preserve"> </t>
        </is>
      </c>
      <c r="C34" s="4" t="inlineStr">
        <is>
          <t xml:space="preserve"> </t>
        </is>
      </c>
      <c r="D34" s="5" t="n">
        <v>75000</v>
      </c>
      <c r="E34" s="4" t="inlineStr">
        <is>
          <t xml:space="preserve"> </t>
        </is>
      </c>
      <c r="F34" s="4" t="inlineStr">
        <is>
          <t xml:space="preserve"> </t>
        </is>
      </c>
      <c r="G34" s="6" t="n">
        <v>0</v>
      </c>
      <c r="H34" s="4" t="inlineStr">
        <is>
          <t xml:space="preserve"> </t>
        </is>
      </c>
      <c r="I34" s="4" t="inlineStr">
        <is>
          <t xml:space="preserve"> </t>
        </is>
      </c>
      <c r="J34" s="6" t="n">
        <v>0</v>
      </c>
      <c r="K34" s="4" t="inlineStr">
        <is>
          <t xml:space="preserve"> </t>
        </is>
      </c>
      <c r="L34" s="4" t="inlineStr">
        <is>
          <t xml:space="preserve"> </t>
        </is>
      </c>
      <c r="M34" s="6" t="n">
        <v>155000</v>
      </c>
    </row>
    <row r="35">
      <c r="A35" s="4" t="inlineStr">
        <is>
          <t>Line of credit, sublimit</t>
        </is>
      </c>
      <c r="B35" s="4" t="inlineStr">
        <is>
          <t xml:space="preserve"> </t>
        </is>
      </c>
      <c r="C35" s="4" t="inlineStr">
        <is>
          <t xml:space="preserve"> </t>
        </is>
      </c>
      <c r="D35" s="5" t="n">
        <v>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00</v>
      </c>
    </row>
    <row r="36">
      <c r="A36" s="4" t="inlineStr">
        <is>
          <t>Line of credit facility, mature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Feb.  04,  2026</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availabl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6" t="n">
        <v>155000</v>
      </c>
      <c r="H37" s="4" t="inlineStr">
        <is>
          <t xml:space="preserve"> </t>
        </is>
      </c>
      <c r="I37" s="4" t="inlineStr">
        <is>
          <t xml:space="preserve"> </t>
        </is>
      </c>
      <c r="J37" s="5" t="n">
        <v>155000</v>
      </c>
      <c r="K37" s="4" t="inlineStr">
        <is>
          <t xml:space="preserve"> </t>
        </is>
      </c>
      <c r="L37" s="4" t="inlineStr">
        <is>
          <t xml:space="preserve"> </t>
        </is>
      </c>
      <c r="M37" s="4" t="inlineStr">
        <is>
          <t xml:space="preserve"> </t>
        </is>
      </c>
    </row>
    <row r="38">
      <c r="A38" s="4" t="inlineStr">
        <is>
          <t>2021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maximum borrowing capacity</t>
        </is>
      </c>
      <c r="B40" s="4" t="inlineStr">
        <is>
          <t xml:space="preserve"> </t>
        </is>
      </c>
      <c r="C40" s="4" t="inlineStr">
        <is>
          <t xml:space="preserve"> </t>
        </is>
      </c>
      <c r="D40" s="6" t="n">
        <v>525000</v>
      </c>
      <c r="E40" s="4" t="inlineStr">
        <is>
          <t xml:space="preserve"> </t>
        </is>
      </c>
      <c r="F40" s="4" t="inlineStr">
        <is>
          <t xml:space="preserve"> </t>
        </is>
      </c>
      <c r="G40" s="6" t="n">
        <v>1072700</v>
      </c>
      <c r="H40" s="4" t="inlineStr">
        <is>
          <t xml:space="preserve"> </t>
        </is>
      </c>
      <c r="I40" s="4" t="inlineStr">
        <is>
          <t xml:space="preserve"> </t>
        </is>
      </c>
      <c r="J40" s="6" t="n">
        <v>1078200</v>
      </c>
      <c r="K40" s="4" t="inlineStr">
        <is>
          <t xml:space="preserve"> </t>
        </is>
      </c>
      <c r="L40" s="4" t="inlineStr">
        <is>
          <t xml:space="preserve"> </t>
        </is>
      </c>
      <c r="M40" s="4" t="inlineStr">
        <is>
          <t xml:space="preserve"> </t>
        </is>
      </c>
    </row>
    <row r="41">
      <c r="A41" s="4" t="inlineStr">
        <is>
          <t>Line of credit, frequency of payments</t>
        </is>
      </c>
      <c r="B41" s="4" t="inlineStr">
        <is>
          <t xml:space="preserve"> </t>
        </is>
      </c>
      <c r="C41" s="4" t="inlineStr">
        <is>
          <t xml:space="preserve"> </t>
        </is>
      </c>
      <c r="D41" s="4" t="inlineStr">
        <is>
          <t xml:space="preserve"> </t>
        </is>
      </c>
      <c r="E41" s="4" t="inlineStr">
        <is>
          <t xml:space="preserve"> </t>
        </is>
      </c>
      <c r="F41" s="4" t="inlineStr">
        <is>
          <t>quarterly</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 installments amount</t>
        </is>
      </c>
      <c r="B42" s="4" t="inlineStr">
        <is>
          <t xml:space="preserve"> </t>
        </is>
      </c>
      <c r="C42" s="6" t="n">
        <v>1300</v>
      </c>
      <c r="D42" s="4" t="inlineStr">
        <is>
          <t xml:space="preserve"> </t>
        </is>
      </c>
      <c r="E42" s="6" t="n">
        <v>2700</v>
      </c>
      <c r="F42" s="4" t="inlineStr">
        <is>
          <t xml:space="preserve"> </t>
        </is>
      </c>
      <c r="G42" s="4" t="inlineStr">
        <is>
          <t xml:space="preserve"> </t>
        </is>
      </c>
      <c r="H42" s="4" t="inlineStr">
        <is>
          <t xml:space="preserve"> </t>
        </is>
      </c>
      <c r="I42" s="6" t="n">
        <v>2300</v>
      </c>
      <c r="J42" s="4" t="inlineStr">
        <is>
          <t xml:space="preserve"> </t>
        </is>
      </c>
      <c r="K42" s="4" t="inlineStr">
        <is>
          <t xml:space="preserve"> </t>
        </is>
      </c>
      <c r="L42" s="4" t="inlineStr">
        <is>
          <t xml:space="preserve"> </t>
        </is>
      </c>
      <c r="M42" s="4" t="inlineStr">
        <is>
          <t xml:space="preserve"> </t>
        </is>
      </c>
    </row>
    <row r="43">
      <c r="A43" s="4" t="inlineStr">
        <is>
          <t>Line of credit facility, matur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Feb.  04,  2028</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minimum additional borrowing amount</t>
        </is>
      </c>
      <c r="B44" s="4" t="inlineStr">
        <is>
          <t xml:space="preserve"> </t>
        </is>
      </c>
      <c r="C44" s="6" t="n">
        <v>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895</v>
      </c>
      <c r="H45" s="4" t="inlineStr">
        <is>
          <t xml:space="preserve"> </t>
        </is>
      </c>
      <c r="I45" s="4" t="inlineStr">
        <is>
          <t xml:space="preserve"> </t>
        </is>
      </c>
      <c r="J45" s="10" t="n">
        <v>0.0808</v>
      </c>
      <c r="K45" s="4" t="inlineStr">
        <is>
          <t xml:space="preserve"> </t>
        </is>
      </c>
      <c r="L45" s="4" t="inlineStr">
        <is>
          <t xml:space="preserve"> </t>
        </is>
      </c>
      <c r="M45" s="4" t="inlineStr">
        <is>
          <t xml:space="preserve"> </t>
        </is>
      </c>
    </row>
    <row r="46">
      <c r="A46" s="4" t="inlineStr">
        <is>
          <t>2021 Term Loan | SOFR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0" t="n">
        <v>0.03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1 Term Loan | LIBOR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35</v>
      </c>
      <c r="K51" s="4" t="inlineStr">
        <is>
          <t xml:space="preserve"> </t>
        </is>
      </c>
      <c r="L51" s="4" t="inlineStr">
        <is>
          <t xml:space="preserve"> </t>
        </is>
      </c>
      <c r="M51" s="4" t="inlineStr">
        <is>
          <t xml:space="preserve"> </t>
        </is>
      </c>
    </row>
    <row r="52">
      <c r="A52" s="4" t="inlineStr">
        <is>
          <t>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facility, additional borrow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90000</v>
      </c>
      <c r="M54" s="6" t="n">
        <v>380000</v>
      </c>
    </row>
    <row r="55">
      <c r="A55" s="4" t="inlineStr">
        <is>
          <t>2021 Term Loan and 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Facility, Commitment Fee Percentage</t>
        </is>
      </c>
      <c r="B57" s="4" t="inlineStr">
        <is>
          <t xml:space="preserve"> </t>
        </is>
      </c>
      <c r="C57" s="4" t="inlineStr">
        <is>
          <t xml:space="preserve"> </t>
        </is>
      </c>
      <c r="D57" s="10" t="n">
        <v>0.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1 Term Loan and 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Commitment Fee Percentage</t>
        </is>
      </c>
      <c r="B60" s="4" t="inlineStr">
        <is>
          <t xml:space="preserve"> </t>
        </is>
      </c>
      <c r="C60" s="4" t="inlineStr">
        <is>
          <t xml:space="preserve"> </t>
        </is>
      </c>
      <c r="D60" s="11" t="n">
        <v>0.003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1 Term Loan and Revolving Credit Facility | NYFRB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Basis Spread on Variable Rate</t>
        </is>
      </c>
      <c r="B63" s="4" t="inlineStr">
        <is>
          <t xml:space="preserve"> </t>
        </is>
      </c>
      <c r="C63" s="4" t="inlineStr">
        <is>
          <t xml:space="preserve"> </t>
        </is>
      </c>
      <c r="D63" s="10"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1 Term Loan and Revolving Credit Facility | Eurodol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ne month interest period plus 1%</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1 Term Loan and Revolving Credit Facility | SOFR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Description of Variable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Beginning July 1, 2023, the Eurocurrency Rate ceased to be applicable and was replaced by the SOFR Rate. The adjusted SOFR Rate shall be the SOFR Rate plus 0.11448% for a one-month interest rate loan, 0.26161% for a three-month interest rate loan and 0.42826% for a six-month interest rate loan.</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1 Term Loan and Revolving Credit Facility | Term Loans | Base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Basis Spread on Variable Rate</t>
        </is>
      </c>
      <c r="B72" s="4" t="inlineStr">
        <is>
          <t xml:space="preserve"> </t>
        </is>
      </c>
      <c r="C72" s="4" t="inlineStr">
        <is>
          <t xml:space="preserve"> </t>
        </is>
      </c>
      <c r="D72" s="10" t="n">
        <v>0.02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1 Term Loan and Revolving Credit Facility | Term Loans | Base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Basis Spread on Variable Rate</t>
        </is>
      </c>
      <c r="B75" s="4" t="inlineStr">
        <is>
          <t xml:space="preserve"> </t>
        </is>
      </c>
      <c r="C75" s="4" t="inlineStr">
        <is>
          <t xml:space="preserve"> </t>
        </is>
      </c>
      <c r="D75" s="10" t="n">
        <v>0.0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21 Term Loan and Revolving Credit Facility | Term Loans | Eurodolla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Basis Spread on Variable Rate</t>
        </is>
      </c>
      <c r="B78" s="4" t="inlineStr">
        <is>
          <t xml:space="preserve"> </t>
        </is>
      </c>
      <c r="C78" s="4" t="inlineStr">
        <is>
          <t xml:space="preserve"> </t>
        </is>
      </c>
      <c r="D78" s="10" t="n">
        <v>0.03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2021 Term Loan and Revolving Credit Facility | Term Loans | Eurodolla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Basis Spread on Variable Rate</t>
        </is>
      </c>
      <c r="B81" s="4" t="inlineStr">
        <is>
          <t xml:space="preserve"> </t>
        </is>
      </c>
      <c r="C81" s="4" t="inlineStr">
        <is>
          <t xml:space="preserve"> </t>
        </is>
      </c>
      <c r="D81" s="10" t="n">
        <v>0.0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1 Term Loan and Revolving Credit Facility | Revolving Loans | Base Rat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Basis Spread on Variable Rate</t>
        </is>
      </c>
      <c r="B84" s="4" t="inlineStr">
        <is>
          <t xml:space="preserve"> </t>
        </is>
      </c>
      <c r="C84" s="4" t="inlineStr">
        <is>
          <t xml:space="preserve"> </t>
        </is>
      </c>
      <c r="D84" s="10" t="n">
        <v>0.0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1 Term Loan and Revolving Credit Facility | Revolving Loans | Base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Basis Spread on Variable Rate</t>
        </is>
      </c>
      <c r="B87" s="4" t="inlineStr">
        <is>
          <t xml:space="preserve"> </t>
        </is>
      </c>
      <c r="C87" s="4" t="inlineStr">
        <is>
          <t xml:space="preserve"> </t>
        </is>
      </c>
      <c r="D87" s="9" t="n">
        <v>0.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1 Term Loan and Revolving Credit Facility | Revolving Loans | Eurodolla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Basis Spread on Variable Rate</t>
        </is>
      </c>
      <c r="B90" s="4" t="inlineStr">
        <is>
          <t xml:space="preserve"> </t>
        </is>
      </c>
      <c r="C90" s="4" t="inlineStr">
        <is>
          <t xml:space="preserve"> </t>
        </is>
      </c>
      <c r="D90" s="10" t="n">
        <v>0.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21 Term Loan and Revolving Credit Facility | Revolving Loans | Eurodolla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Basis Spread on Variable Rate</t>
        </is>
      </c>
      <c r="B93" s="4" t="inlineStr">
        <is>
          <t xml:space="preserve"> </t>
        </is>
      </c>
      <c r="C93" s="4" t="inlineStr">
        <is>
          <t xml:space="preserve"> </t>
        </is>
      </c>
      <c r="D93" s="9" t="n">
        <v>0.0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2021 Term Loan and Revolving Credit Facility | One-month Interest Rate Loan | SOFR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Basis Spread on Variable Rate</t>
        </is>
      </c>
      <c r="B96" s="12" t="n">
        <v>0.001144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2021 Term Loan and Revolving Credit Facility | Three-month Interest Rate Loan | SOFR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Basis Spread on Variable Rate</t>
        </is>
      </c>
      <c r="B99" s="12" t="n">
        <v>0.002616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21 Term Loan and Revolving Credit Facility | Six-month Interest Rate Loan | SOFR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strument, Basis Spread on Variable Rate</t>
        </is>
      </c>
      <c r="B102" s="12" t="n">
        <v>0.004282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ingent Consideration - Additional Information (Details) - USD ($) $ / shares in Units,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13" t="n">
        <v>19.3</v>
      </c>
      <c r="C4" s="4" t="inlineStr">
        <is>
          <t xml:space="preserve"> </t>
        </is>
      </c>
      <c r="D4" s="13" t="n">
        <v>19.3</v>
      </c>
      <c r="E4" s="4" t="inlineStr">
        <is>
          <t xml:space="preserve"> </t>
        </is>
      </c>
      <c r="F4" s="13" t="n">
        <v>29.5</v>
      </c>
    </row>
    <row r="5">
      <c r="A5" s="4" t="inlineStr">
        <is>
          <t>Contingent consideration liability remeasured gain</t>
        </is>
      </c>
      <c r="B5" s="13" t="n">
        <v>1.3</v>
      </c>
      <c r="C5" s="13" t="n">
        <v>7.3</v>
      </c>
      <c r="D5" s="13" t="n">
        <v>10.3</v>
      </c>
      <c r="E5" s="13" t="n">
        <v>11.5</v>
      </c>
      <c r="F5" s="4" t="inlineStr">
        <is>
          <t xml:space="preserve"> </t>
        </is>
      </c>
    </row>
    <row r="6">
      <c r="A6" s="4" t="inlineStr">
        <is>
          <t>RC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Series B-2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5" t="n">
        <v>3372184</v>
      </c>
      <c r="C11" s="4" t="inlineStr">
        <is>
          <t xml:space="preserve"> </t>
        </is>
      </c>
      <c r="D11" s="5" t="n">
        <v>3372184</v>
      </c>
      <c r="E11" s="4" t="inlineStr">
        <is>
          <t xml:space="preserve"> </t>
        </is>
      </c>
      <c r="F11" s="5" t="n">
        <v>3372184</v>
      </c>
    </row>
    <row r="12">
      <c r="A12" s="4" t="inlineStr">
        <is>
          <t>Common stock, terms of conversion, description</t>
        </is>
      </c>
      <c r="B12" s="4" t="inlineStr">
        <is>
          <t xml:space="preserve"> </t>
        </is>
      </c>
      <c r="C12" s="4" t="inlineStr">
        <is>
          <t xml:space="preserve"> </t>
        </is>
      </c>
      <c r="D12" s="4" t="inlineStr">
        <is>
          <t>The Series B-2 common stock will automatically convert into Class A Common Stock on a one-to-one basis</t>
        </is>
      </c>
      <c r="E12" s="4" t="inlineStr">
        <is>
          <t xml:space="preserve"> </t>
        </is>
      </c>
      <c r="F12" s="4" t="inlineStr">
        <is>
          <t xml:space="preserve"> </t>
        </is>
      </c>
    </row>
    <row r="13">
      <c r="A13" s="4" t="inlineStr">
        <is>
          <t>Common stock conversion price</t>
        </is>
      </c>
      <c r="B13" s="4" t="inlineStr">
        <is>
          <t xml:space="preserve"> </t>
        </is>
      </c>
      <c r="C13" s="4" t="inlineStr">
        <is>
          <t xml:space="preserve"> </t>
        </is>
      </c>
      <c r="D13" s="6" t="n">
        <v>15</v>
      </c>
      <c r="E13" s="4" t="inlineStr">
        <is>
          <t xml:space="preserve"> </t>
        </is>
      </c>
      <c r="F13" s="4" t="inlineStr">
        <is>
          <t xml:space="preserve"> </t>
        </is>
      </c>
    </row>
    <row r="14">
      <c r="A14" s="4" t="inlineStr">
        <is>
          <t>Share price per share shall be decreased if dividends paid to class A common stock</t>
        </is>
      </c>
      <c r="B14" s="4" t="inlineStr">
        <is>
          <t xml:space="preserve"> </t>
        </is>
      </c>
      <c r="C14" s="4" t="inlineStr">
        <is>
          <t xml:space="preserve"> </t>
        </is>
      </c>
      <c r="D14" s="6" t="n">
        <v>15</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Series 2 RC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outstanding</t>
        </is>
      </c>
      <c r="B18" s="5" t="n">
        <v>2627724</v>
      </c>
      <c r="C18" s="4" t="inlineStr">
        <is>
          <t xml:space="preserve"> </t>
        </is>
      </c>
      <c r="D18" s="5" t="n">
        <v>2627724</v>
      </c>
      <c r="E18" s="4" t="inlineStr">
        <is>
          <t xml:space="preserve"> </t>
        </is>
      </c>
      <c r="F18" s="5" t="n">
        <v>2627724</v>
      </c>
    </row>
    <row r="19">
      <c r="A19" s="4" t="inlineStr">
        <is>
          <t>Common stock conversion price</t>
        </is>
      </c>
      <c r="B19" s="4" t="inlineStr">
        <is>
          <t xml:space="preserve"> </t>
        </is>
      </c>
      <c r="C19" s="4" t="inlineStr">
        <is>
          <t xml:space="preserve"> </t>
        </is>
      </c>
      <c r="D19" s="6" t="n">
        <v>15</v>
      </c>
      <c r="E19" s="4" t="inlineStr">
        <is>
          <t xml:space="preserve"> </t>
        </is>
      </c>
      <c r="F19" s="4" t="inlineStr">
        <is>
          <t xml:space="preserve"> </t>
        </is>
      </c>
    </row>
    <row r="20">
      <c r="A20" s="4" t="inlineStr">
        <is>
          <t>Share price per share shall be decreased if dividends paid to class A common stock</t>
        </is>
      </c>
      <c r="B20" s="4" t="inlineStr">
        <is>
          <t xml:space="preserve"> </t>
        </is>
      </c>
      <c r="C20" s="4" t="inlineStr">
        <is>
          <t xml:space="preserve"> </t>
        </is>
      </c>
      <c r="D20" s="6" t="n">
        <v>1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Financial Instruments - Additional Information (Details) - USD ($) $ in Millions</t>
        </is>
      </c>
      <c r="E1" s="2" t="inlineStr">
        <is>
          <t>6 Months Ended</t>
        </is>
      </c>
    </row>
    <row r="2">
      <c r="B2" s="2" t="inlineStr">
        <is>
          <t>Mar. 31, 2023</t>
        </is>
      </c>
      <c r="C2" s="2" t="inlineStr">
        <is>
          <t>Mar. 24, 2023</t>
        </is>
      </c>
      <c r="D2" s="2" t="inlineStr">
        <is>
          <t>Mar. 17, 2023</t>
        </is>
      </c>
      <c r="E2" s="2" t="inlineStr">
        <is>
          <t>Aug. 31, 2023</t>
        </is>
      </c>
      <c r="F2" s="2" t="inlineStr">
        <is>
          <t>Apr. 06, 2023</t>
        </is>
      </c>
    </row>
    <row r="3">
      <c r="A3" s="4"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es on forward foreign currency derivative instruments, net of tax</t>
        </is>
      </c>
      <c r="B5" s="4" t="inlineStr">
        <is>
          <t xml:space="preserve"> </t>
        </is>
      </c>
      <c r="C5" s="4" t="inlineStr">
        <is>
          <t xml:space="preserve"> </t>
        </is>
      </c>
      <c r="D5" s="4" t="inlineStr">
        <is>
          <t xml:space="preserve"> </t>
        </is>
      </c>
      <c r="E5" s="13" t="n">
        <v>0.1</v>
      </c>
      <c r="F5" s="4" t="inlineStr">
        <is>
          <t xml:space="preserve"> </t>
        </is>
      </c>
    </row>
    <row r="6">
      <c r="A6" s="4" t="inlineStr">
        <is>
          <t>Interest Rate Colla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tion date of derivative collars</t>
        </is>
      </c>
      <c r="B8" s="4" t="inlineStr">
        <is>
          <t xml:space="preserve"> </t>
        </is>
      </c>
      <c r="C8" s="4" t="inlineStr">
        <is>
          <t xml:space="preserve"> </t>
        </is>
      </c>
      <c r="D8" s="4" t="inlineStr">
        <is>
          <t>Mar. 17,  2023</t>
        </is>
      </c>
      <c r="E8" s="4" t="inlineStr">
        <is>
          <t xml:space="preserve"> </t>
        </is>
      </c>
      <c r="F8" s="4" t="inlineStr">
        <is>
          <t xml:space="preserve"> </t>
        </is>
      </c>
    </row>
    <row r="9">
      <c r="A9" s="4" t="inlineStr">
        <is>
          <t>Maturity date of derivative collars</t>
        </is>
      </c>
      <c r="B9" s="4" t="inlineStr">
        <is>
          <t>Mar. 31,  2026</t>
        </is>
      </c>
      <c r="C9" s="4" t="inlineStr">
        <is>
          <t xml:space="preserve"> </t>
        </is>
      </c>
      <c r="D9" s="4" t="inlineStr">
        <is>
          <t xml:space="preserve"> </t>
        </is>
      </c>
      <c r="E9" s="4" t="inlineStr">
        <is>
          <t xml:space="preserve"> </t>
        </is>
      </c>
      <c r="F9" s="4" t="inlineStr">
        <is>
          <t xml:space="preserve"> </t>
        </is>
      </c>
    </row>
    <row r="10">
      <c r="A10" s="4" t="inlineStr">
        <is>
          <t>Notional amount of derivative</t>
        </is>
      </c>
      <c r="B10" s="6" t="n">
        <v>200</v>
      </c>
      <c r="C10" s="4" t="inlineStr">
        <is>
          <t xml:space="preserve"> </t>
        </is>
      </c>
      <c r="D10" s="4" t="inlineStr">
        <is>
          <t xml:space="preserve"> </t>
        </is>
      </c>
      <c r="E10" s="4" t="inlineStr">
        <is>
          <t xml:space="preserve"> </t>
        </is>
      </c>
      <c r="F10" s="4" t="inlineStr">
        <is>
          <t xml:space="preserve"> </t>
        </is>
      </c>
    </row>
    <row r="11">
      <c r="A11" s="4" t="inlineStr">
        <is>
          <t>Cap interest rate</t>
        </is>
      </c>
      <c r="B11" s="10" t="n">
        <v>0.0475</v>
      </c>
      <c r="C11" s="4" t="inlineStr">
        <is>
          <t xml:space="preserve"> </t>
        </is>
      </c>
      <c r="D11" s="4" t="inlineStr">
        <is>
          <t xml:space="preserve"> </t>
        </is>
      </c>
      <c r="E11" s="4" t="inlineStr">
        <is>
          <t xml:space="preserve"> </t>
        </is>
      </c>
      <c r="F11" s="4" t="inlineStr">
        <is>
          <t xml:space="preserve"> </t>
        </is>
      </c>
    </row>
    <row r="12">
      <c r="A12" s="4" t="inlineStr">
        <is>
          <t>Floor interest rate</t>
        </is>
      </c>
      <c r="B12" s="10" t="n">
        <v>0.0257</v>
      </c>
      <c r="C12" s="4" t="inlineStr">
        <is>
          <t xml:space="preserve"> </t>
        </is>
      </c>
      <c r="D12" s="4" t="inlineStr">
        <is>
          <t xml:space="preserve"> </t>
        </is>
      </c>
      <c r="E12" s="4" t="inlineStr">
        <is>
          <t xml:space="preserve"> </t>
        </is>
      </c>
      <c r="F12" s="4" t="inlineStr">
        <is>
          <t xml:space="preserve"> </t>
        </is>
      </c>
    </row>
    <row r="13">
      <c r="A13" s="4" t="inlineStr">
        <is>
          <t>Additonal Interest Rate Col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t>
        </is>
      </c>
      <c r="B15" s="4" t="inlineStr">
        <is>
          <t xml:space="preserve"> </t>
        </is>
      </c>
      <c r="C15" s="4" t="inlineStr">
        <is>
          <t xml:space="preserve"> </t>
        </is>
      </c>
      <c r="D15" s="4" t="inlineStr">
        <is>
          <t xml:space="preserve"> </t>
        </is>
      </c>
      <c r="E15" s="4" t="inlineStr">
        <is>
          <t xml:space="preserve"> </t>
        </is>
      </c>
      <c r="F15" s="6" t="n">
        <v>100</v>
      </c>
    </row>
    <row r="16">
      <c r="A16" s="4" t="inlineStr">
        <is>
          <t>Cap interest rate</t>
        </is>
      </c>
      <c r="B16" s="4" t="inlineStr">
        <is>
          <t xml:space="preserve"> </t>
        </is>
      </c>
      <c r="C16" s="4" t="inlineStr">
        <is>
          <t xml:space="preserve"> </t>
        </is>
      </c>
      <c r="D16" s="4" t="inlineStr">
        <is>
          <t xml:space="preserve"> </t>
        </is>
      </c>
      <c r="E16" s="4" t="inlineStr">
        <is>
          <t xml:space="preserve"> </t>
        </is>
      </c>
      <c r="F16" s="10" t="n">
        <v>0.045</v>
      </c>
    </row>
    <row r="17">
      <c r="A17" s="4" t="inlineStr">
        <is>
          <t>Floor interest rate</t>
        </is>
      </c>
      <c r="B17" s="4" t="inlineStr">
        <is>
          <t xml:space="preserve"> </t>
        </is>
      </c>
      <c r="C17" s="4" t="inlineStr">
        <is>
          <t xml:space="preserve"> </t>
        </is>
      </c>
      <c r="D17" s="4" t="inlineStr">
        <is>
          <t xml:space="preserve"> </t>
        </is>
      </c>
      <c r="E17" s="4" t="inlineStr">
        <is>
          <t xml:space="preserve"> </t>
        </is>
      </c>
      <c r="F17" s="10" t="n">
        <v>0.0256</v>
      </c>
    </row>
    <row r="18">
      <c r="A18" s="4" t="inlineStr">
        <is>
          <t>Initiation date of derivative additional collar</t>
        </is>
      </c>
      <c r="B18" s="4" t="inlineStr">
        <is>
          <t xml:space="preserve"> </t>
        </is>
      </c>
      <c r="C18" s="4" t="inlineStr">
        <is>
          <t>Mar. 24,  2023</t>
        </is>
      </c>
      <c r="D18" s="4" t="inlineStr">
        <is>
          <t xml:space="preserve"> </t>
        </is>
      </c>
      <c r="E18" s="4" t="inlineStr">
        <is>
          <t xml:space="preserve"> </t>
        </is>
      </c>
      <c r="F18" s="4" t="inlineStr">
        <is>
          <t xml:space="preserve"> </t>
        </is>
      </c>
    </row>
    <row r="19">
      <c r="A19" s="4" t="inlineStr">
        <is>
          <t>Cash Flow Hedges | Foreign Exchange Forward Contrac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term of contract at inception</t>
        </is>
      </c>
      <c r="B21" s="4" t="inlineStr">
        <is>
          <t xml:space="preserve"> </t>
        </is>
      </c>
      <c r="C21" s="4" t="inlineStr">
        <is>
          <t xml:space="preserve"> </t>
        </is>
      </c>
      <c r="D21" s="4" t="inlineStr">
        <is>
          <t xml:space="preserve"> </t>
        </is>
      </c>
      <c r="E21" s="4" t="inlineStr">
        <is>
          <t>1 month</t>
        </is>
      </c>
      <c r="F21" s="4" t="inlineStr">
        <is>
          <t xml:space="preserve"> </t>
        </is>
      </c>
    </row>
    <row r="22">
      <c r="A22" s="4" t="inlineStr">
        <is>
          <t>Cash Flow Hedges | Foreign Exchange Forward Contrac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term of contract at inception</t>
        </is>
      </c>
      <c r="B24" s="4" t="inlineStr">
        <is>
          <t xml:space="preserve"> </t>
        </is>
      </c>
      <c r="C24" s="4" t="inlineStr">
        <is>
          <t xml:space="preserve"> </t>
        </is>
      </c>
      <c r="D24" s="4" t="inlineStr">
        <is>
          <t xml:space="preserve"> </t>
        </is>
      </c>
      <c r="E24" s="4" t="inlineStr">
        <is>
          <t>24 months</t>
        </is>
      </c>
      <c r="F24" s="4" t="inlineStr">
        <is>
          <t xml:space="preserve"> </t>
        </is>
      </c>
    </row>
    <row r="25">
      <c r="A25" s="4" t="inlineStr">
        <is>
          <t>Derivative term of contract</t>
        </is>
      </c>
      <c r="B25" s="4" t="inlineStr">
        <is>
          <t xml:space="preserve"> </t>
        </is>
      </c>
      <c r="C25" s="4" t="inlineStr">
        <is>
          <t xml:space="preserve"> </t>
        </is>
      </c>
      <c r="D25" s="4" t="inlineStr">
        <is>
          <t xml:space="preserve"> </t>
        </is>
      </c>
      <c r="E25" s="4" t="inlineStr">
        <is>
          <t>12 months</t>
        </is>
      </c>
      <c r="F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densed Consolidated Balance Sheets Location and Estimated Fair Values of Foreign Currency Forward Contracts (Details) - Foreign Exchange Forward Contracts - USD ($) $ in Thousands</t>
        </is>
      </c>
      <c r="B1" s="2" t="inlineStr">
        <is>
          <t>Aug. 31, 2023</t>
        </is>
      </c>
      <c r="C1" s="2" t="inlineStr">
        <is>
          <t>Feb. 28, 2023</t>
        </is>
      </c>
    </row>
    <row r="2">
      <c r="A2" s="4" t="inlineStr">
        <is>
          <t>Accounts Payable and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mount of derivative instrument fair values</t>
        </is>
      </c>
      <c r="B4" s="6" t="n">
        <v>-123</v>
      </c>
      <c r="C4" s="6" t="n">
        <v>-659</v>
      </c>
    </row>
    <row r="5">
      <c r="A5" s="4" t="inlineStr">
        <is>
          <t>Other Non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derivative instrument fair values</t>
        </is>
      </c>
      <c r="B7" s="6" t="n">
        <v>0</v>
      </c>
      <c r="C7" s="6" t="n">
        <v>-1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ndensed Consolidated Balance Sheets Location and Estimated Fair Value of Collars (Details) - USD ($) $ in Thousands</t>
        </is>
      </c>
      <c r="B1" s="2" t="inlineStr">
        <is>
          <t>Aug. 31, 2023</t>
        </is>
      </c>
      <c r="C1" s="2" t="inlineStr">
        <is>
          <t>Apr. 06, 2023</t>
        </is>
      </c>
      <c r="D1" s="2" t="inlineStr">
        <is>
          <t>Mar. 31, 2023</t>
        </is>
      </c>
    </row>
    <row r="2">
      <c r="A2" s="4" t="inlineStr">
        <is>
          <t>Interest Rate Collar Agreemen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t>
        </is>
      </c>
      <c r="B4" s="4" t="inlineStr">
        <is>
          <t xml:space="preserve"> </t>
        </is>
      </c>
      <c r="C4" s="4" t="inlineStr">
        <is>
          <t xml:space="preserve"> </t>
        </is>
      </c>
      <c r="D4" s="6" t="n">
        <v>200000</v>
      </c>
    </row>
    <row r="5">
      <c r="A5" s="4" t="inlineStr">
        <is>
          <t>Additonal Interest Rate Colla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t>
        </is>
      </c>
      <c r="B7" s="4" t="inlineStr">
        <is>
          <t xml:space="preserve"> </t>
        </is>
      </c>
      <c r="C7" s="6" t="n">
        <v>100000</v>
      </c>
      <c r="D7" s="4" t="inlineStr">
        <is>
          <t xml:space="preserve"> </t>
        </is>
      </c>
    </row>
    <row r="8">
      <c r="A8" s="4" t="inlineStr">
        <is>
          <t>Prepaid Expenses and Other Current Assets | Interest Rate Collar Agree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t>
        </is>
      </c>
      <c r="B10" s="6" t="n">
        <v>200000</v>
      </c>
      <c r="C10" s="4" t="inlineStr">
        <is>
          <t xml:space="preserve"> </t>
        </is>
      </c>
      <c r="D10" s="4" t="inlineStr">
        <is>
          <t xml:space="preserve"> </t>
        </is>
      </c>
    </row>
    <row r="11">
      <c r="A11" s="4" t="inlineStr">
        <is>
          <t>Amount of derivative instrument fair values</t>
        </is>
      </c>
      <c r="B11" s="5" t="n">
        <v>619</v>
      </c>
      <c r="C11" s="4" t="inlineStr">
        <is>
          <t xml:space="preserve"> </t>
        </is>
      </c>
      <c r="D11" s="4" t="inlineStr">
        <is>
          <t xml:space="preserve"> </t>
        </is>
      </c>
    </row>
    <row r="12">
      <c r="A12" s="4" t="inlineStr">
        <is>
          <t>Prepaid Expenses and Other Current Assets | Additonal Interest Rate Colla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t>
        </is>
      </c>
      <c r="B14" s="5" t="n">
        <v>100000</v>
      </c>
      <c r="C14" s="4" t="inlineStr">
        <is>
          <t xml:space="preserve"> </t>
        </is>
      </c>
      <c r="D14" s="4" t="inlineStr">
        <is>
          <t xml:space="preserve"> </t>
        </is>
      </c>
    </row>
    <row r="15">
      <c r="A15" s="4" t="inlineStr">
        <is>
          <t>Amount of derivative instrument fair values</t>
        </is>
      </c>
      <c r="B15" s="5" t="n">
        <v>441</v>
      </c>
      <c r="C15" s="4" t="inlineStr">
        <is>
          <t xml:space="preserve"> </t>
        </is>
      </c>
      <c r="D15" s="4" t="inlineStr">
        <is>
          <t xml:space="preserve"> </t>
        </is>
      </c>
    </row>
    <row r="16">
      <c r="A16" s="4" t="inlineStr">
        <is>
          <t>Other Noncurrent Assets | Interest Rate Collar Agree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t>
        </is>
      </c>
      <c r="B18" s="5" t="n">
        <v>200000</v>
      </c>
      <c r="C18" s="4" t="inlineStr">
        <is>
          <t xml:space="preserve"> </t>
        </is>
      </c>
      <c r="D18" s="4" t="inlineStr">
        <is>
          <t xml:space="preserve"> </t>
        </is>
      </c>
    </row>
    <row r="19">
      <c r="A19" s="4" t="inlineStr">
        <is>
          <t>Amount of derivative instrument fair values</t>
        </is>
      </c>
      <c r="B19" s="5" t="n">
        <v>981</v>
      </c>
      <c r="C19" s="4" t="inlineStr">
        <is>
          <t xml:space="preserve"> </t>
        </is>
      </c>
      <c r="D19" s="4" t="inlineStr">
        <is>
          <t xml:space="preserve"> </t>
        </is>
      </c>
    </row>
    <row r="20">
      <c r="A20" s="4" t="inlineStr">
        <is>
          <t>Other Noncurrent Assets | Additonal Interest Rate Colla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t>
        </is>
      </c>
      <c r="B22" s="5" t="n">
        <v>100000</v>
      </c>
      <c r="C22" s="4" t="inlineStr">
        <is>
          <t xml:space="preserve"> </t>
        </is>
      </c>
      <c r="D22" s="4" t="inlineStr">
        <is>
          <t xml:space="preserve"> </t>
        </is>
      </c>
    </row>
    <row r="23">
      <c r="A23" s="4" t="inlineStr">
        <is>
          <t>Amount of derivative instrument fair values</t>
        </is>
      </c>
      <c r="B23" s="6" t="n">
        <v>698</v>
      </c>
      <c r="C23" s="4" t="inlineStr">
        <is>
          <t xml:space="preserve"> </t>
        </is>
      </c>
      <c r="D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1 Months Ended</t>
        </is>
      </c>
      <c r="C1" s="2" t="inlineStr">
        <is>
          <t>3 Months Ended</t>
        </is>
      </c>
      <c r="G1" s="2" t="inlineStr">
        <is>
          <t>6 Months Ended</t>
        </is>
      </c>
      <c r="I1" s="2" t="inlineStr">
        <is>
          <t>12 Months Ended</t>
        </is>
      </c>
    </row>
    <row r="2">
      <c r="B2" s="2" t="inlineStr">
        <is>
          <t>Feb. 28, 2022</t>
        </is>
      </c>
      <c r="C2" s="2" t="inlineStr">
        <is>
          <t>Aug. 31, 2023</t>
        </is>
      </c>
      <c r="D2" s="2" t="inlineStr">
        <is>
          <t>May 31, 2023</t>
        </is>
      </c>
      <c r="E2" s="2" t="inlineStr">
        <is>
          <t>Aug. 31, 2022</t>
        </is>
      </c>
      <c r="F2" s="2" t="inlineStr">
        <is>
          <t>May 31, 2022</t>
        </is>
      </c>
      <c r="G2" s="2" t="inlineStr">
        <is>
          <t>Aug. 31, 2023</t>
        </is>
      </c>
      <c r="H2" s="2" t="inlineStr">
        <is>
          <t>Aug. 31, 2022</t>
        </is>
      </c>
      <c r="I2" s="2" t="inlineStr">
        <is>
          <t>Feb. 28,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38629</v>
      </c>
      <c r="D4" s="6" t="n">
        <v>-360884</v>
      </c>
      <c r="E4" s="6" t="n">
        <v>-409585</v>
      </c>
      <c r="F4" s="6" t="n">
        <v>-12621</v>
      </c>
      <c r="G4" s="6" t="n">
        <v>-399513</v>
      </c>
      <c r="H4" s="6" t="n">
        <v>-422206</v>
      </c>
      <c r="I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107168</v>
      </c>
      <c r="H6" s="5" t="n">
        <v>107380</v>
      </c>
      <c r="I6" s="4" t="inlineStr">
        <is>
          <t xml:space="preserve"> </t>
        </is>
      </c>
    </row>
    <row r="7">
      <c r="A7" s="4" t="inlineStr">
        <is>
          <t>Amortization of deferred commissions</t>
        </is>
      </c>
      <c r="B7" s="4" t="inlineStr">
        <is>
          <t xml:space="preserve"> </t>
        </is>
      </c>
      <c r="C7" s="4" t="inlineStr">
        <is>
          <t xml:space="preserve"> </t>
        </is>
      </c>
      <c r="D7" s="4" t="inlineStr">
        <is>
          <t xml:space="preserve"> </t>
        </is>
      </c>
      <c r="E7" s="4" t="inlineStr">
        <is>
          <t xml:space="preserve"> </t>
        </is>
      </c>
      <c r="F7" s="4" t="inlineStr">
        <is>
          <t xml:space="preserve"> </t>
        </is>
      </c>
      <c r="G7" s="5" t="n">
        <v>2758</v>
      </c>
      <c r="H7" s="5" t="n">
        <v>1838</v>
      </c>
      <c r="I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4" t="inlineStr">
        <is>
          <t xml:space="preserve"> </t>
        </is>
      </c>
      <c r="G8" s="5" t="n">
        <v>1294</v>
      </c>
      <c r="H8" s="5" t="n">
        <v>266</v>
      </c>
      <c r="I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2640</v>
      </c>
      <c r="H9" s="5" t="n">
        <v>2487</v>
      </c>
      <c r="I9" s="4" t="inlineStr">
        <is>
          <t xml:space="preserve"> </t>
        </is>
      </c>
    </row>
    <row r="10">
      <c r="A10" s="4" t="inlineStr">
        <is>
          <t>Amortization of 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5" t="n">
        <v>3890</v>
      </c>
      <c r="H10" s="5" t="n">
        <v>3960</v>
      </c>
      <c r="I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1887</v>
      </c>
      <c r="H11" s="5" t="n">
        <v>8342</v>
      </c>
      <c r="I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5" t="n">
        <v>-72721</v>
      </c>
      <c r="H12" s="5" t="n">
        <v>-133632</v>
      </c>
      <c r="I12" s="4" t="inlineStr">
        <is>
          <t xml:space="preserve"> </t>
        </is>
      </c>
    </row>
    <row r="13">
      <c r="A13" s="4" t="inlineStr">
        <is>
          <t>Right-of-use assets 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5" t="n">
        <v>549</v>
      </c>
      <c r="H13" s="5" t="n">
        <v>2376</v>
      </c>
      <c r="I13" s="4" t="inlineStr">
        <is>
          <t xml:space="preserve"> </t>
        </is>
      </c>
    </row>
    <row r="14">
      <c r="A14" s="4" t="inlineStr">
        <is>
          <t>Goodwill impairment charge</t>
        </is>
      </c>
      <c r="B14" s="4" t="inlineStr">
        <is>
          <t xml:space="preserve"> </t>
        </is>
      </c>
      <c r="C14" s="5" t="n">
        <v>0</v>
      </c>
      <c r="D14" s="4" t="inlineStr">
        <is>
          <t xml:space="preserve"> </t>
        </is>
      </c>
      <c r="E14" s="5" t="n">
        <v>514816</v>
      </c>
      <c r="F14" s="4" t="inlineStr">
        <is>
          <t xml:space="preserve"> </t>
        </is>
      </c>
      <c r="G14" s="5" t="n">
        <v>410041</v>
      </c>
      <c r="H14" s="5" t="n">
        <v>514816</v>
      </c>
      <c r="I14" s="6" t="n">
        <v>901566</v>
      </c>
    </row>
    <row r="15">
      <c r="A15" s="4" t="inlineStr">
        <is>
          <t>Indefinite-lived intangible asset impairment charge</t>
        </is>
      </c>
      <c r="B15" s="4" t="inlineStr">
        <is>
          <t xml:space="preserve"> </t>
        </is>
      </c>
      <c r="C15" s="4" t="inlineStr">
        <is>
          <t xml:space="preserve"> </t>
        </is>
      </c>
      <c r="D15" s="4" t="inlineStr">
        <is>
          <t xml:space="preserve"> </t>
        </is>
      </c>
      <c r="E15" s="5" t="n">
        <v>0</v>
      </c>
      <c r="F15" s="4" t="inlineStr">
        <is>
          <t xml:space="preserve"> </t>
        </is>
      </c>
      <c r="G15" s="5" t="n">
        <v>4000</v>
      </c>
      <c r="H15" s="5" t="n">
        <v>0</v>
      </c>
      <c r="I15" s="4" t="inlineStr">
        <is>
          <t xml:space="preserve"> </t>
        </is>
      </c>
    </row>
    <row r="16">
      <c r="A16" s="4" t="inlineStr">
        <is>
          <t>Gain from change in tax receivable agreement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5467</v>
      </c>
      <c r="H16" s="5" t="n">
        <v>-6392</v>
      </c>
      <c r="I16" s="4" t="inlineStr">
        <is>
          <t xml:space="preserve"> </t>
        </is>
      </c>
    </row>
    <row r="17">
      <c r="A17" s="4" t="inlineStr">
        <is>
          <t>Gain from change in fair value of contingent consideration</t>
        </is>
      </c>
      <c r="B17" s="4" t="inlineStr">
        <is>
          <t xml:space="preserve"> </t>
        </is>
      </c>
      <c r="C17" s="5" t="n">
        <v>-1260</v>
      </c>
      <c r="D17" s="4" t="inlineStr">
        <is>
          <t xml:space="preserve"> </t>
        </is>
      </c>
      <c r="E17" s="5" t="n">
        <v>-7260</v>
      </c>
      <c r="F17" s="4" t="inlineStr">
        <is>
          <t xml:space="preserve"> </t>
        </is>
      </c>
      <c r="G17" s="5" t="n">
        <v>-10260</v>
      </c>
      <c r="H17" s="5" t="n">
        <v>-11460</v>
      </c>
      <c r="I17" s="4" t="inlineStr">
        <is>
          <t xml:space="preserve"> </t>
        </is>
      </c>
    </row>
    <row r="18">
      <c r="A18" s="4" t="inlineStr">
        <is>
          <t>Gain on operating lease termination</t>
        </is>
      </c>
      <c r="B18" s="4" t="inlineStr">
        <is>
          <t xml:space="preserve"> </t>
        </is>
      </c>
      <c r="C18" s="4" t="inlineStr">
        <is>
          <t xml:space="preserve"> </t>
        </is>
      </c>
      <c r="D18" s="4" t="inlineStr">
        <is>
          <t xml:space="preserve"> </t>
        </is>
      </c>
      <c r="E18" s="5" t="n">
        <v>-200</v>
      </c>
      <c r="F18" s="4" t="inlineStr">
        <is>
          <t xml:space="preserve"> </t>
        </is>
      </c>
      <c r="G18" s="5" t="n">
        <v>-189</v>
      </c>
      <c r="H18" s="4" t="inlineStr">
        <is>
          <t xml:space="preserve"> </t>
        </is>
      </c>
      <c r="I18" s="4" t="inlineStr">
        <is>
          <t xml:space="preserve"> </t>
        </is>
      </c>
    </row>
    <row r="19">
      <c r="A19" s="4" t="inlineStr">
        <is>
          <t>(Gain) loss on disposal of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147</v>
      </c>
      <c r="H19" s="5" t="n">
        <v>162</v>
      </c>
      <c r="I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51394</v>
      </c>
      <c r="H21" s="5" t="n">
        <v>5610</v>
      </c>
      <c r="I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3338</v>
      </c>
      <c r="H22" s="5" t="n">
        <v>257</v>
      </c>
      <c r="I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5" t="n">
        <v>-4172</v>
      </c>
      <c r="H23" s="5" t="n">
        <v>-2493</v>
      </c>
      <c r="I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7825</v>
      </c>
      <c r="H24" s="5" t="n">
        <v>-15726</v>
      </c>
      <c r="I24" s="4" t="inlineStr">
        <is>
          <t xml:space="preserve"> </t>
        </is>
      </c>
    </row>
    <row r="25">
      <c r="A25" s="4" t="inlineStr">
        <is>
          <t>Channel client deposit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11451</v>
      </c>
      <c r="H25" s="5" t="n">
        <v>-1669</v>
      </c>
      <c r="I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5" t="n">
        <v>-33296</v>
      </c>
      <c r="H26" s="5" t="n">
        <v>-23162</v>
      </c>
      <c r="I26" s="4" t="inlineStr">
        <is>
          <t xml:space="preserve"> </t>
        </is>
      </c>
    </row>
    <row r="27">
      <c r="A27" s="4" t="inlineStr">
        <is>
          <t>Changes in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714</v>
      </c>
      <c r="H27" s="5" t="n">
        <v>-7976</v>
      </c>
      <c r="I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51261</v>
      </c>
      <c r="H28" s="5" t="n">
        <v>2164</v>
      </c>
      <c r="I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acquisitions - net of cash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4168</v>
      </c>
      <c r="I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5" t="n">
        <v>-16057</v>
      </c>
      <c r="H31" s="5" t="n">
        <v>-31557</v>
      </c>
      <c r="I31" s="4" t="inlineStr">
        <is>
          <t xml:space="preserve"> </t>
        </is>
      </c>
    </row>
    <row r="32">
      <c r="A32" s="4" t="inlineStr">
        <is>
          <t>Minority investment in private firm</t>
        </is>
      </c>
      <c r="B32" s="6" t="n">
        <v>-2500</v>
      </c>
      <c r="C32" s="4" t="inlineStr">
        <is>
          <t xml:space="preserve"> </t>
        </is>
      </c>
      <c r="D32" s="4" t="inlineStr">
        <is>
          <t xml:space="preserve"> </t>
        </is>
      </c>
      <c r="E32" s="4" t="inlineStr">
        <is>
          <t xml:space="preserve"> </t>
        </is>
      </c>
      <c r="F32" s="4" t="inlineStr">
        <is>
          <t xml:space="preserve"> </t>
        </is>
      </c>
      <c r="G32" s="4" t="inlineStr">
        <is>
          <t xml:space="preserve"> </t>
        </is>
      </c>
      <c r="H32" s="5" t="n">
        <v>-3000</v>
      </c>
      <c r="I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6057</v>
      </c>
      <c r="H33" s="5" t="n">
        <v>-158725</v>
      </c>
      <c r="I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ndebted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90000</v>
      </c>
      <c r="I35" s="4" t="inlineStr">
        <is>
          <t xml:space="preserve"> </t>
        </is>
      </c>
    </row>
    <row r="36">
      <c r="A36" s="4" t="inlineStr">
        <is>
          <t>Repayments of indebtedness</t>
        </is>
      </c>
      <c r="B36" s="4" t="inlineStr">
        <is>
          <t xml:space="preserve"> </t>
        </is>
      </c>
      <c r="C36" s="4" t="inlineStr">
        <is>
          <t xml:space="preserve"> </t>
        </is>
      </c>
      <c r="D36" s="4" t="inlineStr">
        <is>
          <t xml:space="preserve"> </t>
        </is>
      </c>
      <c r="E36" s="4" t="inlineStr">
        <is>
          <t xml:space="preserve"> </t>
        </is>
      </c>
      <c r="F36" s="4" t="inlineStr">
        <is>
          <t xml:space="preserve"> </t>
        </is>
      </c>
      <c r="G36" s="5" t="n">
        <v>-5587</v>
      </c>
      <c r="H36" s="5" t="n">
        <v>-85857</v>
      </c>
      <c r="I36" s="4" t="inlineStr">
        <is>
          <t xml:space="preserve"> </t>
        </is>
      </c>
    </row>
    <row r="37">
      <c r="A37" s="4" t="inlineStr">
        <is>
          <t>Repayments of financing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5" t="n">
        <v>-2243</v>
      </c>
      <c r="H37" s="5" t="n">
        <v>-2213</v>
      </c>
      <c r="I37" s="4" t="inlineStr">
        <is>
          <t xml:space="preserve"> </t>
        </is>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97</v>
      </c>
      <c r="I38" s="4" t="inlineStr">
        <is>
          <t xml:space="preserve"> </t>
        </is>
      </c>
    </row>
    <row r="39">
      <c r="A39" s="4" t="inlineStr">
        <is>
          <t>Payments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766</v>
      </c>
      <c r="I39" s="4" t="inlineStr">
        <is>
          <t xml:space="preserve"> </t>
        </is>
      </c>
    </row>
    <row r="40">
      <c r="A40" s="4" t="inlineStr">
        <is>
          <t>Net cash (used in) provided by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5" t="n">
        <v>-7830</v>
      </c>
      <c r="H40" s="5" t="n">
        <v>95767</v>
      </c>
      <c r="I40" s="4" t="inlineStr">
        <is>
          <t xml:space="preserve"> </t>
        </is>
      </c>
    </row>
    <row r="41">
      <c r="A41" s="4" t="inlineStr">
        <is>
          <t>Effect of exchange rate changes o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5" t="n">
        <v>2885</v>
      </c>
      <c r="H41" s="5" t="n">
        <v>1700</v>
      </c>
      <c r="I41" s="4" t="inlineStr">
        <is>
          <t xml:space="preserve"> </t>
        </is>
      </c>
    </row>
    <row r="42">
      <c r="A42" s="4" t="inlineStr">
        <is>
          <t>Net increase (decrease) in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5" t="n">
        <v>30259</v>
      </c>
      <c r="H42" s="5" t="n">
        <v>-59094</v>
      </c>
      <c r="I42" s="4" t="inlineStr">
        <is>
          <t xml:space="preserve"> </t>
        </is>
      </c>
    </row>
    <row r="43">
      <c r="A43" s="4" t="inlineStr">
        <is>
          <t>Cash, cash equivalents and restricted cash at beginning of period</t>
        </is>
      </c>
      <c r="B43" s="4" t="inlineStr">
        <is>
          <t xml:space="preserve"> </t>
        </is>
      </c>
      <c r="C43" s="4" t="inlineStr">
        <is>
          <t xml:space="preserve"> </t>
        </is>
      </c>
      <c r="D43" s="6" t="n">
        <v>104342</v>
      </c>
      <c r="E43" s="4" t="inlineStr">
        <is>
          <t xml:space="preserve"> </t>
        </is>
      </c>
      <c r="F43" s="6" t="n">
        <v>174554</v>
      </c>
      <c r="G43" s="5" t="n">
        <v>104342</v>
      </c>
      <c r="H43" s="5" t="n">
        <v>174554</v>
      </c>
      <c r="I43" s="5" t="n">
        <v>174554</v>
      </c>
    </row>
    <row r="44">
      <c r="A44" s="4" t="inlineStr">
        <is>
          <t>Cash, cash equivalents and restricted cash at end of period</t>
        </is>
      </c>
      <c r="B44" s="5" t="n">
        <v>174554</v>
      </c>
      <c r="C44" s="5" t="n">
        <v>134601</v>
      </c>
      <c r="D44" s="4" t="inlineStr">
        <is>
          <t xml:space="preserve"> </t>
        </is>
      </c>
      <c r="E44" s="5" t="n">
        <v>115460</v>
      </c>
      <c r="F44" s="4" t="inlineStr">
        <is>
          <t xml:space="preserve"> </t>
        </is>
      </c>
      <c r="G44" s="5" t="n">
        <v>134601</v>
      </c>
      <c r="H44" s="5" t="n">
        <v>115460</v>
      </c>
      <c r="I44" s="5" t="n">
        <v>104342</v>
      </c>
    </row>
    <row r="45">
      <c r="A45" s="3" t="inlineStr">
        <is>
          <t>Reconciliation of 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nd cash equivalents</t>
        </is>
      </c>
      <c r="B46" s="4" t="inlineStr">
        <is>
          <t xml:space="preserve"> </t>
        </is>
      </c>
      <c r="C46" s="5" t="n">
        <v>111840</v>
      </c>
      <c r="D46" s="4" t="inlineStr">
        <is>
          <t xml:space="preserve"> </t>
        </is>
      </c>
      <c r="E46" s="5" t="n">
        <v>98056</v>
      </c>
      <c r="F46" s="4" t="inlineStr">
        <is>
          <t xml:space="preserve"> </t>
        </is>
      </c>
      <c r="G46" s="5" t="n">
        <v>111840</v>
      </c>
      <c r="H46" s="5" t="n">
        <v>98056</v>
      </c>
      <c r="I46" s="5" t="n">
        <v>93032</v>
      </c>
    </row>
    <row r="47">
      <c r="A47" s="4" t="inlineStr">
        <is>
          <t>Restricted cash</t>
        </is>
      </c>
      <c r="B47" s="4" t="inlineStr">
        <is>
          <t xml:space="preserve"> </t>
        </is>
      </c>
      <c r="C47" s="5" t="n">
        <v>22761</v>
      </c>
      <c r="D47" s="4" t="inlineStr">
        <is>
          <t xml:space="preserve"> </t>
        </is>
      </c>
      <c r="E47" s="5" t="n">
        <v>17404</v>
      </c>
      <c r="F47" s="4" t="inlineStr">
        <is>
          <t xml:space="preserve"> </t>
        </is>
      </c>
      <c r="G47" s="5" t="n">
        <v>22761</v>
      </c>
      <c r="H47" s="5" t="n">
        <v>17404</v>
      </c>
      <c r="I47" s="4" t="inlineStr">
        <is>
          <t xml:space="preserve"> </t>
        </is>
      </c>
    </row>
    <row r="48">
      <c r="A48" s="4" t="inlineStr">
        <is>
          <t>Total cash, cash equivalents and restricted cash</t>
        </is>
      </c>
      <c r="B48" s="6" t="n">
        <v>174554</v>
      </c>
      <c r="C48" s="5" t="n">
        <v>134601</v>
      </c>
      <c r="D48" s="4" t="inlineStr">
        <is>
          <t xml:space="preserve"> </t>
        </is>
      </c>
      <c r="E48" s="5" t="n">
        <v>115460</v>
      </c>
      <c r="F48" s="4" t="inlineStr">
        <is>
          <t xml:space="preserve"> </t>
        </is>
      </c>
      <c r="G48" s="5" t="n">
        <v>134601</v>
      </c>
      <c r="H48" s="5" t="n">
        <v>115460</v>
      </c>
      <c r="I48" s="6" t="n">
        <v>104342</v>
      </c>
    </row>
    <row r="49">
      <c r="A49" s="4"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djustments to reconcile net loss to net cash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 from change in fair value of warrant liability</t>
        </is>
      </c>
      <c r="B51" s="4" t="inlineStr">
        <is>
          <t xml:space="preserve"> </t>
        </is>
      </c>
      <c r="C51" s="6" t="n">
        <v>-1489</v>
      </c>
      <c r="D51" s="4" t="inlineStr">
        <is>
          <t xml:space="preserve"> </t>
        </is>
      </c>
      <c r="E51" s="6" t="n">
        <v>-15159</v>
      </c>
      <c r="F51" s="4" t="inlineStr">
        <is>
          <t xml:space="preserve"> </t>
        </is>
      </c>
      <c r="G51" s="6" t="n">
        <v>-16169</v>
      </c>
      <c r="H51" s="6" t="n">
        <v>-20614</v>
      </c>
      <c r="I51" s="4" t="inlineStr">
        <is>
          <t xml:space="preserve"> </t>
        </is>
      </c>
    </row>
  </sheetData>
  <mergeCells count="3">
    <mergeCell ref="A1:A2"/>
    <mergeCell ref="C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Details) - Asset-backed Securities - USD ($) $ in Thousands</t>
        </is>
      </c>
      <c r="B1" s="2" t="inlineStr">
        <is>
          <t>Aug. 31, 2023</t>
        </is>
      </c>
      <c r="C1" s="2" t="inlineStr">
        <is>
          <t>Feb. 28, 2023</t>
        </is>
      </c>
    </row>
    <row r="2">
      <c r="A2" s="3" t="inlineStr">
        <is>
          <t>Marketable Securities [Line Items]</t>
        </is>
      </c>
      <c r="B2" s="4" t="inlineStr">
        <is>
          <t xml:space="preserve"> </t>
        </is>
      </c>
      <c r="C2" s="4" t="inlineStr">
        <is>
          <t xml:space="preserve"> </t>
        </is>
      </c>
    </row>
    <row r="3">
      <c r="A3" s="4" t="inlineStr">
        <is>
          <t>Cost</t>
        </is>
      </c>
      <c r="B3" s="6" t="n">
        <v>162</v>
      </c>
      <c r="C3" s="6" t="n">
        <v>162</v>
      </c>
    </row>
    <row r="4">
      <c r="A4" s="4" t="inlineStr">
        <is>
          <t>Gross Unrealized Gains</t>
        </is>
      </c>
      <c r="B4" s="5" t="n">
        <v>39</v>
      </c>
      <c r="C4" s="5" t="n">
        <v>35</v>
      </c>
    </row>
    <row r="5">
      <c r="A5" s="4" t="inlineStr">
        <is>
          <t>Fair Value</t>
        </is>
      </c>
      <c r="B5" s="6" t="n">
        <v>201</v>
      </c>
      <c r="C5" s="6" t="n">
        <v>1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Aug. 31,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201</v>
      </c>
      <c r="C3" s="6" t="n">
        <v>197</v>
      </c>
    </row>
    <row r="4">
      <c r="A4" s="4" t="inlineStr">
        <is>
          <t>Total other assets</t>
        </is>
      </c>
      <c r="B4" s="5" t="n">
        <v>2739</v>
      </c>
      <c r="C4" s="4" t="inlineStr">
        <is>
          <t xml:space="preserve"> </t>
        </is>
      </c>
    </row>
    <row r="5">
      <c r="A5" s="4" t="inlineStr">
        <is>
          <t>Total assets</t>
        </is>
      </c>
      <c r="B5" s="5" t="n">
        <v>2940</v>
      </c>
      <c r="C5" s="5" t="n">
        <v>197</v>
      </c>
    </row>
    <row r="6">
      <c r="A6" s="4" t="inlineStr">
        <is>
          <t>Total liabilities</t>
        </is>
      </c>
      <c r="B6" s="5" t="n">
        <v>80585</v>
      </c>
      <c r="C6" s="5" t="n">
        <v>113195</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201</v>
      </c>
      <c r="C9" s="5" t="n">
        <v>197</v>
      </c>
    </row>
    <row r="10">
      <c r="A10" s="4" t="inlineStr">
        <is>
          <t>Forward Currency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5" t="n">
        <v>123</v>
      </c>
      <c r="C12" s="5" t="n">
        <v>856</v>
      </c>
    </row>
    <row r="13">
      <c r="A13" s="4" t="inlineStr">
        <is>
          <t>Interest rate collar agre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other assets</t>
        </is>
      </c>
      <c r="B15" s="5" t="n">
        <v>2739</v>
      </c>
      <c r="C15" s="4" t="inlineStr">
        <is>
          <t xml:space="preserve"> </t>
        </is>
      </c>
    </row>
    <row r="16">
      <c r="A16" s="4" t="inlineStr">
        <is>
          <t>Cash-settled Restricted Stock Un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40</v>
      </c>
      <c r="C18" s="5" t="n">
        <v>21</v>
      </c>
    </row>
    <row r="19">
      <c r="A19" s="4" t="inlineStr">
        <is>
          <t>Tax Receivable Agreement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47687</v>
      </c>
      <c r="C21" s="5" t="n">
        <v>53154</v>
      </c>
    </row>
    <row r="22">
      <c r="A22" s="4" t="inlineStr">
        <is>
          <t>Warrant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5" t="n">
        <v>13447</v>
      </c>
      <c r="C24" s="5" t="n">
        <v>29616</v>
      </c>
    </row>
    <row r="25">
      <c r="A25" s="4" t="inlineStr">
        <is>
          <t>Contingent Conside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19288</v>
      </c>
      <c r="C27" s="5" t="n">
        <v>29548</v>
      </c>
    </row>
    <row r="28">
      <c r="A28" s="4" t="inlineStr">
        <is>
          <t>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5" t="n">
        <v>10095</v>
      </c>
      <c r="C30" s="5" t="n">
        <v>16941</v>
      </c>
    </row>
    <row r="31">
      <c r="A31" s="4" t="inlineStr">
        <is>
          <t>Fair Value, Inputs, Level 1 | Cash-settled Restricted Stock Uni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40</v>
      </c>
      <c r="C33" s="5" t="n">
        <v>21</v>
      </c>
    </row>
    <row r="34">
      <c r="A34" s="4" t="inlineStr">
        <is>
          <t>Fair Value, Inputs, Level 1 | Warrant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5" t="n">
        <v>10055</v>
      </c>
      <c r="C36" s="5" t="n">
        <v>16920</v>
      </c>
    </row>
    <row r="37">
      <c r="A37" s="4" t="inlineStr">
        <is>
          <t>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201</v>
      </c>
      <c r="C39" s="5" t="n">
        <v>197</v>
      </c>
    </row>
    <row r="40">
      <c r="A40" s="4" t="inlineStr">
        <is>
          <t>Total other assets</t>
        </is>
      </c>
      <c r="B40" s="5" t="n">
        <v>2739</v>
      </c>
      <c r="C40" s="4" t="inlineStr">
        <is>
          <t xml:space="preserve"> </t>
        </is>
      </c>
    </row>
    <row r="41">
      <c r="A41" s="4" t="inlineStr">
        <is>
          <t>Total assets</t>
        </is>
      </c>
      <c r="B41" s="5" t="n">
        <v>2940</v>
      </c>
      <c r="C41" s="5" t="n">
        <v>197</v>
      </c>
    </row>
    <row r="42">
      <c r="A42" s="4" t="inlineStr">
        <is>
          <t>Total liabilities</t>
        </is>
      </c>
      <c r="B42" s="5" t="n">
        <v>123</v>
      </c>
      <c r="C42" s="5" t="n">
        <v>856</v>
      </c>
    </row>
    <row r="43">
      <c r="A43" s="4" t="inlineStr">
        <is>
          <t>Fair Value, Inputs, Level 2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5" t="n">
        <v>201</v>
      </c>
      <c r="C45" s="5" t="n">
        <v>197</v>
      </c>
    </row>
    <row r="46">
      <c r="A46" s="4" t="inlineStr">
        <is>
          <t>Fair Value, Inputs, Level 2 | Forward Currency Contrac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5" t="n">
        <v>123</v>
      </c>
      <c r="C48" s="5" t="n">
        <v>856</v>
      </c>
    </row>
    <row r="49">
      <c r="A49" s="4" t="inlineStr">
        <is>
          <t>Fair Value, Inputs, Level 2 | Interest rate collar agree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other assets</t>
        </is>
      </c>
      <c r="B51" s="5" t="n">
        <v>2739</v>
      </c>
      <c r="C51" s="4" t="inlineStr">
        <is>
          <t xml:space="preserve"> </t>
        </is>
      </c>
    </row>
    <row r="52">
      <c r="A52" s="4" t="inlineStr">
        <is>
          <t>Fair Valu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5" t="n">
        <v>70367</v>
      </c>
      <c r="C54" s="5" t="n">
        <v>95398</v>
      </c>
    </row>
    <row r="55">
      <c r="A55" s="4" t="inlineStr">
        <is>
          <t>Fair Value, Inputs, Level 3 | Tax Receivable Agreement Liab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t>
        </is>
      </c>
      <c r="B57" s="5" t="n">
        <v>47687</v>
      </c>
      <c r="C57" s="5" t="n">
        <v>53154</v>
      </c>
    </row>
    <row r="58">
      <c r="A58" s="4" t="inlineStr">
        <is>
          <t>Fair Value, Inputs, Level 3 | Warrant Liabil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t>
        </is>
      </c>
      <c r="B60" s="5" t="n">
        <v>3392</v>
      </c>
      <c r="C60" s="5" t="n">
        <v>12696</v>
      </c>
    </row>
    <row r="61">
      <c r="A61" s="4" t="inlineStr">
        <is>
          <t>Fair Value, Inputs, Level 3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6" t="n">
        <v>19288</v>
      </c>
      <c r="C63" s="6" t="n">
        <v>29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Reconciliation of Beginning and Ending Balances of Acquisition Related Accrued Earn-Outs Using Significant Unobservable Inputs (Level 3) (Details) - USD ($) $ in Thousands</t>
        </is>
      </c>
      <c r="B1" s="2" t="inlineStr">
        <is>
          <t>3 Months Ended</t>
        </is>
      </c>
      <c r="D1" s="2" t="inlineStr">
        <is>
          <t>6 Months Ended</t>
        </is>
      </c>
      <c r="F1" s="2" t="inlineStr">
        <is>
          <t>12 Months Ended</t>
        </is>
      </c>
    </row>
    <row r="2">
      <c r="B2" s="2" t="inlineStr">
        <is>
          <t>Aug. 31, 2023</t>
        </is>
      </c>
      <c r="C2" s="2" t="inlineStr">
        <is>
          <t>Aug. 31, 2022</t>
        </is>
      </c>
      <c r="D2" s="2" t="inlineStr">
        <is>
          <t>Aug. 31, 2023</t>
        </is>
      </c>
      <c r="E2" s="2" t="inlineStr">
        <is>
          <t>Aug. 31, 2022</t>
        </is>
      </c>
      <c r="F2" s="2" t="inlineStr">
        <is>
          <t>Feb. 28,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fair value of contingent consideration</t>
        </is>
      </c>
      <c r="B4" s="6" t="n">
        <v>-1260</v>
      </c>
      <c r="C4" s="6" t="n">
        <v>-7260</v>
      </c>
      <c r="D4" s="6" t="n">
        <v>-10260</v>
      </c>
      <c r="E4" s="6" t="n">
        <v>-11460</v>
      </c>
      <c r="F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t>
        </is>
      </c>
      <c r="B7" s="4" t="inlineStr">
        <is>
          <t xml:space="preserve"> </t>
        </is>
      </c>
      <c r="C7" s="4" t="inlineStr">
        <is>
          <t xml:space="preserve"> </t>
        </is>
      </c>
      <c r="D7" s="5" t="n">
        <v>29548</v>
      </c>
      <c r="E7" s="6" t="n">
        <v>45568</v>
      </c>
      <c r="F7" s="6" t="n">
        <v>45568</v>
      </c>
    </row>
    <row r="8">
      <c r="A8" s="4" t="inlineStr">
        <is>
          <t>Gain from fair value of contingent consideration</t>
        </is>
      </c>
      <c r="B8" s="4" t="inlineStr">
        <is>
          <t xml:space="preserve"> </t>
        </is>
      </c>
      <c r="C8" s="4" t="inlineStr">
        <is>
          <t xml:space="preserve"> </t>
        </is>
      </c>
      <c r="D8" s="5" t="n">
        <v>-10260</v>
      </c>
      <c r="E8" s="4" t="inlineStr">
        <is>
          <t xml:space="preserve"> </t>
        </is>
      </c>
      <c r="F8" s="5" t="n">
        <v>-16020</v>
      </c>
    </row>
    <row r="9">
      <c r="A9" s="4" t="inlineStr">
        <is>
          <t>End of period</t>
        </is>
      </c>
      <c r="B9" s="6" t="n">
        <v>19288</v>
      </c>
      <c r="C9" s="4" t="inlineStr">
        <is>
          <t xml:space="preserve"> </t>
        </is>
      </c>
      <c r="D9" s="6" t="n">
        <v>19288</v>
      </c>
      <c r="E9" s="4" t="inlineStr">
        <is>
          <t xml:space="preserve"> </t>
        </is>
      </c>
      <c r="F9" s="6" t="n">
        <v>295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Liability Measured at Fair Value (Details) - Fair Value, Inputs, Level 3 - USD ($) $ in Thousands</t>
        </is>
      </c>
      <c r="B1" s="2" t="inlineStr">
        <is>
          <t>6 Months Ended</t>
        </is>
      </c>
      <c r="C1" s="2" t="inlineStr">
        <is>
          <t>12 Months Ended</t>
        </is>
      </c>
    </row>
    <row r="2">
      <c r="B2" s="2" t="inlineStr">
        <is>
          <t>Aug. 31, 2023</t>
        </is>
      </c>
      <c r="C2" s="2" t="inlineStr">
        <is>
          <t>Feb. 28,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of period</t>
        </is>
      </c>
      <c r="B4" s="6" t="n">
        <v>29548</v>
      </c>
      <c r="C4" s="6" t="n">
        <v>45568</v>
      </c>
    </row>
    <row r="5">
      <c r="A5" s="4" t="inlineStr">
        <is>
          <t>End of period</t>
        </is>
      </c>
      <c r="B5" s="5" t="n">
        <v>19288</v>
      </c>
      <c r="C5" s="5" t="n">
        <v>29548</v>
      </c>
    </row>
    <row r="6">
      <c r="A6" s="4" t="inlineStr">
        <is>
          <t>Tax Receivable Agreement Liability</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of period</t>
        </is>
      </c>
      <c r="B8" s="5" t="n">
        <v>53154</v>
      </c>
      <c r="C8" s="5" t="n">
        <v>50268</v>
      </c>
    </row>
    <row r="9">
      <c r="A9" s="4" t="inlineStr">
        <is>
          <t>(Gain) loss from fair value of tax receivable agreement liability and warrant liability</t>
        </is>
      </c>
      <c r="B9" s="5" t="n">
        <v>-5467</v>
      </c>
      <c r="C9" s="5" t="n">
        <v>2886</v>
      </c>
    </row>
    <row r="10">
      <c r="A10" s="4" t="inlineStr">
        <is>
          <t>End of period</t>
        </is>
      </c>
      <c r="B10" s="5" t="n">
        <v>47687</v>
      </c>
      <c r="C10" s="5" t="n">
        <v>53154</v>
      </c>
    </row>
    <row r="11">
      <c r="A11" s="4" t="inlineStr">
        <is>
          <t>Warra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of period</t>
        </is>
      </c>
      <c r="B13" s="5" t="n">
        <v>29616</v>
      </c>
      <c r="C13" s="5" t="n">
        <v>67139</v>
      </c>
    </row>
    <row r="14">
      <c r="A14" s="4" t="inlineStr">
        <is>
          <t>(Gain) loss from fair value of tax receivable agreement liability and warrant liability</t>
        </is>
      </c>
      <c r="B14" s="5" t="n">
        <v>-16169</v>
      </c>
      <c r="C14" s="5" t="n">
        <v>-37523</v>
      </c>
    </row>
    <row r="15">
      <c r="A15" s="4" t="inlineStr">
        <is>
          <t>End of period</t>
        </is>
      </c>
      <c r="B15" s="6" t="n">
        <v>13447</v>
      </c>
      <c r="C15" s="6" t="n">
        <v>296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transfer between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8488</v>
      </c>
      <c r="C4" s="6" t="n">
        <v>160676</v>
      </c>
      <c r="D4" s="6" t="n">
        <v>318608</v>
      </c>
      <c r="E4" s="6" t="n">
        <v>32105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3356</v>
      </c>
      <c r="C7" s="5" t="n">
        <v>135797</v>
      </c>
      <c r="D7" s="5" t="n">
        <v>268824</v>
      </c>
      <c r="E7" s="5" t="n">
        <v>27063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019</v>
      </c>
      <c r="C10" s="5" t="n">
        <v>18985</v>
      </c>
      <c r="D10" s="5" t="n">
        <v>39274</v>
      </c>
      <c r="E10" s="5" t="n">
        <v>3892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113</v>
      </c>
      <c r="C13" s="6" t="n">
        <v>5894</v>
      </c>
      <c r="D13" s="6" t="n">
        <v>10510</v>
      </c>
      <c r="E13" s="6" t="n">
        <v>1149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Geographic Region (Parenthetical)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8488</v>
      </c>
      <c r="C4" s="6" t="n">
        <v>160676</v>
      </c>
      <c r="D4" s="6" t="n">
        <v>318608</v>
      </c>
      <c r="E4" s="6" t="n">
        <v>321057</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0019</v>
      </c>
      <c r="C7" s="6" t="n">
        <v>18985</v>
      </c>
      <c r="D7" s="5" t="n">
        <v>39274</v>
      </c>
      <c r="E7" s="6" t="n">
        <v>38929</v>
      </c>
    </row>
    <row r="8">
      <c r="A8" s="4" t="inlineStr">
        <is>
          <t>Europe | Reclassification Adjust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5000</v>
      </c>
      <c r="E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58488</v>
      </c>
      <c r="C4" s="6" t="n">
        <v>160676</v>
      </c>
      <c r="D4" s="6" t="n">
        <v>318608</v>
      </c>
      <c r="E4" s="6" t="n">
        <v>321057</v>
      </c>
      <c r="F4" s="4" t="inlineStr">
        <is>
          <t xml:space="preserve"> </t>
        </is>
      </c>
    </row>
    <row r="5">
      <c r="A5" s="4" t="inlineStr">
        <is>
          <t>Contract with customer asset</t>
        </is>
      </c>
      <c r="B5" s="5" t="n">
        <v>22400</v>
      </c>
      <c r="C5" s="4" t="inlineStr">
        <is>
          <t xml:space="preserve"> </t>
        </is>
      </c>
      <c r="D5" s="5" t="n">
        <v>22400</v>
      </c>
      <c r="E5" s="4" t="inlineStr">
        <is>
          <t xml:space="preserve"> </t>
        </is>
      </c>
      <c r="F5" s="6" t="n">
        <v>25500</v>
      </c>
    </row>
    <row r="6">
      <c r="A6" s="4" t="inlineStr">
        <is>
          <t>Deferred revenue</t>
        </is>
      </c>
      <c r="B6" s="5" t="n">
        <v>173000</v>
      </c>
      <c r="C6" s="4" t="inlineStr">
        <is>
          <t xml:space="preserve"> </t>
        </is>
      </c>
      <c r="D6" s="5" t="n">
        <v>173000</v>
      </c>
      <c r="E6" s="4" t="inlineStr">
        <is>
          <t xml:space="preserve"> </t>
        </is>
      </c>
      <c r="F6" s="5" t="n">
        <v>206300</v>
      </c>
    </row>
    <row r="7">
      <c r="A7" s="4" t="inlineStr">
        <is>
          <t>Deferred revenue, revenue recognized</t>
        </is>
      </c>
      <c r="B7" s="5" t="n">
        <v>46600</v>
      </c>
      <c r="C7" s="4" t="inlineStr">
        <is>
          <t xml:space="preserve"> </t>
        </is>
      </c>
      <c r="D7" s="5" t="n">
        <v>136700</v>
      </c>
      <c r="E7" s="4" t="inlineStr">
        <is>
          <t xml:space="preserve"> </t>
        </is>
      </c>
      <c r="F7" s="4" t="inlineStr">
        <is>
          <t xml:space="preserve"> </t>
        </is>
      </c>
    </row>
    <row r="8">
      <c r="A8" s="4" t="inlineStr">
        <is>
          <t>Subscri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34734</v>
      </c>
      <c r="C10" s="5" t="n">
        <v>131621</v>
      </c>
      <c r="D10" s="5" t="n">
        <v>269637</v>
      </c>
      <c r="E10" s="5" t="n">
        <v>261168</v>
      </c>
      <c r="F10" s="4" t="inlineStr">
        <is>
          <t xml:space="preserve"> </t>
        </is>
      </c>
    </row>
    <row r="11">
      <c r="A11" s="4" t="inlineStr">
        <is>
          <t>Sales and Marketing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5" t="n">
        <v>1400</v>
      </c>
      <c r="C13" s="5" t="n">
        <v>1000</v>
      </c>
      <c r="D13" s="5" t="n">
        <v>2800</v>
      </c>
      <c r="E13" s="5" t="n">
        <v>1800</v>
      </c>
      <c r="F13" s="4" t="inlineStr">
        <is>
          <t xml:space="preserve"> </t>
        </is>
      </c>
    </row>
    <row r="14">
      <c r="A14" s="4" t="inlineStr">
        <is>
          <t>Prepaid Expenses and Other Current Assets and 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sales commissions</t>
        </is>
      </c>
      <c r="B16" s="5" t="n">
        <v>16500</v>
      </c>
      <c r="C16" s="4" t="inlineStr">
        <is>
          <t xml:space="preserve"> </t>
        </is>
      </c>
      <c r="D16" s="5" t="n">
        <v>16500</v>
      </c>
      <c r="E16" s="4" t="inlineStr">
        <is>
          <t xml:space="preserve"> </t>
        </is>
      </c>
      <c r="F16" s="6" t="n">
        <v>16000</v>
      </c>
    </row>
    <row r="17">
      <c r="A17" s="4" t="inlineStr">
        <is>
          <t>Americ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133356</v>
      </c>
      <c r="C19" s="5" t="n">
        <v>135797</v>
      </c>
      <c r="D19" s="5" t="n">
        <v>268824</v>
      </c>
      <c r="E19" s="5" t="n">
        <v>270632</v>
      </c>
      <c r="F19" s="4" t="inlineStr">
        <is>
          <t xml:space="preserve"> </t>
        </is>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20019</v>
      </c>
      <c r="C22" s="5" t="n">
        <v>18985</v>
      </c>
      <c r="D22" s="5" t="n">
        <v>39274</v>
      </c>
      <c r="E22" s="5" t="n">
        <v>38929</v>
      </c>
      <c r="F22" s="4" t="inlineStr">
        <is>
          <t xml:space="preserve"> </t>
        </is>
      </c>
    </row>
    <row r="23">
      <c r="A23" s="4" t="inlineStr">
        <is>
          <t>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6" t="n">
        <v>5113</v>
      </c>
      <c r="C25" s="6" t="n">
        <v>5894</v>
      </c>
      <c r="D25" s="6" t="n">
        <v>10510</v>
      </c>
      <c r="E25" s="6" t="n">
        <v>11496</v>
      </c>
      <c r="F25" s="4" t="inlineStr">
        <is>
          <t xml:space="preserve"> </t>
        </is>
      </c>
    </row>
    <row r="26">
      <c r="A26" s="4" t="inlineStr">
        <is>
          <t>Revenue | Geographic Concentration | 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83</v>
      </c>
      <c r="C28" s="9" t="n">
        <v>0.83</v>
      </c>
      <c r="D28" s="9" t="n">
        <v>0.83</v>
      </c>
      <c r="E28" s="9" t="n">
        <v>0.83</v>
      </c>
      <c r="F2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Aug. 31, 2023</t>
        </is>
      </c>
      <c r="C1" s="2" t="inlineStr">
        <is>
          <t>Feb. 28, 2023</t>
        </is>
      </c>
    </row>
    <row r="2">
      <c r="A2" s="4" t="inlineStr">
        <is>
          <t>Revenue, Remaining Performance Obligation, Expected Timing of Satisfaction, Start Date: 2023-03-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13" t="n">
        <v>779.6</v>
      </c>
    </row>
    <row r="5">
      <c r="A5" s="4" t="inlineStr">
        <is>
          <t>Revenue remaining performance obligation expected period</t>
        </is>
      </c>
      <c r="B5" s="4" t="inlineStr">
        <is>
          <t xml:space="preserve"> </t>
        </is>
      </c>
      <c r="C5" s="4" t="inlineStr">
        <is>
          <t>5 years</t>
        </is>
      </c>
    </row>
    <row r="6">
      <c r="A6" s="4" t="inlineStr">
        <is>
          <t>Revenue, Remaining Performance Obligation, Expected Timing of Satisfaction, Start Date: 2023-09-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13" t="n">
        <v>755.8</v>
      </c>
      <c r="C8" s="4" t="inlineStr">
        <is>
          <t xml:space="preserve"> </t>
        </is>
      </c>
    </row>
    <row r="9">
      <c r="A9" s="4" t="inlineStr">
        <is>
          <t>Revenue remaining performance obligation expected period</t>
        </is>
      </c>
      <c r="B9" s="4" t="inlineStr">
        <is>
          <t>5 years</t>
        </is>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and Exit Costs - Schedule of Severance and Exit Costs Included in Acquisition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t>
        </is>
      </c>
      <c r="B4" s="6" t="n">
        <v>-34</v>
      </c>
      <c r="C4" s="6" t="n">
        <v>1868</v>
      </c>
      <c r="D4" s="6" t="n">
        <v>359</v>
      </c>
      <c r="E4" s="6" t="n">
        <v>3690</v>
      </c>
    </row>
    <row r="5">
      <c r="A5" s="4" t="inlineStr">
        <is>
          <t>Lease exits</t>
        </is>
      </c>
      <c r="B5" s="4" t="inlineStr">
        <is>
          <t xml:space="preserve"> </t>
        </is>
      </c>
      <c r="C5" s="5" t="n">
        <v>126</v>
      </c>
      <c r="D5" s="5" t="n">
        <v>-38</v>
      </c>
      <c r="E5" s="5" t="n">
        <v>235</v>
      </c>
    </row>
    <row r="6">
      <c r="A6" s="4" t="inlineStr">
        <is>
          <t>Total severance and exit costs</t>
        </is>
      </c>
      <c r="B6" s="6" t="n">
        <v>-34</v>
      </c>
      <c r="C6" s="6" t="n">
        <v>1994</v>
      </c>
      <c r="D6" s="6" t="n">
        <v>321</v>
      </c>
      <c r="E6" s="6" t="n">
        <v>39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nd Description of Business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the Company or E2open)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densed consolidated financial statements. We are headquartered in Austin, Texas. We are a leading provider of cloud-based, end-to-end omni-channel and supply chain management software. Our software combines networks, data and applications to provide a deeply embedded, mission-critical platform that allows clients to optimize their supply chain by accelerating growth, reducing costs, increasing visibility and driving improved resiliency. Given the business-critical nature of our solutions, we maintain deep, long-term relationships with our clients across a wide range of end-markets, including technology, consumer, industrial and transportation, among others. 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All intercompany balances and transactions have been eliminated in consolidation. In the opinion of management, all adjustments (consisting of normal recurring accruals) considered necessary for a fair presentation have been included. The unaudited operating results for interim periods reported are not necessarily indicative of the results for the entire fiscal year. For further information, refer to the consolidated financial statements and notes thereto included in our 2023 Form 10-K. Use of Estimates The preparation of our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the accounting for business combinations. These estimates are based on information available as of the date of the condensed consolidated financial statements; therefore, actual results could differ from management's estimates. Seasonality Our quarterly operating results have fluctuated in the past and are expected to fluctuate in the future due to a variety of factors, many of which are outside of our control, including seasonality in our business as a result of client budget cycles and customary European vacation schedules, with higher sales typically in the third and fourth fiscal quarters. As a result, our past results may not be indicative of our future performance and comparing our operating results on a period-to-period basis may not be meaningfu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verance and Exit Costs - Additional Information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verance expense</t>
        </is>
      </c>
      <c r="B4" s="6" t="n">
        <v>-34</v>
      </c>
      <c r="C4" s="6" t="n">
        <v>1868</v>
      </c>
      <c r="D4" s="6" t="n">
        <v>359</v>
      </c>
      <c r="E4" s="6" t="n">
        <v>3690</v>
      </c>
      <c r="F4" s="4" t="inlineStr">
        <is>
          <t xml:space="preserve"> </t>
        </is>
      </c>
    </row>
    <row r="5">
      <c r="A5" s="4" t="inlineStr">
        <is>
          <t>Acquisition and Non-Acquisition Related Severance Pay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everance expense</t>
        </is>
      </c>
      <c r="B7" s="5" t="n">
        <v>500</v>
      </c>
      <c r="C7" s="6" t="n">
        <v>2800</v>
      </c>
      <c r="D7" s="5" t="n">
        <v>3500</v>
      </c>
      <c r="E7" s="6" t="n">
        <v>4700</v>
      </c>
      <c r="F7" s="4" t="inlineStr">
        <is>
          <t xml:space="preserve"> </t>
        </is>
      </c>
    </row>
    <row r="8">
      <c r="A8" s="4" t="inlineStr">
        <is>
          <t>Restructuring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and accrued liabilities</t>
        </is>
      </c>
      <c r="B10" s="5" t="n">
        <v>200</v>
      </c>
      <c r="C10" s="4" t="inlineStr">
        <is>
          <t xml:space="preserve"> </t>
        </is>
      </c>
      <c r="D10" s="5" t="n">
        <v>200</v>
      </c>
      <c r="E10" s="4" t="inlineStr">
        <is>
          <t xml:space="preserve"> </t>
        </is>
      </c>
      <c r="F10" s="6" t="n">
        <v>200</v>
      </c>
    </row>
    <row r="11">
      <c r="A11" s="4" t="inlineStr">
        <is>
          <t>Restructuring Severance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accrued liabilities</t>
        </is>
      </c>
      <c r="B13" s="6" t="n">
        <v>700</v>
      </c>
      <c r="C13" s="4" t="inlineStr">
        <is>
          <t xml:space="preserve"> </t>
        </is>
      </c>
      <c r="D13" s="6" t="n">
        <v>700</v>
      </c>
      <c r="E13" s="4" t="inlineStr">
        <is>
          <t xml:space="preserve"> </t>
        </is>
      </c>
      <c r="F13" s="6" t="n">
        <v>9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verance and Exit Costs - Schedule of Changes in Severance and Exit Cost Accruals (Details) - USD ($) $ in Thousands</t>
        </is>
      </c>
      <c r="C1" s="2" t="inlineStr">
        <is>
          <t>6 Months Ended</t>
        </is>
      </c>
      <c r="D1" s="2" t="inlineStr">
        <is>
          <t>12 Months Ended</t>
        </is>
      </c>
    </row>
    <row r="2">
      <c r="C2" s="2" t="inlineStr">
        <is>
          <t>Aug. 31, 2023</t>
        </is>
      </c>
      <c r="D2" s="2" t="inlineStr">
        <is>
          <t>Feb. 28, 2023</t>
        </is>
      </c>
    </row>
    <row r="3">
      <c r="A3" s="3" t="inlineStr">
        <is>
          <t>Restructuring and Related Activities [Abstract]</t>
        </is>
      </c>
      <c r="C3" s="4" t="inlineStr">
        <is>
          <t xml:space="preserve"> </t>
        </is>
      </c>
      <c r="D3" s="4" t="inlineStr">
        <is>
          <t xml:space="preserve"> </t>
        </is>
      </c>
    </row>
    <row r="4">
      <c r="A4" s="4" t="inlineStr">
        <is>
          <t>Beginning of period</t>
        </is>
      </c>
      <c r="C4" s="6" t="n">
        <v>1150</v>
      </c>
      <c r="D4" s="6" t="n">
        <v>2687</v>
      </c>
    </row>
    <row r="5">
      <c r="A5" s="4" t="inlineStr">
        <is>
          <t>Payments</t>
        </is>
      </c>
      <c r="C5" s="5" t="n">
        <v>-2055</v>
      </c>
      <c r="D5" s="5" t="n">
        <v>-6225</v>
      </c>
    </row>
    <row r="6">
      <c r="A6" s="4" t="inlineStr">
        <is>
          <t>Impairment of right-of-use assets</t>
        </is>
      </c>
      <c r="C6" s="4" t="inlineStr">
        <is>
          <t xml:space="preserve"> </t>
        </is>
      </c>
      <c r="D6" s="5" t="n">
        <v>-421</v>
      </c>
    </row>
    <row r="7">
      <c r="A7" s="4" t="inlineStr">
        <is>
          <t>Disposition</t>
        </is>
      </c>
      <c r="B7" s="4" t="inlineStr">
        <is>
          <t>[1]</t>
        </is>
      </c>
      <c r="C7" s="4" t="inlineStr">
        <is>
          <t xml:space="preserve"> </t>
        </is>
      </c>
      <c r="D7" s="5" t="n">
        <v>-162</v>
      </c>
    </row>
    <row r="8">
      <c r="A8" s="4" t="inlineStr">
        <is>
          <t>Expenses</t>
        </is>
      </c>
      <c r="C8" s="5" t="n">
        <v>1840</v>
      </c>
      <c r="D8" s="5" t="n">
        <v>5271</v>
      </c>
    </row>
    <row r="9">
      <c r="A9" s="4" t="inlineStr">
        <is>
          <t>End of period</t>
        </is>
      </c>
      <c r="C9" s="6" t="n">
        <v>935</v>
      </c>
      <c r="D9" s="6" t="n">
        <v>1150</v>
      </c>
    </row>
    <row r="10"/>
    <row r="11">
      <c r="A11" s="4" t="inlineStr">
        <is>
          <t>[1] Represents the severance and retention accrual that was written off as part of the subsidiary disposition in February 2023.</t>
        </is>
      </c>
    </row>
  </sheetData>
  <mergeCells count="3">
    <mergeCell ref="A1:B2"/>
    <mergeCell ref="A10:C10"/>
    <mergeCell ref="A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 Additional Information (Details) - USD ($) $ / shares in Unit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29079872</v>
      </c>
      <c r="C4" s="4" t="inlineStr">
        <is>
          <t xml:space="preserve"> </t>
        </is>
      </c>
      <c r="D4" s="5" t="n">
        <v>29079872</v>
      </c>
      <c r="E4" s="4" t="inlineStr">
        <is>
          <t xml:space="preserve"> </t>
        </is>
      </c>
      <c r="F4" s="5" t="n">
        <v>29079872</v>
      </c>
    </row>
    <row r="5">
      <c r="A5" s="4" t="inlineStr">
        <is>
          <t>Warrant exercise price per share</t>
        </is>
      </c>
      <c r="B5" s="13" t="n">
        <v>11.5</v>
      </c>
      <c r="C5" s="4" t="inlineStr">
        <is>
          <t xml:space="preserve"> </t>
        </is>
      </c>
      <c r="D5" s="13" t="n">
        <v>11.5</v>
      </c>
      <c r="E5" s="4" t="inlineStr">
        <is>
          <t xml:space="preserve"> </t>
        </is>
      </c>
      <c r="F5" s="13" t="n">
        <v>11.5</v>
      </c>
    </row>
    <row r="6">
      <c r="A6" s="4" t="inlineStr">
        <is>
          <t>Warrants expiration term</t>
        </is>
      </c>
      <c r="B6" s="4" t="inlineStr">
        <is>
          <t>5 years</t>
        </is>
      </c>
      <c r="C6" s="4" t="inlineStr">
        <is>
          <t xml:space="preserve"> </t>
        </is>
      </c>
      <c r="D6" s="4" t="inlineStr">
        <is>
          <t>5 years</t>
        </is>
      </c>
      <c r="E6" s="4" t="inlineStr">
        <is>
          <t xml:space="preserve"> </t>
        </is>
      </c>
      <c r="F6" s="4" t="inlineStr">
        <is>
          <t>5 years</t>
        </is>
      </c>
    </row>
    <row r="7">
      <c r="A7" s="4" t="inlineStr">
        <is>
          <t>Warrant liability</t>
        </is>
      </c>
      <c r="B7" s="6" t="n">
        <v>13447</v>
      </c>
      <c r="C7" s="4" t="inlineStr">
        <is>
          <t xml:space="preserve"> </t>
        </is>
      </c>
      <c r="D7" s="6" t="n">
        <v>13447</v>
      </c>
      <c r="E7" s="4" t="inlineStr">
        <is>
          <t xml:space="preserve"> </t>
        </is>
      </c>
      <c r="F7" s="6" t="n">
        <v>29616</v>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from change in fair value of warrant liability</t>
        </is>
      </c>
      <c r="B10" s="6" t="n">
        <v>1489</v>
      </c>
      <c r="C10" s="6" t="n">
        <v>15159</v>
      </c>
      <c r="D10" s="6" t="n">
        <v>16169</v>
      </c>
      <c r="E10" s="6" t="n">
        <v>20614</v>
      </c>
      <c r="F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5" t="n">
        <v>10280000</v>
      </c>
      <c r="C13" s="4" t="inlineStr">
        <is>
          <t xml:space="preserve"> </t>
        </is>
      </c>
      <c r="D13" s="5" t="n">
        <v>10280000</v>
      </c>
      <c r="E13" s="4" t="inlineStr">
        <is>
          <t xml:space="preserve"> </t>
        </is>
      </c>
      <c r="F13" s="5" t="n">
        <v>1028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32" customWidth="1" min="3" max="3"/>
  </cols>
  <sheetData>
    <row r="1">
      <c r="A1" s="1" t="inlineStr">
        <is>
          <t>Stockholders' Equity - Additional Information (Details)</t>
        </is>
      </c>
      <c r="B1" s="2" t="inlineStr">
        <is>
          <t>6 Months Ended</t>
        </is>
      </c>
    </row>
    <row r="2">
      <c r="B2" s="2" t="inlineStr">
        <is>
          <t>Aug. 31, 2023 Vote $ / shares shares</t>
        </is>
      </c>
      <c r="C2" s="2" t="inlineStr">
        <is>
          <t>Feb. 28, 2023 $ / shares shares</t>
        </is>
      </c>
    </row>
    <row r="3">
      <c r="A3" s="3" t="inlineStr">
        <is>
          <t>Class of Stock [Line Items]</t>
        </is>
      </c>
      <c r="B3" s="4" t="inlineStr">
        <is>
          <t xml:space="preserve"> </t>
        </is>
      </c>
      <c r="C3" s="4" t="inlineStr">
        <is>
          <t xml:space="preserve"> </t>
        </is>
      </c>
    </row>
    <row r="4">
      <c r="A4" s="4" t="inlineStr">
        <is>
          <t>Treasury stock, shares</t>
        </is>
      </c>
      <c r="B4" s="5" t="n">
        <v>176654</v>
      </c>
      <c r="C4" s="5" t="n">
        <v>176654</v>
      </c>
    </row>
    <row r="5">
      <c r="A5" s="4" t="inlineStr">
        <is>
          <t>Class A 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5" t="n">
        <v>2500000000</v>
      </c>
      <c r="C7" s="5" t="n">
        <v>2500000000</v>
      </c>
    </row>
    <row r="8">
      <c r="A8" s="4" t="inlineStr">
        <is>
          <t>Common stock, par value | $ / shares</t>
        </is>
      </c>
      <c r="B8" s="7" t="n">
        <v>0.0001</v>
      </c>
      <c r="C8" s="7" t="n">
        <v>0.0001</v>
      </c>
    </row>
    <row r="9">
      <c r="A9" s="4" t="inlineStr">
        <is>
          <t>Common shares, votes per share | Vote</t>
        </is>
      </c>
      <c r="B9" s="5" t="n">
        <v>1</v>
      </c>
      <c r="C9" s="4" t="inlineStr">
        <is>
          <t xml:space="preserve"> </t>
        </is>
      </c>
    </row>
    <row r="10">
      <c r="A10" s="4" t="inlineStr">
        <is>
          <t>Common stock, shares issued</t>
        </is>
      </c>
      <c r="B10" s="5" t="n">
        <v>303426175</v>
      </c>
      <c r="C10" s="5" t="n">
        <v>302582007</v>
      </c>
    </row>
    <row r="11">
      <c r="A11" s="4" t="inlineStr">
        <is>
          <t>Common stock, shares outstanding</t>
        </is>
      </c>
      <c r="B11" s="5" t="n">
        <v>303249521</v>
      </c>
      <c r="C11" s="5" t="n">
        <v>302405353</v>
      </c>
    </row>
    <row r="12">
      <c r="A12" s="4" t="inlineStr">
        <is>
          <t>Class V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5" t="n">
        <v>42747890</v>
      </c>
      <c r="C14" s="4" t="inlineStr">
        <is>
          <t xml:space="preserve"> </t>
        </is>
      </c>
    </row>
    <row r="15">
      <c r="A15" s="4" t="inlineStr">
        <is>
          <t>Common stock, par value | $ / shares</t>
        </is>
      </c>
      <c r="B15" s="7" t="n">
        <v>0.0001</v>
      </c>
      <c r="C15" s="4" t="inlineStr">
        <is>
          <t xml:space="preserve"> </t>
        </is>
      </c>
    </row>
    <row r="16">
      <c r="A16" s="4" t="inlineStr">
        <is>
          <t>Common stock, shares issued</t>
        </is>
      </c>
      <c r="B16" s="5" t="n">
        <v>32992007</v>
      </c>
      <c r="C16" s="5" t="n">
        <v>32992007</v>
      </c>
    </row>
    <row r="17">
      <c r="A17" s="4" t="inlineStr">
        <is>
          <t>Common stock, shares outstanding</t>
        </is>
      </c>
      <c r="B17" s="5" t="n">
        <v>32992007</v>
      </c>
      <c r="C17" s="5" t="n">
        <v>32992007</v>
      </c>
    </row>
    <row r="18">
      <c r="A18" s="4" t="inlineStr">
        <is>
          <t>Common stock voting rights, description</t>
        </is>
      </c>
      <c r="B18" s="4" t="inlineStr">
        <is>
          <t>These shares have no economic value but entitle the holder to one vote per share</t>
        </is>
      </c>
      <c r="C18" s="4" t="inlineStr">
        <is>
          <t xml:space="preserve"> </t>
        </is>
      </c>
    </row>
    <row r="19">
      <c r="A19" s="4" t="inlineStr">
        <is>
          <t>Common stock, terms of conversion, description</t>
        </is>
      </c>
      <c r="B19" s="4" t="inlineStr">
        <is>
          <t>on a one-for-one basis to their Common Units which in essence allows each holder one vote per Common Unit</t>
        </is>
      </c>
      <c r="C19" s="4" t="inlineStr">
        <is>
          <t xml:space="preserve"> </t>
        </is>
      </c>
    </row>
    <row r="20">
      <c r="A20" s="4" t="inlineStr">
        <is>
          <t>Treasury stock, shares</t>
        </is>
      </c>
      <c r="B20" s="5" t="n">
        <v>9755883</v>
      </c>
      <c r="C20" s="5" t="n">
        <v>97558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hanges in Outstanding Stock (Details)</t>
        </is>
      </c>
      <c r="B1" s="2" t="inlineStr">
        <is>
          <t>6 Months Ended</t>
        </is>
      </c>
    </row>
    <row r="2">
      <c r="B2" s="2" t="inlineStr">
        <is>
          <t>Aug. 31, 2023 shares</t>
        </is>
      </c>
    </row>
    <row r="3">
      <c r="A3" s="4" t="inlineStr">
        <is>
          <t>Class A Common Stock</t>
        </is>
      </c>
      <c r="B3" s="4" t="inlineStr">
        <is>
          <t xml:space="preserve"> </t>
        </is>
      </c>
    </row>
    <row r="4">
      <c r="A4" s="3" t="inlineStr">
        <is>
          <t>Class of Stock [Line Items]</t>
        </is>
      </c>
      <c r="B4" s="4" t="inlineStr">
        <is>
          <t xml:space="preserve"> </t>
        </is>
      </c>
    </row>
    <row r="5">
      <c r="A5" s="4" t="inlineStr">
        <is>
          <t>Common stock, shares outstanding</t>
        </is>
      </c>
      <c r="B5" s="5" t="n">
        <v>302405353</v>
      </c>
    </row>
    <row r="6">
      <c r="A6" s="4" t="inlineStr">
        <is>
          <t>Vesting of restricted awards, net of shares withheld for taxes</t>
        </is>
      </c>
      <c r="B6" s="5" t="n">
        <v>844168</v>
      </c>
      <c r="C6" s="4" t="inlineStr">
        <is>
          <t>[1]</t>
        </is>
      </c>
    </row>
    <row r="7">
      <c r="A7" s="4" t="inlineStr">
        <is>
          <t>Common stock, shares, outstanding</t>
        </is>
      </c>
      <c r="B7" s="5" t="n">
        <v>303249521</v>
      </c>
    </row>
    <row r="8">
      <c r="A8" s="4" t="inlineStr">
        <is>
          <t>Class V</t>
        </is>
      </c>
      <c r="B8" s="4" t="inlineStr">
        <is>
          <t xml:space="preserve"> </t>
        </is>
      </c>
    </row>
    <row r="9">
      <c r="A9" s="3" t="inlineStr">
        <is>
          <t>Class of Stock [Line Items]</t>
        </is>
      </c>
      <c r="B9" s="4" t="inlineStr">
        <is>
          <t xml:space="preserve"> </t>
        </is>
      </c>
    </row>
    <row r="10">
      <c r="A10" s="4" t="inlineStr">
        <is>
          <t>Common stock, shares outstanding</t>
        </is>
      </c>
      <c r="B10" s="5" t="n">
        <v>32992007</v>
      </c>
    </row>
    <row r="11">
      <c r="A11" s="4" t="inlineStr">
        <is>
          <t>Common stock, shares, outstanding</t>
        </is>
      </c>
      <c r="B11" s="5" t="n">
        <v>32992007</v>
      </c>
    </row>
    <row r="12">
      <c r="A12" s="4" t="inlineStr">
        <is>
          <t>Series B-1</t>
        </is>
      </c>
      <c r="B12" s="4" t="inlineStr">
        <is>
          <t xml:space="preserve"> </t>
        </is>
      </c>
    </row>
    <row r="13">
      <c r="A13" s="3" t="inlineStr">
        <is>
          <t>Class of Stock [Line Items]</t>
        </is>
      </c>
      <c r="B13" s="4" t="inlineStr">
        <is>
          <t xml:space="preserve"> </t>
        </is>
      </c>
    </row>
    <row r="14">
      <c r="A14" s="4" t="inlineStr">
        <is>
          <t>Common stock, shares outstanding</t>
        </is>
      </c>
      <c r="B14" s="5" t="n">
        <v>94</v>
      </c>
    </row>
    <row r="15">
      <c r="A15" s="4" t="inlineStr">
        <is>
          <t>Common stock, shares, outstanding</t>
        </is>
      </c>
      <c r="B15" s="5" t="n">
        <v>94</v>
      </c>
    </row>
    <row r="16">
      <c r="A16" s="4" t="inlineStr">
        <is>
          <t>Series B-2</t>
        </is>
      </c>
      <c r="B16" s="4" t="inlineStr">
        <is>
          <t xml:space="preserve"> </t>
        </is>
      </c>
    </row>
    <row r="17">
      <c r="A17" s="3" t="inlineStr">
        <is>
          <t>Class of Stock [Line Items]</t>
        </is>
      </c>
      <c r="B17" s="4" t="inlineStr">
        <is>
          <t xml:space="preserve"> </t>
        </is>
      </c>
    </row>
    <row r="18">
      <c r="A18" s="4" t="inlineStr">
        <is>
          <t>Common stock, shares outstanding</t>
        </is>
      </c>
      <c r="B18" s="5" t="n">
        <v>3372184</v>
      </c>
    </row>
    <row r="19">
      <c r="A19" s="4" t="inlineStr">
        <is>
          <t>Common stock, shares, outstanding</t>
        </is>
      </c>
      <c r="B19" s="5" t="n">
        <v>3372184</v>
      </c>
    </row>
    <row r="20"/>
    <row r="21">
      <c r="A21" s="4" t="inlineStr">
        <is>
          <t>[1] The Class A Common Stock withheld for taxes revert back to the 2021 Incentive Plan, as defined below, and are used for future grants.</t>
        </is>
      </c>
    </row>
  </sheetData>
  <mergeCells count="5">
    <mergeCell ref="A1:A2"/>
    <mergeCell ref="B1:C1"/>
    <mergeCell ref="B2:C2"/>
    <mergeCell ref="A20:C20"/>
    <mergeCell ref="A21:C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Outstanding Stock (Parenthetical) (Details) $ in Thousands</t>
        </is>
      </c>
      <c r="B1" s="2" t="inlineStr">
        <is>
          <t>6 Months Ended</t>
        </is>
      </c>
    </row>
    <row r="2">
      <c r="B2" s="2" t="inlineStr">
        <is>
          <t>Aug. 31, 2022 USD ($)</t>
        </is>
      </c>
    </row>
    <row r="3">
      <c r="A3" s="3" t="inlineStr">
        <is>
          <t>Class of Stock [Line Items]</t>
        </is>
      </c>
      <c r="B3" s="4" t="inlineStr">
        <is>
          <t xml:space="preserve"> </t>
        </is>
      </c>
    </row>
    <row r="4">
      <c r="A4" s="4" t="inlineStr">
        <is>
          <t>Payment in cash for repurchase of stock</t>
        </is>
      </c>
      <c r="B4" s="6" t="n">
        <v>139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Additional Information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units settled in cash</t>
        </is>
      </c>
      <c r="B4" s="4" t="inlineStr">
        <is>
          <t xml:space="preserve"> </t>
        </is>
      </c>
      <c r="C4" s="5" t="n">
        <v>218891</v>
      </c>
      <c r="D4" s="4" t="inlineStr">
        <is>
          <t xml:space="preserve"> </t>
        </is>
      </c>
      <c r="E4" s="5" t="n">
        <v>218891</v>
      </c>
      <c r="F4" s="4" t="inlineStr">
        <is>
          <t xml:space="preserve"> </t>
        </is>
      </c>
    </row>
    <row r="5">
      <c r="A5" s="4" t="inlineStr">
        <is>
          <t>Cash payment for redemption of Common Units</t>
        </is>
      </c>
      <c r="B5" s="4" t="inlineStr">
        <is>
          <t xml:space="preserve"> </t>
        </is>
      </c>
      <c r="C5" s="13" t="n">
        <v>1.4</v>
      </c>
      <c r="D5" s="4" t="inlineStr">
        <is>
          <t xml:space="preserve"> </t>
        </is>
      </c>
      <c r="E5" s="13" t="n">
        <v>1.4</v>
      </c>
      <c r="F5" s="4" t="inlineStr">
        <is>
          <t xml:space="preserve"> </t>
        </is>
      </c>
    </row>
    <row r="6">
      <c r="A6" s="4" t="inlineStr">
        <is>
          <t>Decrease to noncontrolling interests</t>
        </is>
      </c>
      <c r="B6" s="4" t="inlineStr">
        <is>
          <t xml:space="preserve"> </t>
        </is>
      </c>
      <c r="C6" s="13" t="n">
        <v>2.4</v>
      </c>
      <c r="D6" s="4" t="inlineStr">
        <is>
          <t xml:space="preserve"> </t>
        </is>
      </c>
      <c r="E6" s="13" t="n">
        <v>2.6</v>
      </c>
      <c r="F6" s="4" t="inlineStr">
        <is>
          <t xml:space="preserve"> </t>
        </is>
      </c>
    </row>
    <row r="7">
      <c r="A7" s="4" t="inlineStr">
        <is>
          <t>E2open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inority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percentage</t>
        </is>
      </c>
      <c r="B9" s="10" t="n">
        <v>0.098</v>
      </c>
      <c r="C9" s="4" t="inlineStr">
        <is>
          <t xml:space="preserve"> </t>
        </is>
      </c>
      <c r="D9" s="10" t="n">
        <v>0.098</v>
      </c>
      <c r="E9" s="4" t="inlineStr">
        <is>
          <t xml:space="preserve"> </t>
        </is>
      </c>
      <c r="F9" s="10" t="n">
        <v>0.098</v>
      </c>
    </row>
    <row r="10">
      <c r="A10" s="4" t="inlineStr">
        <is>
          <t>Noncontrolling interest number of common units held by participants</t>
        </is>
      </c>
      <c r="B10" s="5" t="n">
        <v>33000000</v>
      </c>
      <c r="C10" s="4" t="inlineStr">
        <is>
          <t xml:space="preserve"> </t>
        </is>
      </c>
      <c r="D10" s="5" t="n">
        <v>33000000</v>
      </c>
      <c r="E10" s="4" t="inlineStr">
        <is>
          <t xml:space="preserve"> </t>
        </is>
      </c>
      <c r="F10" s="5" t="n">
        <v>33000000</v>
      </c>
    </row>
    <row r="11">
      <c r="A11" s="4" t="inlineStr">
        <is>
          <t>E2open Holdings, LLC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inority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 shares issued</t>
        </is>
      </c>
      <c r="B13" s="4" t="inlineStr">
        <is>
          <t xml:space="preserve"> </t>
        </is>
      </c>
      <c r="C13" s="4" t="inlineStr">
        <is>
          <t xml:space="preserve"> </t>
        </is>
      </c>
      <c r="D13" s="5" t="n">
        <v>1</v>
      </c>
      <c r="E13" s="4" t="inlineStr">
        <is>
          <t xml:space="preserve"> </t>
        </is>
      </c>
      <c r="F13" s="4" t="inlineStr">
        <is>
          <t xml:space="preserve"> </t>
        </is>
      </c>
    </row>
    <row r="14">
      <c r="A14" s="4" t="inlineStr">
        <is>
          <t>E2open Holdings, LLC | Class A Ordinary Shares | Convertible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tock, shares issued</t>
        </is>
      </c>
      <c r="B16" s="5" t="n">
        <v>0</v>
      </c>
      <c r="C16" s="5" t="n">
        <v>124941</v>
      </c>
      <c r="D16" s="5" t="n">
        <v>0</v>
      </c>
      <c r="E16" s="5" t="n">
        <v>149941</v>
      </c>
      <c r="F16" s="4" t="inlineStr">
        <is>
          <t xml:space="preserve"> </t>
        </is>
      </c>
    </row>
    <row r="17">
      <c r="A17" s="4" t="inlineStr">
        <is>
          <t>E2open Holdings, LLC | Class A Ordinary Shares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inority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tock, amount issued</t>
        </is>
      </c>
      <c r="B19" s="4" t="inlineStr">
        <is>
          <t xml:space="preserve"> </t>
        </is>
      </c>
      <c r="C19" s="6" t="n">
        <v>1</v>
      </c>
      <c r="D19" s="4" t="inlineStr">
        <is>
          <t xml:space="preserve"> </t>
        </is>
      </c>
      <c r="E19" s="13" t="n">
        <v>1.2</v>
      </c>
      <c r="F19" s="4" t="inlineStr">
        <is>
          <t xml:space="preserve"> </t>
        </is>
      </c>
    </row>
    <row r="20">
      <c r="A20" s="4" t="inlineStr">
        <is>
          <t>E2open Holdings, LLC | Class V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inority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shares issued</t>
        </is>
      </c>
      <c r="B22" s="4" t="inlineStr">
        <is>
          <t xml:space="preserve"> </t>
        </is>
      </c>
      <c r="C22" s="4" t="inlineStr">
        <is>
          <t xml:space="preserve"> </t>
        </is>
      </c>
      <c r="D22" s="5" t="n">
        <v>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Other Comprehensive Loss - Accumulated Other Comprehensive Loss in Equity Section of Condensed Consolidated Balance Sheets (Details) - USD ($)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ing Balance</t>
        </is>
      </c>
      <c r="B4" s="4" t="inlineStr">
        <is>
          <t xml:space="preserve"> </t>
        </is>
      </c>
      <c r="C4" s="6" t="n">
        <v>-68603</v>
      </c>
      <c r="D4" s="4" t="inlineStr">
        <is>
          <t xml:space="preserve"> </t>
        </is>
      </c>
      <c r="E4" s="4" t="inlineStr">
        <is>
          <t xml:space="preserve"> </t>
        </is>
      </c>
      <c r="F4" s="6" t="n">
        <v>-68603</v>
      </c>
      <c r="G4" s="4" t="inlineStr">
        <is>
          <t xml:space="preserve"> </t>
        </is>
      </c>
    </row>
    <row r="5">
      <c r="A5" s="4" t="inlineStr">
        <is>
          <t>Other comprehensive gain</t>
        </is>
      </c>
      <c r="B5" s="4" t="inlineStr">
        <is>
          <t xml:space="preserve"> </t>
        </is>
      </c>
      <c r="C5" s="4" t="inlineStr">
        <is>
          <t xml:space="preserve"> </t>
        </is>
      </c>
      <c r="D5" s="4" t="inlineStr">
        <is>
          <t xml:space="preserve"> </t>
        </is>
      </c>
      <c r="E5" s="4" t="inlineStr">
        <is>
          <t xml:space="preserve"> </t>
        </is>
      </c>
      <c r="F5" s="5" t="n">
        <v>22404</v>
      </c>
      <c r="G5" s="4" t="inlineStr">
        <is>
          <t xml:space="preserve"> </t>
        </is>
      </c>
    </row>
    <row r="6">
      <c r="A6" s="4" t="inlineStr">
        <is>
          <t>Total other comprehensive income (loss), net</t>
        </is>
      </c>
      <c r="B6" s="6" t="n">
        <v>14234</v>
      </c>
      <c r="C6" s="5" t="n">
        <v>8170</v>
      </c>
      <c r="D6" s="6" t="n">
        <v>-41962</v>
      </c>
      <c r="E6" s="6" t="n">
        <v>-30700</v>
      </c>
      <c r="F6" s="5" t="n">
        <v>22404</v>
      </c>
      <c r="G6" s="6" t="n">
        <v>-72662</v>
      </c>
    </row>
    <row r="7">
      <c r="A7" s="4" t="inlineStr">
        <is>
          <t>Ending Balance</t>
        </is>
      </c>
      <c r="B7" s="5" t="n">
        <v>-46199</v>
      </c>
      <c r="C7" s="4" t="inlineStr">
        <is>
          <t xml:space="preserve"> </t>
        </is>
      </c>
      <c r="D7" s="4" t="inlineStr">
        <is>
          <t xml:space="preserve"> </t>
        </is>
      </c>
      <c r="E7" s="4" t="inlineStr">
        <is>
          <t xml:space="preserve"> </t>
        </is>
      </c>
      <c r="F7" s="5" t="n">
        <v>-46199</v>
      </c>
      <c r="G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ing Balance</t>
        </is>
      </c>
      <c r="B10" s="4" t="inlineStr">
        <is>
          <t xml:space="preserve"> </t>
        </is>
      </c>
      <c r="C10" s="5" t="n">
        <v>-67747</v>
      </c>
      <c r="D10" s="4" t="inlineStr">
        <is>
          <t xml:space="preserve"> </t>
        </is>
      </c>
      <c r="E10" s="4" t="inlineStr">
        <is>
          <t xml:space="preserve"> </t>
        </is>
      </c>
      <c r="F10" s="5" t="n">
        <v>-67747</v>
      </c>
      <c r="G10" s="4" t="inlineStr">
        <is>
          <t xml:space="preserve"> </t>
        </is>
      </c>
    </row>
    <row r="11">
      <c r="A11" s="4" t="inlineStr">
        <is>
          <t>Other comprehensive gain</t>
        </is>
      </c>
      <c r="B11" s="4" t="inlineStr">
        <is>
          <t xml:space="preserve"> </t>
        </is>
      </c>
      <c r="C11" s="4" t="inlineStr">
        <is>
          <t xml:space="preserve"> </t>
        </is>
      </c>
      <c r="D11" s="4" t="inlineStr">
        <is>
          <t xml:space="preserve"> </t>
        </is>
      </c>
      <c r="E11" s="4" t="inlineStr">
        <is>
          <t xml:space="preserve"> </t>
        </is>
      </c>
      <c r="F11" s="5" t="n">
        <v>18932</v>
      </c>
      <c r="G11" s="4" t="inlineStr">
        <is>
          <t xml:space="preserve"> </t>
        </is>
      </c>
    </row>
    <row r="12">
      <c r="A12" s="4" t="inlineStr">
        <is>
          <t>Total other comprehensive income (loss), net</t>
        </is>
      </c>
      <c r="B12" s="4" t="inlineStr">
        <is>
          <t xml:space="preserve"> </t>
        </is>
      </c>
      <c r="C12" s="4" t="inlineStr">
        <is>
          <t xml:space="preserve"> </t>
        </is>
      </c>
      <c r="D12" s="4" t="inlineStr">
        <is>
          <t xml:space="preserve"> </t>
        </is>
      </c>
      <c r="E12" s="4" t="inlineStr">
        <is>
          <t xml:space="preserve"> </t>
        </is>
      </c>
      <c r="F12" s="5" t="n">
        <v>18932</v>
      </c>
      <c r="G12" s="4" t="inlineStr">
        <is>
          <t xml:space="preserve"> </t>
        </is>
      </c>
    </row>
    <row r="13">
      <c r="A13" s="4" t="inlineStr">
        <is>
          <t>Ending Balance</t>
        </is>
      </c>
      <c r="B13" s="5" t="n">
        <v>-48815</v>
      </c>
      <c r="C13" s="4" t="inlineStr">
        <is>
          <t xml:space="preserve"> </t>
        </is>
      </c>
      <c r="D13" s="4" t="inlineStr">
        <is>
          <t xml:space="preserve"> </t>
        </is>
      </c>
      <c r="E13" s="4" t="inlineStr">
        <is>
          <t xml:space="preserve"> </t>
        </is>
      </c>
      <c r="F13" s="5" t="n">
        <v>-48815</v>
      </c>
      <c r="G13" s="4" t="inlineStr">
        <is>
          <t xml:space="preserve"> </t>
        </is>
      </c>
    </row>
    <row r="14">
      <c r="A14" s="4" t="inlineStr">
        <is>
          <t>Unrealized Holding (Losses) Gains on Derivatives | Foreign Exchange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ing Balance</t>
        </is>
      </c>
      <c r="B16" s="4" t="inlineStr">
        <is>
          <t xml:space="preserve"> </t>
        </is>
      </c>
      <c r="C16" s="6" t="n">
        <v>-856</v>
      </c>
      <c r="D16" s="4" t="inlineStr">
        <is>
          <t xml:space="preserve"> </t>
        </is>
      </c>
      <c r="E16" s="4" t="inlineStr">
        <is>
          <t xml:space="preserve"> </t>
        </is>
      </c>
      <c r="F16" s="5" t="n">
        <v>-856</v>
      </c>
      <c r="G16" s="4" t="inlineStr">
        <is>
          <t xml:space="preserve"> </t>
        </is>
      </c>
    </row>
    <row r="17">
      <c r="A17" s="4" t="inlineStr">
        <is>
          <t>Other comprehensive gain</t>
        </is>
      </c>
      <c r="B17" s="4" t="inlineStr">
        <is>
          <t xml:space="preserve"> </t>
        </is>
      </c>
      <c r="C17" s="4" t="inlineStr">
        <is>
          <t xml:space="preserve"> </t>
        </is>
      </c>
      <c r="D17" s="4" t="inlineStr">
        <is>
          <t xml:space="preserve"> </t>
        </is>
      </c>
      <c r="E17" s="4" t="inlineStr">
        <is>
          <t xml:space="preserve"> </t>
        </is>
      </c>
      <c r="F17" s="5" t="n">
        <v>733</v>
      </c>
      <c r="G17" s="4" t="inlineStr">
        <is>
          <t xml:space="preserve"> </t>
        </is>
      </c>
    </row>
    <row r="18">
      <c r="A18" s="4" t="inlineStr">
        <is>
          <t>Total other comprehensive income (loss), net</t>
        </is>
      </c>
      <c r="B18" s="4" t="inlineStr">
        <is>
          <t xml:space="preserve"> </t>
        </is>
      </c>
      <c r="C18" s="4" t="inlineStr">
        <is>
          <t xml:space="preserve"> </t>
        </is>
      </c>
      <c r="D18" s="4" t="inlineStr">
        <is>
          <t xml:space="preserve"> </t>
        </is>
      </c>
      <c r="E18" s="4" t="inlineStr">
        <is>
          <t xml:space="preserve"> </t>
        </is>
      </c>
      <c r="F18" s="5" t="n">
        <v>733</v>
      </c>
      <c r="G18" s="4" t="inlineStr">
        <is>
          <t xml:space="preserve"> </t>
        </is>
      </c>
    </row>
    <row r="19">
      <c r="A19" s="4" t="inlineStr">
        <is>
          <t>Ending Balance</t>
        </is>
      </c>
      <c r="B19" s="5" t="n">
        <v>-123</v>
      </c>
      <c r="C19" s="4" t="inlineStr">
        <is>
          <t xml:space="preserve"> </t>
        </is>
      </c>
      <c r="D19" s="4" t="inlineStr">
        <is>
          <t xml:space="preserve"> </t>
        </is>
      </c>
      <c r="E19" s="4" t="inlineStr">
        <is>
          <t xml:space="preserve"> </t>
        </is>
      </c>
      <c r="F19" s="5" t="n">
        <v>-123</v>
      </c>
      <c r="G19" s="4" t="inlineStr">
        <is>
          <t xml:space="preserve"> </t>
        </is>
      </c>
    </row>
    <row r="20">
      <c r="A20" s="4" t="inlineStr">
        <is>
          <t>Unrealized Holding (Losses) Gains on Derivatives | Interest Rate Colla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gain</t>
        </is>
      </c>
      <c r="B22" s="4" t="inlineStr">
        <is>
          <t xml:space="preserve"> </t>
        </is>
      </c>
      <c r="C22" s="4" t="inlineStr">
        <is>
          <t xml:space="preserve"> </t>
        </is>
      </c>
      <c r="D22" s="4" t="inlineStr">
        <is>
          <t xml:space="preserve"> </t>
        </is>
      </c>
      <c r="E22" s="4" t="inlineStr">
        <is>
          <t xml:space="preserve"> </t>
        </is>
      </c>
      <c r="F22" s="5" t="n">
        <v>2739</v>
      </c>
      <c r="G22" s="4" t="inlineStr">
        <is>
          <t xml:space="preserve"> </t>
        </is>
      </c>
    </row>
    <row r="23">
      <c r="A23" s="4" t="inlineStr">
        <is>
          <t>Total other comprehensive income (loss), net</t>
        </is>
      </c>
      <c r="B23" s="4" t="inlineStr">
        <is>
          <t xml:space="preserve"> </t>
        </is>
      </c>
      <c r="C23" s="4" t="inlineStr">
        <is>
          <t xml:space="preserve"> </t>
        </is>
      </c>
      <c r="D23" s="4" t="inlineStr">
        <is>
          <t xml:space="preserve"> </t>
        </is>
      </c>
      <c r="E23" s="4" t="inlineStr">
        <is>
          <t xml:space="preserve"> </t>
        </is>
      </c>
      <c r="F23" s="5" t="n">
        <v>2739</v>
      </c>
      <c r="G23" s="4" t="inlineStr">
        <is>
          <t xml:space="preserve"> </t>
        </is>
      </c>
    </row>
    <row r="24">
      <c r="A24" s="4" t="inlineStr">
        <is>
          <t>Ending Balance</t>
        </is>
      </c>
      <c r="B24" s="6" t="n">
        <v>2739</v>
      </c>
      <c r="C24" s="4" t="inlineStr">
        <is>
          <t xml:space="preserve"> </t>
        </is>
      </c>
      <c r="D24" s="4" t="inlineStr">
        <is>
          <t xml:space="preserve"> </t>
        </is>
      </c>
      <c r="E24" s="4" t="inlineStr">
        <is>
          <t xml:space="preserve"> </t>
        </is>
      </c>
      <c r="F24" s="6" t="n">
        <v>2739</v>
      </c>
      <c r="G24" s="4" t="inlineStr">
        <is>
          <t xml:space="preserve"> </t>
        </is>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ther Comprehensive Loss - Additional Information (Details) - USD ($)</t>
        </is>
      </c>
      <c r="B1" s="2" t="inlineStr">
        <is>
          <t>3 Months Ended</t>
        </is>
      </c>
      <c r="C1" s="2" t="inlineStr">
        <is>
          <t>6 Months Ended</t>
        </is>
      </c>
    </row>
    <row r="2">
      <c r="B2" s="2" t="inlineStr">
        <is>
          <t>Aug. 31, 2023</t>
        </is>
      </c>
      <c r="C2" s="2" t="inlineStr">
        <is>
          <t>Aug. 31, 2023</t>
        </is>
      </c>
    </row>
    <row r="3">
      <c r="A3" s="3" t="inlineStr">
        <is>
          <t>Statement of Other Comprehensive Income [Abstract]</t>
        </is>
      </c>
      <c r="B3" s="4" t="inlineStr">
        <is>
          <t xml:space="preserve"> </t>
        </is>
      </c>
      <c r="C3" s="4" t="inlineStr">
        <is>
          <t xml:space="preserve"> </t>
        </is>
      </c>
    </row>
    <row r="4">
      <c r="A4" s="4" t="inlineStr">
        <is>
          <t>Income taxes recorded to other comprehensive loss</t>
        </is>
      </c>
      <c r="B4" s="6" t="n">
        <v>0</v>
      </c>
      <c r="C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Loss - Schedule of Effect of Amounts Reclassified Out of Unrealized Holding Losses for Foreign Exchange Forward Contracts Into Net Loss (Details) - Unrealized Holding Losses on Derivatives - Foreign Exchange Forward Contracts - USD ($) $ in Thousands</t>
        </is>
      </c>
      <c r="B1" s="2" t="inlineStr">
        <is>
          <t>3 Months Ended</t>
        </is>
      </c>
      <c r="C1" s="2" t="inlineStr">
        <is>
          <t>6 Months Ended</t>
        </is>
      </c>
    </row>
    <row r="2">
      <c r="B2" s="2" t="inlineStr">
        <is>
          <t>Aug. 31, 2023</t>
        </is>
      </c>
      <c r="C2" s="2" t="inlineStr">
        <is>
          <t>Aug. 31, 2023</t>
        </is>
      </c>
    </row>
    <row r="3">
      <c r="A3" s="3" t="inlineStr">
        <is>
          <t>Accumulated Other Comprehensive Income (Loss) [Line Items]</t>
        </is>
      </c>
      <c r="B3" s="4" t="inlineStr">
        <is>
          <t xml:space="preserve"> </t>
        </is>
      </c>
      <c r="C3" s="4" t="inlineStr">
        <is>
          <t xml:space="preserve"> </t>
        </is>
      </c>
    </row>
    <row r="4">
      <c r="A4" s="4" t="inlineStr">
        <is>
          <t>Amounts reclassified out of unrealized holding losses</t>
        </is>
      </c>
      <c r="B4" s="6" t="n">
        <v>74</v>
      </c>
      <c r="C4" s="6" t="n">
        <v>217</v>
      </c>
    </row>
    <row r="5">
      <c r="A5" s="4" t="inlineStr">
        <is>
          <t>Cost of Revenue</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out of unrealized holding losses</t>
        </is>
      </c>
      <c r="B7" s="5" t="n">
        <v>30</v>
      </c>
      <c r="C7" s="5" t="n">
        <v>91</v>
      </c>
    </row>
    <row r="8">
      <c r="A8" s="4" t="inlineStr">
        <is>
          <t>Research and Develop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mounts reclassified out of unrealized holding losses</t>
        </is>
      </c>
      <c r="B10" s="5" t="n">
        <v>29</v>
      </c>
      <c r="C10" s="5" t="n">
        <v>84</v>
      </c>
    </row>
    <row r="11">
      <c r="A11" s="4" t="inlineStr">
        <is>
          <t>Sales and Marketing</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mounts reclassified out of unrealized holding losses</t>
        </is>
      </c>
      <c r="B13" s="5" t="n">
        <v>1</v>
      </c>
      <c r="C13" s="5" t="n">
        <v>4</v>
      </c>
    </row>
    <row r="14">
      <c r="A14" s="4" t="inlineStr">
        <is>
          <t>General and Administrativ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mounts reclassified out of unrealized holding losses</t>
        </is>
      </c>
      <c r="B16" s="6" t="n">
        <v>14</v>
      </c>
      <c r="C16" s="6" t="n">
        <v>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35:35Z</dcterms:created>
  <dcterms:modified xmlns:dcterms="http://purl.org/dc/terms/" xmlns:xsi="http://www.w3.org/2001/XMLSchema-instance" xsi:type="dcterms:W3CDTF">2023-10-10T20:35:35Z</dcterms:modified>
</cp:coreProperties>
</file>